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Organization, Consolidation and" sheetId="11" state="visible" r:id="rId11"/>
    <sheet xmlns:r="http://schemas.openxmlformats.org/officeDocument/2006/relationships" name="Revenue Recognition" sheetId="12" state="visible" r:id="rId12"/>
    <sheet xmlns:r="http://schemas.openxmlformats.org/officeDocument/2006/relationships" name="Divestitures and Discontinued O" sheetId="13" state="visible" r:id="rId13"/>
    <sheet xmlns:r="http://schemas.openxmlformats.org/officeDocument/2006/relationships" name="Share-Based Compensation" sheetId="14" state="visible" r:id="rId14"/>
    <sheet xmlns:r="http://schemas.openxmlformats.org/officeDocument/2006/relationships" name="Employee Savings Plans" sheetId="15" state="visible" r:id="rId15"/>
    <sheet xmlns:r="http://schemas.openxmlformats.org/officeDocument/2006/relationships" name="Financing Agreement"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Financial Services Arrangements" sheetId="20" state="visible" r:id="rId20"/>
    <sheet xmlns:r="http://schemas.openxmlformats.org/officeDocument/2006/relationships" name="Investment in Other Affiliat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erivative Instruments and Hedg" sheetId="24" state="visible" r:id="rId24"/>
    <sheet xmlns:r="http://schemas.openxmlformats.org/officeDocument/2006/relationships" name="Segment Reporting"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Supplemental Balance Sheet Info" sheetId="33" state="visible" r:id="rId33"/>
    <sheet xmlns:r="http://schemas.openxmlformats.org/officeDocument/2006/relationships" name="Revenue Recognition (Tables)" sheetId="34" state="visible" r:id="rId34"/>
    <sheet xmlns:r="http://schemas.openxmlformats.org/officeDocument/2006/relationships" name="Divestitures and Discontinued_2" sheetId="35" state="visible" r:id="rId35"/>
    <sheet xmlns:r="http://schemas.openxmlformats.org/officeDocument/2006/relationships" name="Share-Based Compensation (Table" sheetId="36" state="visible" r:id="rId36"/>
    <sheet xmlns:r="http://schemas.openxmlformats.org/officeDocument/2006/relationships" name="Financing Agreement (Tables)"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Financial Services Arrangemen_2" sheetId="41" state="visible" r:id="rId41"/>
    <sheet xmlns:r="http://schemas.openxmlformats.org/officeDocument/2006/relationships" name="Leases (Tables)" sheetId="42" state="visible" r:id="rId42"/>
    <sheet xmlns:r="http://schemas.openxmlformats.org/officeDocument/2006/relationships" name="Derivative Instruments and He_2" sheetId="43" state="visible" r:id="rId43"/>
    <sheet xmlns:r="http://schemas.openxmlformats.org/officeDocument/2006/relationships" name="Segment Reporting (Tables)" sheetId="44" state="visible" r:id="rId44"/>
    <sheet xmlns:r="http://schemas.openxmlformats.org/officeDocument/2006/relationships" name="Organization and Significant _4" sheetId="45" state="visible" r:id="rId45"/>
    <sheet xmlns:r="http://schemas.openxmlformats.org/officeDocument/2006/relationships" name="Organization and Significant _5" sheetId="46" state="visible" r:id="rId46"/>
    <sheet xmlns:r="http://schemas.openxmlformats.org/officeDocument/2006/relationships" name="Organization and Significant _6" sheetId="47" state="visible" r:id="rId47"/>
    <sheet xmlns:r="http://schemas.openxmlformats.org/officeDocument/2006/relationships" name="Supplemental Balance Sheet In_2" sheetId="48" state="visible" r:id="rId48"/>
    <sheet xmlns:r="http://schemas.openxmlformats.org/officeDocument/2006/relationships" name="Revenue Recognition (Narrative)" sheetId="49" state="visible" r:id="rId49"/>
    <sheet xmlns:r="http://schemas.openxmlformats.org/officeDocument/2006/relationships" name="Revenue Recognition (Contract R" sheetId="50" state="visible" r:id="rId50"/>
    <sheet xmlns:r="http://schemas.openxmlformats.org/officeDocument/2006/relationships" name="Revenue Recognition (Deferred R" sheetId="51" state="visible" r:id="rId51"/>
    <sheet xmlns:r="http://schemas.openxmlformats.org/officeDocument/2006/relationships" name="Divestitures and Discontinued_3" sheetId="52" state="visible" r:id="rId52"/>
    <sheet xmlns:r="http://schemas.openxmlformats.org/officeDocument/2006/relationships" name="Divestitures and Discontinued_4"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toc" sheetId="56" state="visible" r:id="rId56"/>
    <sheet xmlns:r="http://schemas.openxmlformats.org/officeDocument/2006/relationships" name="Share-Based Compensation - Assu" sheetId="57" state="visible" r:id="rId57"/>
    <sheet xmlns:r="http://schemas.openxmlformats.org/officeDocument/2006/relationships" name="Share-Based Compensation - As_2" sheetId="58" state="visible" r:id="rId58"/>
    <sheet xmlns:r="http://schemas.openxmlformats.org/officeDocument/2006/relationships" name="Share-Based Compensation - Su_2" sheetId="59" state="visible" r:id="rId59"/>
    <sheet xmlns:r="http://schemas.openxmlformats.org/officeDocument/2006/relationships" name="Employee Savings Plans - Additi" sheetId="60" state="visible" r:id="rId60"/>
    <sheet xmlns:r="http://schemas.openxmlformats.org/officeDocument/2006/relationships" name="Financing Agreement - Debt Inst" sheetId="61" state="visible" r:id="rId61"/>
    <sheet xmlns:r="http://schemas.openxmlformats.org/officeDocument/2006/relationships" name="Financing Agreement - Summary o" sheetId="62" state="visible" r:id="rId62"/>
    <sheet xmlns:r="http://schemas.openxmlformats.org/officeDocument/2006/relationships" name="Financing Agreement - Additiona"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Income Taxes - Additional Infor" sheetId="69" state="visible" r:id="rId69"/>
    <sheet xmlns:r="http://schemas.openxmlformats.org/officeDocument/2006/relationships" name="Income Taxes - Income From Cont"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Net Deferred Inc" sheetId="73" state="visible" r:id="rId73"/>
    <sheet xmlns:r="http://schemas.openxmlformats.org/officeDocument/2006/relationships" name="Income Taxes - Reconciliation_2" sheetId="74" state="visible" r:id="rId74"/>
    <sheet xmlns:r="http://schemas.openxmlformats.org/officeDocument/2006/relationships" name="Shareholders' Equity - Share Re" sheetId="75" state="visible" r:id="rId75"/>
    <sheet xmlns:r="http://schemas.openxmlformats.org/officeDocument/2006/relationships" name="Shareholders' Equity - Cash Div" sheetId="76" state="visible" r:id="rId76"/>
    <sheet xmlns:r="http://schemas.openxmlformats.org/officeDocument/2006/relationships" name="Shareholders' Equity - Reconcil" sheetId="77" state="visible" r:id="rId77"/>
    <sheet xmlns:r="http://schemas.openxmlformats.org/officeDocument/2006/relationships" name="Shareholders' Equity - Changes " sheetId="78" state="visible" r:id="rId78"/>
    <sheet xmlns:r="http://schemas.openxmlformats.org/officeDocument/2006/relationships" name="Shareholders' Equity - Addition" sheetId="79" state="visible" r:id="rId79"/>
    <sheet xmlns:r="http://schemas.openxmlformats.org/officeDocument/2006/relationships" name="Financial Services Arrangemen_3" sheetId="80" state="visible" r:id="rId80"/>
    <sheet xmlns:r="http://schemas.openxmlformats.org/officeDocument/2006/relationships" name="Financial Services Arrangemen_4" sheetId="81" state="visible" r:id="rId81"/>
    <sheet xmlns:r="http://schemas.openxmlformats.org/officeDocument/2006/relationships" name="Investment in Other Affiliates " sheetId="82" state="visible" r:id="rId82"/>
    <sheet xmlns:r="http://schemas.openxmlformats.org/officeDocument/2006/relationships" name="Leases (Details)" sheetId="83" state="visible" r:id="rId83"/>
    <sheet xmlns:r="http://schemas.openxmlformats.org/officeDocument/2006/relationships" name="Commitments and Contingencies -"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Segment Reporting (Detail)" sheetId="87" state="visible" r:id="rId87"/>
    <sheet xmlns:r="http://schemas.openxmlformats.org/officeDocument/2006/relationships" name="Valuation and Qualifying Acco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411</t>
        </is>
      </c>
      <c r="C9" s="4" t="inlineStr">
        <is>
          <t xml:space="preserve"> </t>
        </is>
      </c>
      <c r="D9" s="4" t="inlineStr">
        <is>
          <t xml:space="preserve"> </t>
        </is>
      </c>
    </row>
    <row r="10">
      <c r="A10" s="4" t="inlineStr">
        <is>
          <t>Entity Registrant Name</t>
        </is>
      </c>
      <c r="B10" s="4" t="inlineStr">
        <is>
          <t>POLA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1790959</t>
        </is>
      </c>
      <c r="C12" s="4" t="inlineStr">
        <is>
          <t xml:space="preserve"> </t>
        </is>
      </c>
      <c r="D12" s="4" t="inlineStr">
        <is>
          <t xml:space="preserve"> </t>
        </is>
      </c>
    </row>
    <row r="13">
      <c r="A13" s="4" t="inlineStr">
        <is>
          <t>Entity Address, Address Line One</t>
        </is>
      </c>
      <c r="B13" s="4" t="inlineStr">
        <is>
          <t>2100 Highway 55,</t>
        </is>
      </c>
      <c r="C13" s="4" t="inlineStr">
        <is>
          <t xml:space="preserve"> </t>
        </is>
      </c>
      <c r="D13" s="4" t="inlineStr">
        <is>
          <t xml:space="preserve"> </t>
        </is>
      </c>
    </row>
    <row r="14">
      <c r="A14" s="4" t="inlineStr">
        <is>
          <t>Entity Address, City or Town</t>
        </is>
      </c>
      <c r="B14" s="4" t="inlineStr">
        <is>
          <t>Medina,</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0</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542-05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PI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365588000</v>
      </c>
    </row>
    <row r="31">
      <c r="A31" s="4" t="inlineStr">
        <is>
          <t>Entity Common Stock, Shares Outstanding</t>
        </is>
      </c>
      <c r="B31" s="4" t="inlineStr">
        <is>
          <t xml:space="preserve"> </t>
        </is>
      </c>
      <c r="C31" s="6" t="n">
        <v>56099881</v>
      </c>
      <c r="D31" s="4" t="inlineStr">
        <is>
          <t xml:space="preserve"> </t>
        </is>
      </c>
    </row>
    <row r="32">
      <c r="A32" s="4" t="inlineStr">
        <is>
          <t>Documents Incorporated by Reference</t>
        </is>
      </c>
      <c r="B32" s="4" t="inlineStr">
        <is>
          <t>DOCUMENTS INCORPORATED BY REFERENCE: Portions of the definitive Proxy Statement for the registrant’s Annual Meeting of Shareholders to be held on or about May 1, 2025, to be filed with the Securities and Exchange Commission within 120 days after the end of the fiscal year covered by this report (the “2025 Proxy Statement”), are incorporated by reference into Part III of this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31015</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Share Repurchase Program, Remaining Authorized, Amount</t>
        </is>
      </c>
      <c r="B39" s="5" t="n">
        <v>1109300000</v>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Organization and Significant Accounting Policies Polaris Inc. (“Polaris” or the “Company”), a Delaware corporation, and its subsidiaries are engaged in the design, engineering, manufacturing and marketing of powersports vehicles, which include: off-road vehicles (“ORV”), including all-terrain vehicles (“ATV”) and side-by-side vehicles; military and commercial ORVs; snowmobiles; motorcycles; moto-roadsters; quadricycles; boats; and related Parts, Garments and Accessories (“PG&amp;A”), which includes aftermarket accessories and apparel. Polaris products are sold worldwide online and through a network of independent dealers and distributors. The primary markets for the Company’s products are the United States, Canada, Western Europe, Australia and Mexico. Basis of presentation. The accompanying consolidated financial statements include the accounts of Polaris and its majorit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The Company used the guidelines to analyze the Company’s relationships and concluded that there were no variable interest entities requiring consolidation by the Company.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transactions, and commodity transactions. Assets and liabilities measured at fair value on a recurring basis are summarized below (in millions): Input Level December 31, 2024 December 31, 2023 Assets Non-qualified deferred compensation assets Level 1 $ 50.1 $ 46.7 Foreign currency contracts, net Level 2 — 4.6 Interest rate contracts, net Level 2 1.0 0.9 Liabilities Non-qualified deferred compensation liabilities Level 1 $ (50.1) $ (46.7) Commodity contracts, net Level 2 (1.6) (1.3) Foreign currency contracts, net Level 2 (0.9) — Fair value of other financial instruments. The carrying values of the Company’s short-term financial instruments, including cash and cash equivalents, trade receivables, accounts payable and current financing obligations, approximate their fair values due to their short-term nature. As of December 31, 2024 and December 31, 2023, the fair value of the Company’s financing obligations was approximately $2,103.5 million and $1,954.3 million, respectively, and was determined primarily using Level 2 inputs by discounting projected cash flows based on quoted market rates at which similar amounts of debt could currently be borrowed. The carrying value of financing obligations was $2,072.4 million and $1,908.4 million as of December 31, 2024 and December 31, 2023, respectively. The Company measures certain assets and liabilities at fair value on a nonrecurring basis. The Company will impair or write off an investment and recognize a loss when events or circumstances indicate there is impairment in the investment that is other-than-temporary. The amount of loss is determined by measuring the investment at fair value. Refer to Note 12 for additional information. Cash equivalents. The Company considers all highly liquid investments purchased with an original maturity of 90 days or less to be cash equivalents. Cash equivalents are stated at cost, which approximates fair value. Such investments consist principally of money market mutual funds. Restricted cash. The Company classifies amounts of cash that are restricted in terms of their use and withdrawal separately within other long-term assets in the consolidated balance sheets. The Company’s restricted cash is comprised primarily of cash held in trust accounts not available for general use due to contractual restrictions. Allowance for doubtful accounts. The Company’s exposure to credit losses on accounts receivable is limited due to its agreements with certain finance companies. For receivables not serviced through these finance companies, the Company establishes a reserve for doubtful accounts based on historical credit loss experience, the age of receivables, credit quality of our customers, current and expected economic conditions, and other factors that may affect our ability to collect from customers. Inventories. Inventory costs include material, labor and manufacturing overhead costs, including depreciation expense associated with the manufacture and distribution of the Company’s products. Inventories are stated at the lower of cost or net realizable value with substantially all inventories recorded using the first-in, first-out method. Finished goods include products that are completed and ready for sale or substantially completed as the product has gone through the primary manufacturing and assembly process. Investment in finance affiliate. The caption investment in finance affiliate in the consolidated balance sheets represents the Company’s 50 percent equity interest in Polaris Acceptance, which is accounted for under the equity method. The Company’s allocable share of the income of Polaris Acceptance has been included as a component of income from financial services in the consolidated statements of income. Refer to Note 11 for additional information. Investment in other affiliates. The Company’s investments in other affiliates are included within other long-term assets in the consolidated balance sheets, and represent the Company’s strategic investments in nonmarketable securities of other companies. For each investment, the Company assesses the level of influence in determining whether to account for the investment under the cost method or equity method. The Company will write down or write off an investment and recognize a loss if and when events or circumstances indicate there is impairment in the investment that is other-than-temporary. Refer to Note 12 for additional information. Property and equipment. Property and equipment is stated at historical cost. Depreciation is determined using the straight-line method over the estimated useful life of the respective assets, ranging from 10-40 years for buildings and improvements and 3-7 years for equipment and tooling. Depreciation of assets recorded under finance leases is included within depreciation expense. Fully depreciated tooling is eliminated from the accounting records annually. The Company recorded $264.4 million, $241.2 million, and $214.0 million of depreciation expense for the years ended December 31, 2024, 2023 and 2022, respectively. A majority of the Company’s property and equipment is located in North America. Goodwill and other intangible assets. Goodwill is tested at least annually for impairment and is tested for impairment more frequently when events or changes in circumstances indicate that the asset might be impaired. The Company completes its annual goodwill impairment test as of the first day of the fourth quarter. The Company may first perform a qualitative assessment to determine whether it is more likely than not that the fair value of each reporting unit is less than its carrying amount. A qualitative assessment requires that the Company considers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Company’s stock price. If, after assessing the totality of events and circumstances, it is determined that it is more likely than not that the fair value of the reporting unit is less than its carrying amount, or if the Company elects to bypass the qualitative test and proceed to a quantitative test, then the quantitative goodwill impairment test is performed. A quantitative test includes comparing the fair value of each reporting unit to the carrying amount of the reporting unit, including goodwill. If the estimated fair value is less than the carrying amount of the reporting unit, an impairment is recognized in an amount equal to the difference, limited to the total amount of goodwill allocated to that reporting unit. Under the quantitative goodwill impairment test, the fair value of each reporting unit is determined using a discounted cash flow analysis and market approach. Determining the fair value of the reporting units requires the use of significant judgment, including as it relates to assumptions in the Company’s long-term business plan about future revenues and expenses, capital expenditures, and changes in working capital, which are dependent on internal forecasts, estimation of long-term growth for each reporting unit, and determination of the discount rate. These plans take into consideration numerous factors including historical experience, anticipated future economic conditions, changes in raw material prices, and growth expectations for the industries and end markets in which the Company participates. For its annual test in 2024, the Company completed a qualitative assessment for the Off Road reporting unit and elected to perform a quantitative goodwill test for the On Road and Marine reporting units. The Company’s primary identifiable intangible assets include: dealer/customer relationships, developed technology, and brand/trade names. Identifiable intangible assets with finite lives are amortized and those identifiable intangible assets with indefinite lives are not amortized. Identifiable intangible assets that are subject to amortization are tested for impairment whenever events or changes in circumstances indicate that the carrying amount may not be recoverable. Identifiable intangible assets with indefinite lives are tested for impairment annually or more frequently when events or changes in circumstances indicate that the asset might be impaired. The Company’s identifiable intangible assets with indefinite lives include brand/trade names. The impairment test consists of a comparison of the fair value of the brand/trade name with its carrying value. The Company completes its annual impairment test as of the first day of the fourth quarter each year for identifiable intangible assets with indefinite lives. Refer to Note 8 for additional information on goodwill and other intangible assets. Revenue recognition. The Company recognizes revenue when it satisfies a performance obligation by transferring control of a good or service to a customer. Revenue is measured based on the amount of consideration that the Company expects to be entitled to in exchange for the goods or services transferred. Sales, value add, and other taxes that are collected from a customer concurrent with revenue-producing activities are excluded from revenue. Revenue from goods and services transferred to customers at a point-in-time accounts for the majority of the Company’s revenue. Revenue from products or services transferred over time is discussed in the contract liabilities section of Note 3. For the majority of wholegood vehicles, boats, and PG&amp;A, the Company transfers control and recognizes a sale when it ships the product from its manufacturing facility, distribution center, or vehicle holding center to the customer. The amount of consideration the Company receives and revenue it recognizes varies with changes in marketing incentives and rebates it offers to its customers. Payment terms vary by customer and most of the Company’s sales are financed by the customer under floorplan financing arrangements whereby the Company receives payment within a few days of shipment of the product. When the right of return exists, the Company adjusts the consideration for the estimated effect of returns. The Company estimates expected returns based on historical sales levels, the timing and magnitude of historical sales return levels as a percent of sales, type of product, type of customer, and a projection of this experience into the future.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The Company uses an observable price to determine the stand-alone selling price for separate performance obligations. The Company has elected to recognize the cost for freight and shipping as an expense in cost of sales when control over vehicles, boats, or PG&amp;A has transferred to the customer. The Company sells separately-priced extended service contracts (“ESCs”) that extend mechanical coverages beyond the base limited warranty as well as prepaid maintenance agreements to vehicle owners. Including the base limited warranty, these separately-priced service contracts have a duration ranging from 12 months to 84 months. The Company typically receives payment at the inception of the contract and recognizes revenue over the term of the agreement in proportion to the costs expected to be incurred in satisfying the obligations under the contract. Sales promotions and incentives. The Company accrues for estimated sales promotion and incentive expenses, which are recognized as a component of sales in measuring the amount of consideration the Company expects to receive in exchange for transferring goods or providing services. Examples of sales promotion and incentive programs include dealer and consumer rebates, volume incentives, retail financing programs and sales associate incentives. Sales promotion and incentive expenses are estimated based on current programs, planned programs, and historical rates for each product line. The Company records these amounts as a liability in the consolidated balance sheets until they are ultimately paid. Adjustments to sales promotions and incentives accruals are made as actual usage becomes known in order to properly estimate the amounts necessary to generate consumer demand based on market conditions as of the balance sheet date. Dealer holdback programs.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the Company’s dealers or distributors and, therefore, reduce the amount of sales the Company recognizes. The portion of the invoiced sales price estimated as the holdback is recognized as a liability within accrued expenses in the Company’s consolidated balance sheets until paid or forfeited. The minimal holdback adjustments in the estimated holdback liability due to forfeitures are recognized in net sales. Payments are made to dealers or distributors at various times during the year subject to previously established criteria. Shipping and handling costs. The Company records shipping and handling costs as a component of cost of sales when control has transferred to the customer. Research and development expenses. The Company records research and development expenses in the period in which they are incurred as a component of operating expenses. Advertising expenses. The Company records advertising expenses as a component of selling and marketing expenses in the period in which they are incurred. In the years ended December 31, 2024, 2023 and 2022, the Company incurred $85.5 million, $94.1 million and $87.6 million of advertising expenses, respectively. Restructuring expenses. The Company periodically initiates certain corporate restructuring programs to drive operating efficiencies. In the year ended December 31, 2024, the Company incurred costs of $23.4 million related to such activities, which primarily consisted of severance and other employee-related expenses. These activities are generally completed within a year of when they are initiated. Product warranties. The Company typically provides a limited warranty for its vehicles and boats for a period of six months to ten years, depending on the product. The Company provides longer warranties in certain geographical markets as determined by local regulations and customary practice and may also provide longer warranties related to certain promotional programs. The Company’s standard warranties require the Company, generall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within accrued expenses in the consolidated balance sheets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he warranty reserve include: changes in manufacturing quality, shifts in product mix, changes in warranty coverage periods, impacts on product usage (including weather), product recalls and changes in sales volume. The activity in the warranty reserve during the periods presented was as follows (in millions): For the Years Ended December 31, 2024 2023 2022 Balance at beginning of year $ 181.1 $ 172.9 $ 132.9 Additions charged to expense 165.4 209.1 183.5 Warranty claims paid, net (183.7) (200.9) (143.5) Balance at end of year $ 162.8 $ 181.1 $ 172.9 Leases. The Company leases certain manufacturing faciliti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As most of the Company's leases do not provide an implicit rate, the Company uses its estimated incremental borrowing rate based on the information available at commencement date in determining the present value of lease payments. Certain leases include one or more options to renew, with renewal terms that can extend the lease term from one Share-based employee compensation. The Company accounts for share-based compensation awards, including stock options and other equity-based compensation issued to employees, on a fair value basis. Determining the appropriate fair-value model and calculating the fair value of share-based awards at the date of grant requires judgment. The Company utilizes the Black-Scholes option pricing model to estimate the fair value of employee stock options, and the Monte Carlo model to estimate the fair value of employee performance restricted stock units that include a market condition. These pricing models also require the use of input assumptions, including expected volatility, expected life, expected dividend yield, and expected risk-free rate of return. The Company utilizes historical volatility as the Company believes this is reflective of market conditions. The expected life of the awards is based on historical exercise patterns. The risk-free interest rate assumption is based on observed interest rates appropriate for the terms of awards. The dividend yield assumption is based on the Company’s history of dividend payouts.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 compensation expense for those awards expected to vest. If forfeiture adjustments are made, they would affect gross profit and operating expenses. All stock options have time-based vesting conditions. The Company estimates the likelihood and the rate of achievement for performance share-based awards, specifically long-term compensation grants of performance-based restricted stock unit awards. Changes in the estimated rate of achievement can have a significant effect on reported share-based compensation expenses as the effect of a change in the estimated achievement level is recognized in the period that the likelihood factor changes. If adjustments in the estimated rate of achievement are made, they would be reflected in gross profit and operating expenses. Fluctuations in the Company’s stock price can have an effect on reported share-based compensation expenses for liability-based awards. The impact from fluctuations in the Company’s stock price is recognized in the period of the change and is reflected in gross profit and operating expenses. Refer to Note 5 for additional information. Derivative instruments and hedging activities. Changes in the fair values of derivative instruments are recognized in earnings unless the derivative qualifies as a hedge. To qualify as a hedge, the Company must formally document, designate and assess the effectiveness of transactions that receive hedge accounting. The Company does not use any financial contracts for trading purposes. The Company enters into foreign exchange contracts to mitigate the potential impact of currency exposures from certain of its purchase commitments denominated in foreign currencies and transfers of funds from its foreign subsidiaries. These contracts met the criteria to be accounted for as cash flow hedges during the periods presented. Gains and losses on the Company’s foreign exchange contracts at settlement are recorded in cost of sales in the consolidated statements of income. The contracts are recorded in prepaid expenses and other or other current liabilities in the consolidated balance sheets. Unrealized gains and losses are recorded as a component of accumulated other comprehensive loss, net. The Company enters into interest rate swaps to hedge the variable interest rate payments associated with the Company’s debt. These contracts met the criteria to be accounted for as cash flow hedges during the periods presented. Gains and losses on the Company’s interest rate swaps at settlement are recorded in interest expense in the consolidated statements of income. The contracts are recorded in prepaid expenses and other or other current liabilities in the consolidated balance sheets. Unrealized gains and losses are recorded as a component of accumulated other comprehensive loss, net. The Company enters into commodity hedging contracts in order to manage fluctuating market prices of certain purchased commodities and raw materials that are integrated into the Company’s end products. Gains and losses on the Company’s commodity hedging contracts at settlement are recorded in cost of sales in the consolidated statements of income. The contracts are recorded in prepaid expenses and other or other current liabilities in the consolidated balance sheets. Unrealized gains and losses are recorded as a component of accumulated other comprehensive loss, net. Refer to Note 15 for additional information regarding derivative instruments and hedging activities. Foreign currency translation. The functional currency for the Company’s foreign subsidiaries is typically their respective local currencies. The assets and liabilities in the Company’s foreign entities are translated at the foreign exchange rate in effect at the balance sheet date. Translation gains and losses are reflected as a component of accumulated other comprehensive loss, net in the shareholders’ equity section of the consolidated balance sheets. Revenues and expenses in all of the Company’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expense (income), net in the consolidated statements of income. New accounting pronouncements. Disaggregation of Income Statement Expenses. In November 2024, the Financial Accounting Standards Board (“FASB”) issued Accounting Standards Update (“ASU”) 2024-03, “Income Statement - Reporting Comprehensive Income - Expense Disaggregation Disclosures (Subtopic 220-40): Disaggregation of Income Statement Expenses.” ASU 2024-03 is intended to enhance transparency into the nature and function of expenses. The amendments require, on an annual and interim basis, new financial statement disclosures disaggregating prescribed expense categories within relevant income statement expense captions. This standard will be applicable for the Company’s Form 10-K for the year ended December 31, 2027 and in periodic reports thereafter. The adoption of ASU 2024-03 is not expected to have a material impact on the Company’s consolidated financial statements, but will require additional disclosures when adopted in the Company’s Form 10-K for the year ended December 31, 2027 and in periodic reports thereafter. Income Tax Disclosures. In December 2023, the FASB issued ASU 2023-09, “Income Taxes (Topic 740): Improvements to Income Tax Disclosures.” ASU 2023-09 is intended to enhance the transparency and decision usefulness of income tax disclosures, primarily through changes to disclosures around the effective tax rate reconciliation and income taxes paid information. The amendments in ASU 2023-09 are to be applied prospectively and early adoption is permitted. This standard will be applicable for the Company’s Form 10-K for the year ended December 31, 2025 and annual periods thereafter. The adoption of ASU 2023-09 is not expected to have a material impact on the Company’s consolidated financial statements, but will require additional income tax disclosures when adopted in the Company’s Form 10-K for the year ended December 31, 2025 and annual periods thereafter. There are no other new accounting pronouncements that are expected to have a significant impact on the Company’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In millions December 31, 2024 December 31, 2023 Inventories Raw materials and purchased components $ 580.7 $ 779.3 Service parts, garments and accessories 327.2 346.9 Finished goods 943.2 779.4 Less: reserves (109.6) (95.1) Inventories, net $ 1,741.5 $ 1,810.5 Property and equipment Land, buildings and improvements $ 691.2 $ 653.4 Equipment and tooling 1,779.2 1,731.8 2,470.4 2,385.2 Less: accumulated depreciation (1,283.7) (1,183.7) Property and equipment, net $ 1,186.7 $ 1,201.5 Accrued expenses Compensation $ 145.9 $ 212.7 Warranties 162.8 181.1 Sales promotions and incentives 249.0 230.9 Dealer holdback 157.3 193.2 Other accrued expenses 544.7 305.7 Total accrued expenses $ 1,259.7 $ 1,123.6 Other current liabilities Current operating lease liabilities $ 28.8 $ 29.5 Income taxes payable 7.6 13.6 Total other current liabilities $ 36.4 $ 43.1 Other long-term liabilities Long-term operating lease liabilities $ 99.7 $ 115.1 Long-term income taxes payable 12.5 12.1 Deferred tax liabilities 6.1 2.7 Other long-term liabilities 175.1 167.1 Total other long-term liabilities $ 293.4 $ 2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Revenue Recognition The following tables disaggregate the Company’s revenue by major product type and geography (in millions): For the Year Ended December 31, 2024 Off Road On Road Marine Total Revenue by product type Wholegoods $ 4,183.8 $ 804.7 $ 480.5 $ 5,469.0 PG&amp;A 1,522.9 183.1 0.4 1,706.4 Total revenue $ 5,706.7 $ 987.8 $ 480.9 $ 7,175.4 Revenue by geography United States $ 4,709.8 $ 452.5 $ 466.7 $ 5,629.0 Canada 396.2 38.9 11.1 446.2 EMEA 355.2 447.4 0.3 802.9 APLA 245.5 49.0 2.8 297.3 Total revenue $ 5,706.7 $ 987.8 $ 480.9 $ 7,175.4 For the Year Ended December 31, 2023 Off Road On Road Marine Total Revenue by product type Wholegoods $ 5,374.9 $ 981.8 $ 765.4 $ 7,122.1 PG&amp;A 1,609.5 202.8 — 1,812.3 Total revenue $ 6,984.4 $ 1,184.6 $ 765.4 $ 8,934.4 Revenue by geography United States $ 5,787.3 $ 591.4 $ 743.5 $ 7,122.2 Canada 522.7 43.1 18.2 584.0 EMEA 405.3 480.2 0.7 886.2 APLA 269.1 69.9 3.0 342.0 Total revenue $ 6,984.4 $ 1,184.6 $ 765.4 $ 8,934.4 For the Year Ended December 31, 2022 Off Road On Road Marine Total Revenue by product type Wholegoods $ 4,999.9 $ 956.5 $ 989.4 $ 6,945.8 PG&amp;A 1,436.3 206.9 — 1,643.2 Total revenue $ 6,436.2 $ 1,163.4 $ 989.4 $ 8,589.0 Revenue by geography United States $ 5,233.3 $ 614.2 $ 961.7 $ 6,809.2 Canada 536.0 43.5 27.2 606.7 EMEA 421.4 423.2 0.1 844.7 APLA 245.5 82.5 0.4 328.4 Total revenue $ 6,436.2 $ 1,163.4 $ 989.4 $ 8,589.0 Contract Liabilities. Contract liabilities relate to deferred revenue recognized for cash consideration received at contract inception in advance of the Company's performance under the respective contract and generally relate to the sale of separately-priced ESCs. The Company finances its self-insured risks related to ESCs. The premiums for ESCs are primarily recognized in income over the term of the agreement in proportion to the costs expected to be incurred in satisfying the obligations under the contract. Warranty costs are recognized as incurred. The activity in the deferred revenue reserve for ESCs during the periods presented was as follows (in millions): For the Years Ended December 31, 2024 2023 2022 Balance at beginning of year $ 110.3 $ 111.1 $ 108.3 New contracts sold 50.0 49.1 49.1 Revenue recognized on existing contracts (49.0) (49.9) (46.3) Balance at end of year $ 111.3 $ 110.3 $ 111.1 The Company expects to recognize approximately $35.6 million of the unearned amount over the 12 months following December 31, 2024, compared to $35.3 million as of December 31, 2023. These amounts were recorded in accrued expenses in the consolidated balance sheets. The amount recorded in other long-term liabilities totaled $75.7 million and $75.0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12 Months Ended</t>
        </is>
      </c>
    </row>
    <row r="2">
      <c r="B2" s="2" t="inlineStr">
        <is>
          <t>Dec. 31, 2024</t>
        </is>
      </c>
    </row>
    <row r="3">
      <c r="A3" s="3" t="inlineStr">
        <is>
          <t>Business Combinations [Abstract]</t>
        </is>
      </c>
      <c r="B3" s="4" t="inlineStr">
        <is>
          <t xml:space="preserve"> </t>
        </is>
      </c>
    </row>
    <row r="4">
      <c r="A4" s="4" t="inlineStr">
        <is>
          <t>Divestitures and Discontinued Operations</t>
        </is>
      </c>
      <c r="B4" s="4" t="inlineStr">
        <is>
          <t>Divestitures and Discontinued Operations 2022 Divestitures. On July 1, 2022, the Company completed the sale of its Transamerican Auto Parts (“TAP”) business , an aftermarket parts business, for a sales pr ice, net of post-closing purchase price adjustments, of $42.2 million. The results of TAP have been presented as discontinued operations. For the year ended December 31, 2022, a loss on sale of $187.6 million was recorded which resulted in a $45.0 million income tax benefit. TAP was historically included with in the Company’s Aftermarket segment; however, as a result of the divestiture, the Company began management of its portfolio of businesses under a new basis as of June 30, 2022. The Aftermarket segment was eliminated and the results of the Company’s remaining aftermarket businesses historically included within the Aftermarket segment were reclassified to the Off Road and On Road segments. All historical segment results were reclassified for comparability. Results of discontinued operations were as follows (in millions): 2022 Sales $ 349.3 Cost of sales 262.9 Other costs and expenses 100.9 Loss from discontinued operations before income taxes (14.5) Income tax benefit (1.3) Loss from discontinued operations, net of tax (13.2) Loss from sale of discontinued operations 187.6 Provision for income taxes (45.0) Loss from sale of discontinued operations, net of tax 142.6 Net loss from discontinued operations $ (15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plans. The Company grants long-term equity-based incentives and awards for the benefit of its employees and directors under the shareholder approved Polaris Inc. 2024 Omnibus Incentive Plan (the “Omnibus Plan”). A maximum of 6,696,256 shares of common stock are available for issuance under the Omnibus Plan, inclusive of shares that remained available for future grant and were carried over for grant under the Omnibus Plan from the Polaris Inc. 2007 Omnibus Incentive Plan (as amended and restated as of April 30, 2020). Stock option awards granted to date under the Omnibus Plan generally vest one employee directors under the Omnibus Plan (with grants of 22,000, 16,000 and 17,000 units in 2024, 2023 and 2022, respectively), which will be converted into common stock when the directors’ board service ends or upon a change in control. Restricted units and performance-based restricted units (collectively, “restricted stock”) awarded under the Omnibus Plan generally vest one to three years from the award date. The final number of shares issued under performance-based awards are dependent on achievement of certain performance measures. Under the Polaris Inc. Deferred Compensation Plan for Directors (“Director Plan”) and the Omnibus Plan, members of the Board of Directors who are not Polaris officers or employees may annually elect to receive common stock equivalents in lieu of director fees, which will be converted into common stock when board service ends. Alternatively, these common stock equivalents may be diversified into other investments until board service ends, pursuant to the terms of the Director Plan. Shares authorized under the Director Plan were exhausted in 2017, and of the 500,000 shares of common stock authorized, 73,000 common stock equivalents have been earned and 427,000 shares have been issued to retired directors as of December 31, 2024. Since 2017, the Company has granted a total of 91,000 common stock equivalents to its non-employee directors under the Omnibus Plan (with grants of 12,000, 12,000 and 11,000 units in 2024, 2023 and 2022, respectively). As of December 31, 2024 and 2023, the Company’s liability under the plans for the common stock equivalents totaled $6.5 million and $9.6 million, respectively. The Company maintains a long-term incentive program under which awards are issued for certain employees. Long-term incentive program awards are granted in restricted stock units and stock options and are accounted for as equity awards. Share-based compensation expense. The amount of compensation cost for share-based awards recognized during a period is based on the portion of the awards that are ultimately expected to vest. Total share-based compensation expenses were as follows (in millions): For the Years Ended December 31, 2024 2023 2022 Option awards $ 12.0 $ 11.5 $ 11.4 Other share-based awards 21.2 30.7 39.2 Total share-based compensation before tax 33.2 42.2 50.6 Tax benefit 8.1 10.3 12.0 Total share-based compensation expense included in net income $ 25.1 $ 31.9 $ 38.6 These share-based compensation expenses are reflected in cost of sales and operating expenses in the consolidated statements of income. As of December 31, 2024, there was $52.1 million of total unrecognized share-based compensation expense related to unvested share-based equity awards. Unrecognized share-based compensation expense is expected to be recognized over a weighted-average period of 1.4 years. Included in unrecognized share-based compensation expense is approximately $5.2 million related to stock options and $46.9 million for restricted stock. In addition to the above share-based compensation expenses, the Company sponsors a qualified non-leveraged employee stock ownership plan (ESOP). Shares allocated to eligible participants’ accounts vest at various percentage rates based on years of service and require no cash payments from the recipient. See Note 6 for additional information. General stock option and restricted stock information. The following summarizes stock option activity and the weighted-average exercise price for the Omnibus Plan for the year ended December 31, 2024: Omnibus Plan Options Outstanding Weighted-Average Exercise Price Balance as of December 31, 2023 2,825,985 $ 107.75 Granted 386,055 89.96 Exercised (21,868) 87.69 Forfeited/Expired (504,921) 116.74 Balance as of December 31, 2024 2,685,251 $ 103.66 Options exercisable as of December 31, 2024 2,141,073 $ 104.48 The weighted-average remaining contractual life of options outstanding and of options outstanding and exercisable as of December 31, 2024 was 4.6 years and 3.7 years, respectively. Substantially all unvested outstanding options are expected to vest. The following assumptions were used to estimate the weighted-average fair value of options granted of $31.79, $43.39 and $37.41 during the years ended December 31, 2024, 2023 and 2022, respectively: For the Years Ended December 31, 2024 2023 2022 Weighted-average volatility 44% 45% 43% Expected dividend yield 2.9% 2.2% 2.2% Expected term (in years) 5.8 5.4 4.9 Weighted-average risk-free interest rate 3.9% 3.5% 1.7% The total intrinsic value of options exercised during the year ended December 31, 2024 was $0.2 million. As of December 31, 2024, both options outstanding and options outstanding and exercisable had zero intrinsic value. Intrinsic values are based on the Company’s closing stock price on the last trading day of the applicable year for in-the-money options. The grant date fair value for performance awards with a total shareholder return (TSR) market condition were estimated using a Monte Carlo simulation model utilizing the following weighted-average assumptions: For the Years Ended December 31, 2024 2023 2022 Weighted-average volatility 35% 50% 48% Expected dividend yield 2.9% 2.2% 2.2% Expected term (in years) 3.0 3.0 3.0 Weighted-average risk-free interest rate 4.2% 3.9% 1.5% The Company used its historical stock price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2024, 2023 and 2022 was $95.00, $138.98 and $146.08 per award, respectively. The following table summarizes restricted stock activity for the year ended December 31, 2024: Shares Outstanding Weighted-Average Grant Price Balance as of December 31, 2023 805,189 $ 118.42 Granted 510,768 107.33 Vested (220,165) 105.30 Forfeited/Cancelled (169,125) 116.58 Balance as of December 31, 2024 926,667 $ 115.76 Expected to vest as of December 31, 2024 835,503 $ 115.34 The shares granted above include 82,864 performance restricted stock unit awards. These performance grants are the number of shares that would be earned at the target level of performance. The number of shares of Polaris common stock that could actually be delivered at the end of the three-year performance period for performance restricted stock units may be anywhere from 0% to 200% of target for each performance share, depending on the performance of the Company during such performance period. The total intrinsic value of restricted stock expected to vest as of December 31, 2024 was $48.1 million. Intrinsic values are based on the Company’s closing stock price on the last trading day of the year. The weighted-average fair values at the grant dates of grants awarded under the Omnibus Plan for the years ended December 31, 2024, 2023 and 2022 were $107.33, $110.39 and $119.4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avings Plans</t>
        </is>
      </c>
      <c r="B1" s="2" t="inlineStr">
        <is>
          <t>12 Months Ended</t>
        </is>
      </c>
    </row>
    <row r="2">
      <c r="B2" s="2" t="inlineStr">
        <is>
          <t>Dec. 31, 2024</t>
        </is>
      </c>
    </row>
    <row r="3">
      <c r="A3" s="3" t="inlineStr">
        <is>
          <t>Disclosure Employee Savings Plans [Abstract]</t>
        </is>
      </c>
      <c r="B3" s="4" t="inlineStr">
        <is>
          <t xml:space="preserve"> </t>
        </is>
      </c>
    </row>
    <row r="4">
      <c r="A4" s="4" t="inlineStr">
        <is>
          <t>Employee Savings Plans</t>
        </is>
      </c>
      <c r="B4" s="4" t="inlineStr">
        <is>
          <t>Employee Savings Plans Employee Stock Ownership Plan (ESOP). The Company sponsors a qualified non-leveraged ESOP under which a maximum of 8,200,000 shares of common stock can be awarded. The shares are allocated to eligible participants’ accounts based on total cash compensation earned during the calendar year. An employee’s ESOP account vests equally after two Defined contribution plan. The Company sponsors a 401(k) defined contribution retirement plan covering substantially all U.S. employees. The Company matches 100 percent of employee contributions up to a maximum of five percent of eligible compensation. All contributions vest immediately. The cost of the defined contribution retirement plan was $31.2 million, $31.9 million and $26.4 million in 2024, 2023 and 2022, respectively. Supplemental Executive Retirement Plan (SERP). The Company sponsors a SERP that provides executive officers of the Company an alternative to defer portions of their salary, cash incentive compensation, and Company matching contributions. The deferrals and contributions are held in a rabbi trust and are in funds to match the liabilities of the plan. The assets of the rabbi trust are recorded in other long-term assets in the consolidated balance sheets and the SERP liability is included in other long-term liabilities in the consolidated balance sheets. The asset and liability balances were $50.1 million and $46.7 million as of December 31, 2024 and 2023, respectively. Executive officers and directors of the Company have the opportunity to defer certain restricted stock units. These restricted stock units are redeemable in Polaris common stock or in cash. After a holding period, the executive officer has the option to diversify the vested award into other funds available under the SERP. If the award is diversified, it must be redeemed in cash. Awards probable of vesting, for which the executive has not yet made an election to defer, and awards that have been deferred but have not yet vested and are probable of vesting are reported as deferred compensation in the temporary equity section of the consolidated balance sheets, as these awards have redemption features that are not yet solely within the control of the Company. The awards recorded in temporary equity are recognized at fair value as though the reporting date is also the redemption date, with any difference from stock-based compensation recorded in retained earnings. As of December 31, 2024, 111,000 shares were recorded at a fair value of $6.4 million in temporary equity, which includes $11.1 million of compensation cost and a $4.7 million cumulative fair value adjustment recorded through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t>
        </is>
      </c>
      <c r="B1" s="2" t="inlineStr">
        <is>
          <t>12 Months Ended</t>
        </is>
      </c>
    </row>
    <row r="2">
      <c r="B2" s="2" t="inlineStr">
        <is>
          <t>Dec. 31, 2024</t>
        </is>
      </c>
    </row>
    <row r="3">
      <c r="A3" s="3" t="inlineStr">
        <is>
          <t>Debt Disclosure [Abstract]</t>
        </is>
      </c>
      <c r="B3" s="4" t="inlineStr">
        <is>
          <t xml:space="preserve"> </t>
        </is>
      </c>
    </row>
    <row r="4">
      <c r="A4" s="4" t="inlineStr">
        <is>
          <t>Financing Agreement</t>
        </is>
      </c>
      <c r="B4" s="4" t="inlineStr">
        <is>
          <t>Financing Agreements The carrying value of financing obligations and the average related interest rates were as follows (in millions): Average interest rate as of December 31, 2024 Maturity December 31, 2024 December 31, 2023 Incremental term loan facility 6.17% July 2025 $ 400.0 $ — Revolving loan facility 5.76% December 2029 282.0 228.2 Term loan facility 6.04% December 2029 500.0 780.0 Private senior notes 4.48% July 2028 350.0 350.0 Public senior notes 6.95% March 2029 500.0 500.0 Finance lease obligations 5.23% Various through 2029 8.1 10.3 Notes payable and other 4.28% Various through 2033 47.1 54.2 Unamortized debt issuance costs and discounts (14.8) (14.3) Total financing obligations $ 2,072.4 $ 1,908.4 Less: Current financing obligations 434.3 54.0 Total long-term financing obligations $ 1,638.1 $ 1,854.4 The following summarizes activity under the Company’s credit arrangements (in millions): 2024 2023 2022 Total borrowings as of December 31 $ 2,032.0 $ 1,858.2 $ 1,990.9 Average outstanding borrowings during year $ 2,175.5 $ 2,159.3 $ 2,074.9 Maximum outstanding borrowings during year $ 2,329.3 $ 2,386.6 $ 2,300.0 Weighted-average interest rate as of December 31 5.77% 5.67% 5.33% Debt issuance costs and discounts are recognized as a reduction in the carrying value of the related long-term debt in the consolidated balance sheets and are amortized to interest expense in the consolidated statements of income over the expected remaining terms of the related debt. As of December 31, 2024, the Company had open letters of credit totaling $46.1 million. The amounts are primarily related to inventory purchases and are reduced as the purchases are received. Private senior notes. In December 2010, the Company entered into an unsecured Master Note Purchase Agreement, which has been amended and supplemented, under which it has issued senior notes. In July 2018, the Company issued $350 million of unsecured senior notes that remain outstanding as of December 31, 2024 and are due in full in July 2028. In December 2024, the Company entered into an amendment (the “NPA Amendment”) to the Existing Master Note Purchase Agreement. The NPA Amendment amended the Existing Note Purchase Agreement to revise the leverage ratio covenant from a gross leverage ratio to a net leverage ratio, revise the interest coverage ratio covenant definition to be based on EBITDA to interest expense, and increase the applicable interest rate by 0.50% per annum beginning in January 2025. Unsecured credit facility. The Company maintains an unsecured credit facility which consists of a term loan facility (the “Term Loan Facility”) and a revolving loan facility (the “Revolving Loan Facility”). In July 2018, the Company amended the credit facility to increase its Term Loan Facility to $1.2 billion. In December 2024, the Company further amended the credit facility (the “Credit Facility Amendment”) to reduce the Term Loan Facility to $500.0 million, the amount outstanding as of December 31, 2024, and extend the maturity date to December 2029. The Company is required to make principal payments under the Term Loan Facility totaling $25.0 million over the next 12 months. In June 2021, the Company amended the credit facility to increase its Revolving Loan Facility to $1.0 billion and extend the maturity date to June 2026. The Credit Facility Amendment completed in December 2024 further increased the Revolving Loan Facility to $1.4 billion, of which $282.0 million was outstanding as of December 31, 2024, and extend the maturity date to December 2029. Interest under the Term Loan Facility and Revolving Loan Facility is charged at rates based on Adjusted Term SOFR plus the applicable add-on percentage, as defined in the agreements governing the credit facility. In July 2024, the Company amended the credit facility to provide for a new incremental 364-day term loan in the amount of $400 million (the “Incremental Term Loan Facility”). The Incremental Term Loan Facility is unsecured and has a term ending in July 2025. As with other borrowings under the credit facility, interest is charged at rates based on Adjusted Term SOFR plus the applicable add-on percentage, as defined in the agreements governing the credit facility. The agreements governing the credit facility and the Master Note Purchase Agreement contain covenants that require the Company to maintain certain financial ratios, including minimum interest coverage and maximum leverage ratios. The agreements require the Company to maintain an interest coverage ratio of not less than 3.00 to 1.00 and a leverage ratio of not more than 3.50 to 1.00 on a rolling four quarter basis. The Credit Facility Amendment completed in December 2024 revised the interest coverage ratio covenant definition to be based on EBITDA to interest expense. The Company was in compliance with all such covenants as of December 31, 2024. Public senior notes. In November 2023, the Company issued $500 million aggregate principal amount of 6.95% Senior Notes pursuant to a public offering. The Company received approximately $492 million in net proceeds from the notes offering after deducting the underwriting discount and other fees and expenses. The notes bear interest at a rate of 6.95% per year, with interest payable semi-annually in arrears in March and September of each year. The notes mature in March of 2029. The indenture governing the notes is subject to customary covenants and make-whole provisions upon early redemption. Acquisition-related deferred payments. On July 2, 2018, pursuant to the Agreement and Plan of Merger dated May 29, 2018, the Company completed the acquisition of Boat Holdings, LLC, a privately held Delaware limited liability company, headquartered in Elkhart, Indiana that manufactures boats (“Boat Holdings”). As a component of the Boat Holdings merger agreement, the Company has committed to make a series of deferred payments to the former owners following the closing date of the merger through July 2030. The original discounted payable was for $76.7 million, of which $43.2 million was outstanding as of December 31, 2024. The outstanding balance is included in long-term financing obligations and current financing obligation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net of accumulated amortization, as of December 31, 2024 and 2023 were as follows (in millions): 2024 2023 Goodwill $ 393.5 $ 394.4 Other intangible assets, net 542.7 512.0 Total goodwill and other intangible assets, net $ 936.2 $ 906.4 The changes in the carrying amount of goodwill by reportable segment for the years ended December 31, 2024 and 2023 were as follows (in millions): Off Road On Road Marine Total Balance as of December 31, 2022 $ 110.7 $ 48.4 $ 227.1 $ 386.2 Goodwill acquired 5.8 — — 5.8 Currency translation effect on foreign goodwill balances 0.1 2.3 — 2.4 Balance as of December 31, 2023 $ 116.6 $ 50.7 $ 227.1 $ 394.4 Goodwill acquired and related adjustments 0.4 — 3.5 3.9 Currency translation effect on foreign goodwill balances (0.8) (4.0) — (4.8) Balance as of December 31, 2024 $ 116.2 $ 46.7 $ 230.6 $ 393.5 During 2020, the Company recorded impairment charges of $270.3 million related to goodwill of the Company’s Aftermarket reporting segment. As part of the Company’s segment reorganization in the second quarter of 2022, the Aftermarket segment was eliminated and historical goodwill impairments of $60.8 million and $20.3 million were allocated to the Off Road and On Road segments, respectively, on a relative fair value basis. The goodwill amounts above are shown net of these impairment charges. The changes in the net carrying amount of other intangible assets for the years ended December 31, 2024 and 2023 were as follows (in millions): 2024 2023 Gross Amount Accumulated Amortization Gross Amount Accumulated Amortization Other intangible assets, beginning $ 609.2 $ (97.2) $ 604.4 $ (80.0) Other intangible assets acquired 62.7 — 4.9 — Other intangible assets disposed of (0.1) 0.1 (0.5) 0.5 Other intangible assets impaired (9.5) — — — Amortization expense — (21.9) — (17.7) Currency translation effect on foreign balances (0.6) — 0.4 — Other intangible assets, ending $ 661.7 $ (119.0) $ 609.2 $ (97.2) The components of other intangible assets were as follows (in millions): December 31, 2024 Weighted-average useful life (years) Gross Carrying Amount Accumulated Amortization Net Amortizable - dealer/customer related 19 341.2 (114.8) 226.4 Amortizable - developed technology 10 62.7 (4.2) 58.5 Non-amortizable - brand/trade names 257.8 — 257.8 Total other intangible assets, net 18 $ 661.7 $ (119.0) $ 542.7 December 31, 2023 Weighted-average useful life (years) Gross Carrying Amount Accumulated Amortization Net Amortizable - dealer/customer related 19 341.2 (97.2) 244.0 Non-amortizable - brand/trade names 268.0 — 268.0 Total other intangible assets, net $ 609.2 $ (97.2) $ 512.0 In the fourth quarter of 2024, as a result of financial performance for certain brand/trade names, the Company recorded impairment charges of $9.5 million related to non-amortizable brand/trade name other intangible assets within the Company’s Off Road segment. These impairment charges were recorded within general and administrative expenses Amortization expense for other intangible assets for the years ended December 31, 2024, 2023 and 2022 was $21.9 million, $17.7 million and $18.8 million, respectively. Estimated future amortization expense for identifiable other intangible assets during the next five years is as follows (in millions): 2025 2026 2027 2028 2029 Estimated amortization expense $ 23.9 $ 23.9 $ 23.9 $ 23.9 $ 23.9 The preceding expected amortization expense is an estimate and actual amounts could differ due to additional other intangible asset acquisitions, changes in foreign currency rates, or impairments of othe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s income from continuing operations before income taxes consisted of the following (in millions): For the Years Ended December 31, 2024 2023 2022 United States $ 1.3 $ 480.7 $ 608.4 Foreign 139.5 139.7 153.0 Income from continuing operations before income taxes $ 140.8 $ 620.4 $ 761.4 The provision for income taxes consisted of the following (in millions): For the Years Ended December 31, 2024 2023 2022 Current: Federal $ 59.5 $ 139.8 $ 145.4 State 13.0 21.7 25.9 Foreign 40.8 44.7 41.5 Deferred (83.7) (88.5) (54.8) Total provision for income taxes $ 29.6 $ 117.7 $ 158.0 Reconciliations of the federal statutory income tax rate to the Company’s effective tax rate were as follows: For the Years Ended December 31, 2024 2023 2022 Federal statutory rate 21.0 % 21.0 % 21.0 % State income taxes, net of federal benefit (1.9) 1.7 1.7 Employee stock ownership plan (1.2) (0.3) (0.2) Domestic international provisions 2.5 (0.3) 0.1 Research and development tax credit (11.4) (4.0) (1.8) Stock based compensation 3.0 (0.1) (0.3) Valuation allowance 3.9 — — Foreign tax rate differential 6.2 1.2 0.9 Foreign-derived intangible income (2.7) (0.5) (1.3) Other permanent differences 1.6 0.3 0.6 Effective income tax rate for continuing operations 21.0 % 19.0 % 20.7 % Undistributed earnings relating to certain non-U.S. subsidiaries of approximately $677.4 million and $560.0 million as of December 31, 2024 and 2023, respectively, are considered to be permanently reinvested. While these earnings would no longer be subject to incremental U.S. tax, if the Company were to actually distribute these earnings, they could be subject to additional foreign income taxes and/or withholding taxes payable to non-U.S. countries. Determination of the unrecognized deferred foreign income tax liability related to these undistributed earnings is not practicable due to the complexities associated with this hypothetical calculation. The Company utilizes the liability method of accounting for income taxes whereby deferred taxes are determined based on the estimated future tax effects of differences between the financial statement and tax bases of assets and liabilities given the provisions of enacted tax laws. The net deferred income taxes consisted of the following (in millions): As of December 31, 2024 2023 Deferred income taxes: Inventories $ 119.1 $ 98.0 Accrued expenses and other 167.1 163.2 Intangible assets (64.5) (56.8) Capitalized research expenditures 172.7 129.6 Property and equipment (69.9) (89.0) Operating lease assets (35.0) (39.3) Operating lease liabilities 35.0 39.3 Employee compensation and benefits 45.8 42.7 Net operating loss and other loss carryforwards 29.5 22.4 Valuation allowance (21.4) (16.9) Total net deferred income tax asset $ 378.4 $ 293.2 As of December 31, 2024, the Company had available unused international and acquired federal net operating loss carryforwards of $71.9 million. The net operating loss carryforwards will expire at various dates from 2026 to 2031, with certain jurisdictions having indefinite carryforward terms. The Company classifies liabilities related to unrecognized tax benefits as long-term income taxes payable within other long-term liabilities in the consolidated balance sheets. The Company recognizes potential interest and penalties related to income tax positions as a component of the provision for income taxes in the consolidated statements of income. Reserves related to potential interest are recorded as a component of long-term income taxes payable. The federal benefit of state taxes and interest related to the reserves is recorded as a component of deferred taxes. The entire balance of unrecognized tax benefits as of December 31, 2024, if recognized, would affect the Company’s effective tax rate. The Company does not anticipate that total unrecognized tax benefits will materially change in the next twelve months. Tax years 2017 through 2024 remain open to examination by certain tax jurisdictions to which the Company is subject. Reconciliations of the beginning and ending unrecognized tax benefits were as follows (in millions): For the Years Ended December 31, 2024 2023 Balance as of January 1, $ 11.2 $ 10.9 Gross increases for tax positions of prior years 0.2 0.5 Gross increases for tax positions of current year 2.7 3.2 Decreases due to settlements and other prior year tax positions — (0.4) Decreases for lapse of statute of limitations (2.7) (3.0) Balance as of December 31, 11.4 11.2 Reserves related to potential interest and penalties as of December 31, 1.1 0.9 Unrecognized tax benefits as of December 31, $ 12.5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4</t>
        </is>
      </c>
    </row>
    <row r="3">
      <c r="A3" s="3" t="inlineStr">
        <is>
          <t>Disclosure Shareholders Equity [Abstract]</t>
        </is>
      </c>
      <c r="B3" s="4" t="inlineStr">
        <is>
          <t xml:space="preserve"> </t>
        </is>
      </c>
    </row>
    <row r="4">
      <c r="A4" s="4" t="inlineStr">
        <is>
          <t>Shareholders' Equity</t>
        </is>
      </c>
      <c r="B4" s="4" t="inlineStr">
        <is>
          <t>Shareholders’ Equity Share repurchase program. The Company has made the following share repurchases (in millions): For the Years Ended December 31, 2024 2023 2022 Total number of shares repurchased and retired 1.0 1.6 4.4 Total investment $ 82.7 $ 178.6 $ 505.0 In October 2023, the Polaris Board of Directors authorized the repurchase of up to an additional $1.0 billion of the Company’s outstanding common stock, in addition to the amount still outstanding on its April 2021 share repurchase program. As of December 31, 2024, the Company was authorized to repurchase up to an additional $1,109.3 million of the Company’s common stock. The repurchase of any shares will be dependent on management’s assessment of market conditions. Stock purchase plan. The Company maintains an employee stock purchase plan (“Purchase Plan”). A total of 3.0 million shares of common stock are reserved for this plan. The Purchase Plan permits eligible employees to purchase common stock monthly at 95 percent of the average of the beginning and end of month stock prices. As of December 31, 2024, approximately 1.6 million shares had been purchased under the Purchase Plan. Dividends. Quarterly and total year cash dividends declared and paid per common share for the years ended December 31, 2024, 2023 and 2022 were as follows: For the Years Ended December 31, 2024 2023 2022 Quarterly dividend declared and paid per common share $ 0.66 $ 0.65 $ 0.64 Total dividends declared and paid per common share $ 2.64 $ 2.60 $ 2.56 On January 30, 2025, the Polaris Board of Directors declared a regular cash dividend of $0.67 per share payable on March 17, 2025 to holders of record of such shares at the close of business on March 3, 2025. Net income per share. Basic net income per share was computed by dividing net income available to common shareholders by the weighted-average number of common shares outstanding during each period, including shares earned under The Deferred Compensation Plan for Directors (“Director Plan”), the ESOP and deferred stock units under the 2024 Omnibus Incentive Plan (“Omnibus Plan”). Diluted net income per share was computed under the treasury stock method and was calculated to compute the dilutive effect of outstanding stock options and certain share-based awards issued under the Omnibus Plan. Reconciliations of these amounts are as follows (in millions): For the Years Ended December 31, 2024 2023 2022 Weighted average number of common shares outstanding 56.0 56.7 58.9 Director Plan and deferred stock units 0.3 0.2 0.2 ESOP 0.2 0.2 0.2 Common shares outstanding—basic 56.5 57.1 59.3 Dilutive effect of restricted stock awards 0.3 0.3 0.4 Dilutive effect of stock option awards — 0.3 0.4 Common and potential common shares outstanding—diluted 56.8 57.7 60.1 During 2024, 2023 and 2022, the number of options that were not included in the computation of diluted net income per share because the option exercise price was greater than the market price, and therefore the effect would have been anti-dilutive, was 2.8 million, 1.7 million and 1.6 million, respectively. Accumulated other comprehensive loss. Changes in the accumulated other comprehensive loss balance were as follows (in millions): Foreign Currency Translation Cash Flow Hedging Derivatives Retirement Plan Activity Accumulated Other Comprehensive Loss Balance as of December 31, 2023 $ (62.6) $ 1.7 $ 3.4 $ (57.5) Reclassification to the statement of income — (11.2) (0.6) (11.8) Change in fair value (61.9) 5.7 — (56.2) Balance as of December 31, 2024 $ (124.5) $ (3.8) $ 2.8 $ (125.5) See Note 15 for information on gains and losses related to the Company’s cash flow derivatives designated as hedging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ervices Arrangements</t>
        </is>
      </c>
      <c r="B1" s="2" t="inlineStr">
        <is>
          <t>12 Months Ended</t>
        </is>
      </c>
    </row>
    <row r="2">
      <c r="B2" s="2" t="inlineStr">
        <is>
          <t>Dec. 31, 2024</t>
        </is>
      </c>
    </row>
    <row r="3">
      <c r="A3" s="3" t="inlineStr">
        <is>
          <t>Disclosure Financial Services Arrangements [Abstract]</t>
        </is>
      </c>
      <c r="B3" s="4" t="inlineStr">
        <is>
          <t xml:space="preserve"> </t>
        </is>
      </c>
    </row>
    <row r="4">
      <c r="A4" s="4" t="inlineStr">
        <is>
          <t>Financial Services Arrangements</t>
        </is>
      </c>
      <c r="B4" s="4" t="inlineStr">
        <is>
          <t>Financial Services Arrangements Polaris Acceptance, a joint venture between the Company and Wells Fargo Commercial Distribution Finance Corporation, a direct subsidiary of Wells Fargo Bank, N.A. (“Wells Fargo”), which is supported by a partnership agreement between their respective wholly owned subsidiaries, finances substantially all of the Company’s United States sales of ORVs, snowmobiles, motorcycles, boats, and related PG&amp;A, whereby the Company receives payment within a few days of shipment of the product. As of December 31, 2024, the total amount of receivables due from Polaris Acceptance was $21.0 million. The Company’s subsidiary has a 50 percent equity interest in Polaris Acceptance. Polaris Acceptance may sell its receivable portfolio to a securitization facility (the “Securitization Facility”) arranged by Wells Fargo. The sale of receivables from Polaris Acceptance to the Securitization Facility is accounted for in Polaris Acceptance’s financial statements as a “true-sale” under ASC Topic 860. The Company’s allocable share of the income of Polaris Acceptance has been included as a component of income from financial services in the consolidated statements of income. The partnership agreement is effective through February 2027. The Company’s total investment in Polaris Acceptance was $136.7 million as of December 31, 2024 and is accounted for under the equity method and recorded in investment in finance affiliate in the consolidated balance sheets. As of December 31, 2024, the outstanding amount of net receivables financed for dealers under this arrangement was $1,842.2 million, all of which was included in the Polaris Acceptance portfolio. The Company has agreed to repurchase products repossessed by Polaris Acceptance up to an annual maximum of 15 percent of the aggregate average month-end outstanding Polaris Acceptance receivables and Securitized Receivables during the prior calendar year. For calendar year 2024, the potential 15 percent aggregate repurchase obligation with respect to products repossessed by Polaris Acceptance was approximately $219.1 million. Summarized financial information for Polaris Acceptance was as follows (unaudited) (in millions): For the Years Ended December 31, 2024 2023 2022 Revenues $ 121.5 $ 94.3 $ 49.7 Interest and operating expenses 13.9 11.4 19.5 Net income $ 107.6 $ 82.9 $ 30.2 As of December 31, 2024 2023 Finance receivables, net $ 1,842.2 $ 1,927.5 Other assets — 8.4 Total assets $ 1,842.2 $ 1,935.9 Notes payable $ 1,534.5 $ 1,607.6 Other liabilities 34.3 46.1 Partners’ capital 273.4 282.2 Total liabilities and partners’ capital $ 1,842.2 $ 1,935.9 Polaris Acceptance began financing substantially all of the Company’s United States sales of boats in the third quarter of 2024. This financing was previously completed by a subsidiary of Huntington Bancshares Incorporated (“Huntington”) and the Company may still be required to repurchase products repossessed by Huntington up to a maximum of 100 percent of the aggregate outstanding Huntington receivables balance. As of December 31, 2024, the potential aggregate repurchase obligation with respect to products repossessed by Huntington was approximately $110.6 million. The Company has other financing arrangements related to its foreign subsidiaries in which it has agreed to repurchase repossessed products. For calendar year 2024, the potential aggregate repurchase obligations were approximately $43.1 million. The Company’s financial exposure under these repurchase agreements is limited to the difference between the amounts unpaid by the dealer or distributor with respect to the repossessed product plus costs of repossession and the amount received on the resale of the repossessed product. No material losses have been incurred under these agreements during the periods presented. As of December 31, 2024, the outstanding amount financed worldwide by dealers under arrangements with finance companies was approximately $2,255.5 million. As a part of its marketing program, the Company contributes to the cost of dealer financing up to certain limits and subject to certain conditions. Such expenditures are presented as a reduction of sales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Other Affiliat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Investment in Other Affiliates</t>
        </is>
      </c>
      <c r="B4" s="4" t="inlineStr">
        <is>
          <t>Investment in Other Affiliates The Company has certain strategic investments in nonmarketable securities of other companies. The Company had $54.4 million and $71.9 million of such investments as of December 31, 2024 and 2023, respectively. These investments are recorded as a component of other long-term asset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formation on the Company’s leases is summarized as follows (in millions): As of December 31, Classification 2024 2023 Assets Operating lease assets Operating lease assets $ 127.2 $ 143.9 Finance lease assets Property and equipment, net (1) 5.4 7.0 Total lease assets $ 132.6 $ 150.9 Liabilities Current Operating lease liabilities Other current liabilities $ 28.8 $ 29.5 Finance lease liabilities Current financing obligations 1.6 1.7 Long-term Operating lease liabilities Other long-term liabilities 99.7 115.1 Finance lease liabilities Long-term financing obligations 6.5 8.6 Total lease liabilities $ 136.6 $ 154.9 (1) Finance lease assets are recorded net of accumulated amortization of $13.2 million and $12.9 million as of December 31, 2024 and 2023, respectively. For the Years Ended December 31, Lease Cost Classification 2024 2023 Operating lease cost (1) Operating expenses and cost of sales $ 51.9 $ 46.0 Finance lease cost Amortization of lease assets Operating expenses and cost of sales 1.2 1.3 Interest on lease liabilities Interest expense 0.5 0.6 Total lease cost $ 53.6 $ 47.9 (1) Includes short-term leases and variable lease costs, which are immaterial. Maturity of Lease Liabilities Operating Leases (1) Finance Leases Total 2025 $ 32.8 $ 2.0 $ 34.8 2026 27.2 2.0 29.2 2027 21.5 2.0 23.5 2028 18.1 2.0 20.1 2029 15.1 1.1 16.2 Thereafter 27.3 — 27.3 Total lease payments $ 142.0 $ 9.1 $ 151.1 Less: interest 13.5 1.0 Present value of lease payments $ 128.5 $ 8.1 (1) As of December 31, 2024, the Company did not have any legally binding minimum lease payments for leases signed but not yet commenced. There were no options to extend lease terms that were reasonably certain of being exercised as of December 31, 2024. As of December 31, Lease Term and Discount Rate 2024 2023 Weighted-average remaining lease term (years) Operating leases 5.66 6.28 Finance leases 4.57 5.56 Weighted-average discount rate Operating leases 3.56 % 3.37 % Finance leases 5.23 % 5.22 % For the Years Ended December 31, Other Information 2024 2023 Cash paid for amounts included in the measurement of lease liabilities Operating cash flows from operating leases $ 51.9 $ 45.6 Operating cash flows from finance leases 0.5 0.6 Financing cash flows from finance leases 1.6 1.5 Leased assets obtained in exchange for new operating lease liabilities 15.6 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 is subject to product liability claims in the normal course of business. The Company purchases excess insurance coverage annually for product liability claims, which is subject to self-insured retention and aggregate limits. The estimated costs resulting from any losses are charged to operating expenses when it is probable a loss has been incurred and the amount of the loss is reasonably estimable. The Company utilizes actuarial analysis, which considers claims experience and historical trends, along with an analysis of current claims, to assist in determining the appropriate loss reserve levels. As of December 31, 2024 and 2023, the Company had an accrual of $385.3 million and $136.7 million, respectively, for the probable payment of pending claims related to product liability litigation associated with the Company’s products. This accrual is included as a component of accrued expenses in the consolidated balance sheets. Amounts due from insurance carriers, to the extent applicable, reduce our financial exposure to product liability claims and are included as a component of prepaid expenses and other in the consolidated balance sheets. As of December 31, 2024 and 2023, the Company recorded $227.1 million and $9.5 million, respectively, for probable insurance recoveries related to product liability accruals. Litigation. The Company is subject to lawsuits and claims arising in the normal course of business, including matters related to intellectual property, commercial matters, employment, warranty, product liability claims and putative class actions. Additional details about certain of the pending putative class actions are provided in Part I, Item 3 – Legal Proceedings. In the opinion of management, it is presently unlikely that any legal proceedings pending against or involving the Company will have a material adverse effect on the Company’s financial position, results of operations, or cash flows. However, in many of these matters, it is inherently difficult to determine whether a loss is probable or reasonably possible or to estimate the size or range of the possible loss given the variety of potential outcomes of actual and potential claims, including legal proceedings resulting in verdicts that exceed policy limits for a given year or seeking punitive damages for certain policy years for which we may not be insured, the uncertainty of future rulings, possible class certification, the behavior or incentives of adverse parties, and other factors outside the control of the Company. Accordingly, the Company’s loss reserve may change from time to time, and actual losses could exceed the amounts accrued by an amount that could be material to the Company’s consolidated financial position, results of operations, or cash flows in any particular reporting period. Regulatory. In the normal course of business, the Company’s products are subject to extensive laws and regulations relating to safety, environmental, and other regulations promulgated by the United States federal government and individual states, as well as international regulatory authorities. Failure to comply with applicable regulations could result in fines, penalties, or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from fluctuations in foreign currency exchange rates, interest rates, and commodity prices. To reduce its exposure to such risks, the Company selectively uses derivative financial instruments. The decision of whether and when to execute derivative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use any financial contracts f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and spreading the risk among such financial institutions. The Company conducts business in various locations throughout the world and is subject to market risk associated with certain product sourcing activities and intercompany cash flows due to changes in the value of foreign currencies in relation to its reporting currency, the U.S. dollar.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The Company utilizes foreign currency exchange contracts to mitigate the effects of foreign currency exchange rate fluctuations related to the Australian dollar, Canadian dollar, and Mexican peso. The Company’s foreign currency exchange contracts, generally with maturities of less than one year, met the criteria to be accounted for as cash flow hedges during the periods presented. The Company manages its interest rate risk by managing its exposure to fixed and variable rates while attempting to optimize its interest costs. The Company enters into interest rate swap transactions to hedge the variable interest rate payments for the Term Loan Facility. In connection with these contracts, the Company pays interest based upon a fixed rate and receives variable rate interest payments based on Adjusted Term SOFR plus the applicable add-on percentage, as defined in the agreements governing the credit facility. These contracts, with maturities through February 2026, met the criteria to be accounted for as cash flow hedges during the periods presented. Commodity hedging contracts are entered into in order to manage fluctuating market prices of certain purchased commodities and raw materials that are integrated into the Company’s end products. The Company’s commodity contracts, with maturities of less than one year, met the criteria to be accounted for as cash flow hedges during the periods presented. The notional and fair values of the Company’s derivative financial instruments designated as cash flow hedges were as follows (in millions): December 31, 2024 December 31, 2023 Notional Value (in U.S. Dollars) Fair Value - Assets Fair Value - Liabilities Notional Value (in U.S. Dollars) Fair Value - Assets Fair Value - Liabilities Foreign currency contracts $ 193.7 $ 5.9 $ (6.8) $ 250.3 $ 6.5 $ (1.9) Interest rate contracts 400.0 1.0 — 400.0 0.9 — Commodity contracts 62.5 — (1.6) 84.6 2.1 (3.4) Total $ 656.2 $ 6.9 $ (8.4) $ 734.9 $ 9.5 $ (5.3) Assets are included in prepaid expenses and other and liabilities are included in accrued expenses in the consolidated balance sheets. Assets and liabilities are offset in the consolidated balance sheets if the right of offset exists. The amounts of gains and losses related to the Company’s derivative financial instruments designated as cash flow hedges were as follows (in millions): For the Year Ended December 31, 2024 Derivatives Designated as Cash Flow Hedges Location of Gain (Loss) Reclassified from Accumulated OCI into Income Gain (Loss) Reclassified from AOCI into Income Gain (Loss) Recognized in OCI Foreign exchange contracts Cost of sales $ 8.5 $ (3.9) Interest rate contracts Interest expense 5.3 0.5 Commodity contracts Cost of sales (2.6) (2.1) Total $ 11.2 $ (5.5) For the Year Ended December 31, 2023 Derivatives Designated as Cash Flow Hedges Location of Gain Reclassified from Accumulated OCI into Income Gain Reclassified from AOCI into Income Loss Recognized in OCI Foreign exchange contracts Other expense (income), net $ 22.7 $ (4.0) Interest rate contracts Interest expense 8.8 (3.8) Commodity contracts Cost of sales 0.8 (1.0) Total $ 32.3 $ (8.8) The unrealized gains or losses, after tax, are recorded as a component of accumulated other comprehensive loss in shareholders’ equity. Gains and losses on derivative instruments representing either hedge ineffectiveness or hedge components excluded from the assessment of effectiveness are recognized currently in the consolidated statements of income and were not material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Company’s method of internal reporting and are comprised of various product offerings that serve multiple end markets. These results are not necessarily indicative of the results of operations that would have occurred had each segment been an independent, stand-alone entity during the periods presented. The internal reporting of these operating segments is based, in part, on the reporting and review process used by the Company’s chief operating decision maker (“CODM”), its Chief Executive Officer. The Company primarily uses gross profit, a measure that is determined in accordance with U.S. GAAP, to evaluate segment profitability and make decisions about resource allocation. The Company’s CODM does not utilize segment asset information to evaluate performance and make resource allocation decisions, and thus such disclosures are not provided. The Company has three operating segments: 1) Off Road, 2) On Road, and 3) Marine, which are all reportable segments. The Corporate amounts include costs that are not allocated to segments, including certain unallocated manufacturing costs, the impacts of certain foreign currency transactions, and certain unallocated incentive compensation costs. The Company’s consolidated sales are derived entirely from the operations of its three reportable segments. The Company has determined its significant segment expense categories based on amounts regularly provided to the Company’s CODM to evaluate segment profitability and drive strategic decision making. Reportable segment sales and significant reportable segment expense categories and amounts included in the Company’s measure of segment profit or loss, gross profit, were as follows (in millions): For the Year Ended December 31, 2024 Off Road On Road Marine Total Sales $ 5,706.7 $ 987.8 $ 480.9 $ 7,175.4 Purchased materials, logistics and labor 4,250.3 744.5 382.4 5,377.2 Depreciation and amortization 170.1 34.1 8.1 212.3 Warranty 125.8 29.8 9.8 165.4 Reportable segment gross profit $ 1,160.5 $ 179.4 $ 80.6 $ 1,420.5 Other gross profit 46.3 Total gross profit $ 1,466.8 For the Year Ended December 31, 2023 Off Road On Road Marine Total Sales $ 6,984.4 $ 1,184.6 $ 765.4 $ 8,934.4 Purchased materials, logistics and labor 5,149.7 867.9 574.2 6,591.8 Depreciation and amortization 156.6 29.3 6.6 192.5 Warranty 146.5 47.0 15.6 209.1 Reportable segment gross profit $ 1,531.6 $ 240.4 $ 169.0 $ 1,941.0 Other gross profit 18.9 Total gross profit $ 1,959.9 For the Year Ended December 31, 2022 Off Road On Road Marine Total Sales $ 6,436.2 $ 1,163.4 $ 989.4 $ 8,589.0 Purchased materials, logistics and labor 4,662.4 884.5 742.3 6,289.2 Depreciation and amortization 126.0 32.6 5.5 164.1 Warranty 124.4 40.0 19.1 183.5 Reportable segment gross profit $ 1,523.4 $ 206.3 $ 222.5 $ 1,952.2 Other gross profit 7.3 Total gross profit $ 1,9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POLARIS INC. SCHEDULE II—VALUATION AND QUALIFYING ACCOUNTS Allowance for Doubtful Accounts Balance at Beginning of Period Additions Charged to Costs and Expenses Other Changes (1) Balance at End of Period (In millions) 2022: Deducted from asset accounts—Allowance for doubtful accounts receivable $ 4.7 $ 4.2 $ (0.2) $ 8.7 2023: Deducted from asset accounts—Allowance for doubtful accounts receivable $ 8.7 $ 1.7 $ (1.4) $ 9.0 2024: Deducted from asset accounts—Allowance for doubtful accounts receivable $ 9.0 $ 3.3 $ (1.6) $ 10.7 (1) Uncollectible accounts receivable written off, net of recoveries Inventory Reserve Balance at Beginning of Period Additions Charged to Costs and Expenses Other Changes (2) Balance at End of Period (In millions) 2022: Deducted from asset accounts—Allowance for obsolete inventory $ 74.1 $ 32.0 $ (19.4) $ 86.7 2023: Deducted from asset accounts—Allowance for obsolete inventory $ 86.7 $ 34.6 $ (26.2) $ 95.1 2024: Deducted from asset accounts—Allowance for obsolete inventory $ 95.1 $ 42.4 $ (27.9) $ 109.6 (2) Inventory disposals, net of recoveries Deferred Tax Asset Valuation Allowance Balance at Beginning of Period Additions Charged to Costs and Expenses (3) Other Changes (4) Balance at End of Period (In millions) 2022: Deducted from asset accounts—Allowance for deferred tax assets $ 17.0 $ 0.7 $ (1.1) $ 16.6 2023: Deducted from asset accounts—Allowance for deferred tax assets $ 16.6 $ 1.5 $ (1.2) $ 16.9 2024: Deducted from asset accounts—Allowance for deferred tax assets $ 16.9 $ 5.5 $ (1.0) $ 21.4 (3) Increases related to losses, credits, impairments and capital losses without tax benefits (4) Decreases related to utilization of loss carryforwards and certain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0.8</v>
      </c>
      <c r="C4" s="7" t="n">
        <v>502.8</v>
      </c>
      <c r="D4" s="7" t="n">
        <v>447.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7.8</v>
      </c>
      <c r="C3" s="7" t="n">
        <v>367.8</v>
      </c>
    </row>
    <row r="4">
      <c r="A4" s="4" t="inlineStr">
        <is>
          <t>Trade receivables, net</t>
        </is>
      </c>
      <c r="B4" s="8" t="n">
        <v>192.3</v>
      </c>
      <c r="C4" s="8" t="n">
        <v>306.4</v>
      </c>
    </row>
    <row r="5">
      <c r="A5" s="4" t="inlineStr">
        <is>
          <t>Inventories, net</t>
        </is>
      </c>
      <c r="B5" s="8" t="n">
        <v>1741.5</v>
      </c>
      <c r="C5" s="8" t="n">
        <v>1810.5</v>
      </c>
    </row>
    <row r="6">
      <c r="A6" s="4" t="inlineStr">
        <is>
          <t>Prepaid expenses and other</t>
        </is>
      </c>
      <c r="B6" s="8" t="n">
        <v>395.7</v>
      </c>
      <c r="C6" s="6" t="n">
        <v>198</v>
      </c>
    </row>
    <row r="7">
      <c r="A7" s="4" t="inlineStr">
        <is>
          <t>Income taxes receivable</t>
        </is>
      </c>
      <c r="B7" s="8" t="n">
        <v>15.1</v>
      </c>
      <c r="C7" s="6" t="n">
        <v>9</v>
      </c>
    </row>
    <row r="8">
      <c r="A8" s="4" t="inlineStr">
        <is>
          <t>Total current assets</t>
        </is>
      </c>
      <c r="B8" s="8" t="n">
        <v>2632.4</v>
      </c>
      <c r="C8" s="8" t="n">
        <v>2691.7</v>
      </c>
    </row>
    <row r="9">
      <c r="A9" s="4" t="inlineStr">
        <is>
          <t>Property and equipment, net</t>
        </is>
      </c>
      <c r="B9" s="8" t="n">
        <v>1186.7</v>
      </c>
      <c r="C9" s="8" t="n">
        <v>1201.5</v>
      </c>
    </row>
    <row r="10">
      <c r="A10" s="4" t="inlineStr">
        <is>
          <t>Investment in finance affiliate</t>
        </is>
      </c>
      <c r="B10" s="8" t="n">
        <v>136.7</v>
      </c>
      <c r="C10" s="8" t="n">
        <v>141.1</v>
      </c>
    </row>
    <row r="11">
      <c r="A11" s="4" t="inlineStr">
        <is>
          <t>Deferred tax assets</t>
        </is>
      </c>
      <c r="B11" s="8" t="n">
        <v>384.6</v>
      </c>
      <c r="C11" s="8" t="n">
        <v>295.9</v>
      </c>
    </row>
    <row r="12">
      <c r="A12" s="4" t="inlineStr">
        <is>
          <t>Goodwill and other intangible assets, net</t>
        </is>
      </c>
      <c r="B12" s="8" t="n">
        <v>936.2</v>
      </c>
      <c r="C12" s="8" t="n">
        <v>906.4</v>
      </c>
    </row>
    <row r="13">
      <c r="A13" s="4" t="inlineStr">
        <is>
          <t>Operating Lease, Right-of-Use Asset</t>
        </is>
      </c>
      <c r="B13" s="8" t="n">
        <v>127.2</v>
      </c>
      <c r="C13" s="8" t="n">
        <v>143.9</v>
      </c>
    </row>
    <row r="14">
      <c r="A14" s="4" t="inlineStr">
        <is>
          <t>Other long-term assets</t>
        </is>
      </c>
      <c r="B14" s="8" t="n">
        <v>121.4</v>
      </c>
      <c r="C14" s="8" t="n">
        <v>135.8</v>
      </c>
    </row>
    <row r="15">
      <c r="A15" s="4" t="inlineStr">
        <is>
          <t>Total assets</t>
        </is>
      </c>
      <c r="B15" s="8" t="n">
        <v>5525.2</v>
      </c>
      <c r="C15" s="8" t="n">
        <v>5516.3</v>
      </c>
    </row>
    <row r="16">
      <c r="A16" s="3" t="inlineStr">
        <is>
          <t>Current liabilities:</t>
        </is>
      </c>
      <c r="B16" s="4" t="inlineStr">
        <is>
          <t xml:space="preserve"> </t>
        </is>
      </c>
      <c r="C16" s="4" t="inlineStr">
        <is>
          <t xml:space="preserve"> </t>
        </is>
      </c>
    </row>
    <row r="17">
      <c r="A17" s="4" t="inlineStr">
        <is>
          <t>Current financing obligations</t>
        </is>
      </c>
      <c r="B17" s="8" t="n">
        <v>434.3</v>
      </c>
      <c r="C17" s="6" t="n">
        <v>54</v>
      </c>
    </row>
    <row r="18">
      <c r="A18" s="4" t="inlineStr">
        <is>
          <t>Accounts payable</t>
        </is>
      </c>
      <c r="B18" s="8" t="n">
        <v>562.8</v>
      </c>
      <c r="C18" s="8" t="n">
        <v>713.1</v>
      </c>
    </row>
    <row r="19">
      <c r="A19" s="4" t="inlineStr">
        <is>
          <t>Total accrued expenses</t>
        </is>
      </c>
      <c r="B19" s="8" t="n">
        <v>1259.7</v>
      </c>
      <c r="C19" s="8" t="n">
        <v>1123.6</v>
      </c>
    </row>
    <row r="20">
      <c r="A20" s="4" t="inlineStr">
        <is>
          <t>Other current liabilities</t>
        </is>
      </c>
      <c r="B20" s="8" t="n">
        <v>36.4</v>
      </c>
      <c r="C20" s="8" t="n">
        <v>43.1</v>
      </c>
    </row>
    <row r="21">
      <c r="A21" s="4" t="inlineStr">
        <is>
          <t>Total current liabilities</t>
        </is>
      </c>
      <c r="B21" s="8" t="n">
        <v>2293.2</v>
      </c>
      <c r="C21" s="8" t="n">
        <v>1933.8</v>
      </c>
    </row>
    <row r="22">
      <c r="A22" s="4" t="inlineStr">
        <is>
          <t>Total long-term financing obligations</t>
        </is>
      </c>
      <c r="B22" s="8" t="n">
        <v>1638.1</v>
      </c>
      <c r="C22" s="8" t="n">
        <v>1854.4</v>
      </c>
    </row>
    <row r="23">
      <c r="A23" s="4" t="inlineStr">
        <is>
          <t>Other long-term liabilities</t>
        </is>
      </c>
      <c r="B23" s="8" t="n">
        <v>293.4</v>
      </c>
      <c r="C23" s="6" t="n">
        <v>297</v>
      </c>
    </row>
    <row r="24">
      <c r="A24" s="4" t="inlineStr">
        <is>
          <t>Total liabilities</t>
        </is>
      </c>
      <c r="B24" s="8" t="n">
        <v>4224.7</v>
      </c>
      <c r="C24" s="8" t="n">
        <v>4085.2</v>
      </c>
    </row>
    <row r="25">
      <c r="A25" s="4" t="inlineStr">
        <is>
          <t>Deferred compensation</t>
        </is>
      </c>
      <c r="B25" s="8" t="n">
        <v>6.4</v>
      </c>
      <c r="C25" s="8" t="n">
        <v>10.3</v>
      </c>
    </row>
    <row r="26">
      <c r="A26" s="3" t="inlineStr">
        <is>
          <t>Shareholders’ equity:</t>
        </is>
      </c>
      <c r="B26" s="4" t="inlineStr">
        <is>
          <t xml:space="preserve"> </t>
        </is>
      </c>
      <c r="C26" s="4" t="inlineStr">
        <is>
          <t xml:space="preserve"> </t>
        </is>
      </c>
    </row>
    <row r="27">
      <c r="A27" s="4" t="inlineStr">
        <is>
          <t>Preferred stock $0.01 par value per share, 20.0 shares authorized, no shares issued and outstanding</t>
        </is>
      </c>
      <c r="B27" s="6" t="n">
        <v>0</v>
      </c>
      <c r="C27" s="6" t="n">
        <v>0</v>
      </c>
    </row>
    <row r="28">
      <c r="A28" s="4" t="inlineStr">
        <is>
          <t>Common stock $0.01 par value per share, 160.0 shares authorized, 56.1 and 56.5 shares issued and outstanding, respectively</t>
        </is>
      </c>
      <c r="B28" s="8" t="n">
        <v>0.6</v>
      </c>
      <c r="C28" s="8" t="n">
        <v>0.6</v>
      </c>
    </row>
    <row r="29">
      <c r="A29" s="4" t="inlineStr">
        <is>
          <t>Additional paid-in capital</t>
        </is>
      </c>
      <c r="B29" s="8" t="n">
        <v>1265.9</v>
      </c>
      <c r="C29" s="8" t="n">
        <v>1231.8</v>
      </c>
    </row>
    <row r="30">
      <c r="A30" s="4" t="inlineStr">
        <is>
          <t>Retained earnings</t>
        </is>
      </c>
      <c r="B30" s="8" t="n">
        <v>148.9</v>
      </c>
      <c r="C30" s="8" t="n">
        <v>243.5</v>
      </c>
    </row>
    <row r="31">
      <c r="A31" s="4" t="inlineStr">
        <is>
          <t>Accumulated other comprehensive loss, net</t>
        </is>
      </c>
      <c r="B31" s="8" t="n">
        <v>-125.5</v>
      </c>
      <c r="C31" s="8" t="n">
        <v>-57.5</v>
      </c>
    </row>
    <row r="32">
      <c r="A32" s="4" t="inlineStr">
        <is>
          <t>Total shareholders’ equity</t>
        </is>
      </c>
      <c r="B32" s="8" t="n">
        <v>1289.9</v>
      </c>
      <c r="C32" s="8" t="n">
        <v>1418.4</v>
      </c>
    </row>
    <row r="33">
      <c r="A33" s="4" t="inlineStr">
        <is>
          <t>Noncontrolling interest</t>
        </is>
      </c>
      <c r="B33" s="8" t="n">
        <v>4.2</v>
      </c>
      <c r="C33" s="8" t="n">
        <v>2.4</v>
      </c>
    </row>
    <row r="34">
      <c r="A34" s="4" t="inlineStr">
        <is>
          <t>Total equity</t>
        </is>
      </c>
      <c r="B34" s="8" t="n">
        <v>1294.1</v>
      </c>
      <c r="C34" s="8" t="n">
        <v>1420.8</v>
      </c>
    </row>
    <row r="35">
      <c r="A35" s="4" t="inlineStr">
        <is>
          <t>Total liabilities and equity</t>
        </is>
      </c>
      <c r="B35" s="7" t="n">
        <v>5525.2</v>
      </c>
      <c r="C35" s="7" t="n">
        <v>55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 a key component of Polaris’ Enterprise Risk Management process, Polaris’ cybersecurity risk management program is designed to align with industry-standard cybersecurity frameworks and includes processes related to each of the following functions for assessing, identifying, and managing risks from cybersecurity threats: identification, protection, detection, response, and recovery. Examples of relevant processes include steps for: assessing the severity of a cybersecurity threat; identifying the source of a cybersecurity threat, including whether the cybersecurity threat is associated with a third-party service provider; implementing cybersecurity countermeasures and mitigation strategies; and remediating and escalating cybersecurity incidents using cross-functional expertise. Our cybersecurity risk management program also includes risk-based processes related to overseeing and identifying cybersecurity risks associated with the use of third-party providers, including processes related to: conducting cybersecurity assessments of third-party service providers, including cybersecurity obligations in contracts with third-party service providers; and receiving and responding to notification of cybersecurity incidents of third-party service providers. Our cybersecurity team engages third-party security experts to assist with our processes for assessing, identifying, and managing risks from cybersecurity threats, including, for example, assessment of the maturity of our cybersecurity risk management program, penetration testing, employee awareness testing, phish testing, and incident monitoring and response, including conducting tabletop exercises. </t>
        </is>
      </c>
    </row>
    <row r="5">
      <c r="A5" s="4" t="inlineStr">
        <is>
          <t>Cybersecurity Risk Management Processes Integrated [Flag]</t>
        </is>
      </c>
      <c r="B5" s="4" t="inlineStr">
        <is>
          <t>true</t>
        </is>
      </c>
    </row>
    <row r="6">
      <c r="A6" s="4" t="inlineStr">
        <is>
          <t>Cybersecurity Risk Management Processes Integrated [Text Block]</t>
        </is>
      </c>
      <c r="B6" s="4" t="inlineStr">
        <is>
          <t>As a key component of Polaris’ Enterprise Risk Management process, Polaris’ cybersecurity risk management program is designed to align with industry-standard cybersecurity frameworks and includes processes related to each of the following functions for assessing, identifying, and managing risks from cybersecurity threats: identification, protection, detection, response, and recovery. Examples of relevant processes include steps for: assessing the severity of a cybersecurity threat; identifying the source of a cybersecurity threat, including whether the cybersecurity threat is associated with a third-party service provider; implementing cybersecurity countermeasures and mitigation strategies; and remediating and escalating cybersecurity incidents using cross-functional experti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full Board of Directors provides oversight of our cybersecurity risk management program and receives updates on the program from the Senior Vice President and Chief Digital and Information Officer on a quarterly basis, or more frequently as appropriate. Those updates include information regarding our cybersecurity risks and risk management program; cybersecurity incidents and our response to them; and, as appropriate, developments in the external cybersecurity landscape, including any learnings from external cybersecurity incidents.</t>
        </is>
      </c>
    </row>
    <row r="11">
      <c r="A11" s="4" t="inlineStr">
        <is>
          <t>Cybersecurity Risk Board Committee or Subcommittee Responsible for Oversight [Text Block]</t>
        </is>
      </c>
      <c r="B11" s="4" t="inlineStr">
        <is>
          <t>Our full Board of Directors provides oversight of our cybersecurity risk management program and receives updates on the program from the Senior Vice President and Chief Digital and Information Officer on a quarterly basis, or more frequently as appropriate. Those updates include information regarding our cybersecurity risks and risk management program; cybersecurity incidents and our response to them; and, as appropriate, developments in the external cybersecurity landscape, including any learnings from external cybersecurity incidents.</t>
        </is>
      </c>
    </row>
    <row r="12">
      <c r="A12" s="4" t="inlineStr">
        <is>
          <t>Cybersecurity Risk Process for Informing Board Committee or Subcommittee Responsible for Oversight [Text Block]</t>
        </is>
      </c>
      <c r="B12" s="4" t="inlineStr">
        <is>
          <t>Our full Board of Directors provides oversight of our cybersecurity risk management program and receives updates on the program from the Senior Vice President and Chief Digital and Information Officer on a quarterly basis, or more frequently as appropriate. Those updates include information regarding our cybersecurity risks and risk management program; cybersecurity incidents and our response to them; and, as appropriate, developments in the external cybersecurity landscape, including any learnings from external cybersecurity incidents.</t>
        </is>
      </c>
    </row>
    <row r="13">
      <c r="A13" s="4" t="inlineStr">
        <is>
          <t>Cybersecurity Risk Role of Management [Text Block]</t>
        </is>
      </c>
      <c r="B13" s="4" t="inlineStr">
        <is>
          <t>Our cybersecurity risk management program is under the direction of our Senior Vice President and Chief Digital and Information Officer, who has 30 years of technology leadership, and staffed by a cybersecurity team that includes personnel with a range of information and product security experience, from early-career professionals with cybersecurity degrees to seasoned professionals with multiple cybersecurity-related certifications and more than twenty years of experience. The Senior Vice President and Chief Digital and Information Officer receives reports from our cybersecurity team on the prevention, detection, mitigation, and remediation of cybersecurity incidents. Our Executive Cybersecurity Council meets as appropriate and receives updates from the Senior Vice President and Chief Digital and Information Officer and the cybersecurity team regarding our cybersecurity risks and risk management program; cybersecurity incidents and our response to them; and, as appropriate, developments in the external cybersecurity landscape, including learnings from extern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management program is under the direction of our Senior Vice President and Chief Digital and Information Officer, who has 30 years of technology leadership, and staffed by a cybersecurity team that includes personnel with a range of information and product security experience, from early-career professionals with cybersecurity degrees to seasoned professionals with multiple cybersecurity-related certifications and more than twenty years of experience. The Senior Vice President and Chief Digital and Information Officer receives reports from our cybersecurity team on the prevention, detection, mitigation, and remediation of cybersecurity incidents. Our Executive Cybersecurity Council meets as appropriate and receives updates from the Senior Vice President and Chief Digital and Information Officer and the cybersecurity team regarding our cybersecurity risks and risk management program; cybersecurity incidents and our response to them; and, as appropriate, developments in the external cybersecurity landscape, including learnings from external cybersecurity incidents. </t>
        </is>
      </c>
    </row>
    <row r="16">
      <c r="A16" s="4" t="inlineStr">
        <is>
          <t>Cybersecurity Risk Management Expertise of Management Responsible [Text Block]</t>
        </is>
      </c>
      <c r="B16" s="4" t="inlineStr">
        <is>
          <t>Our cybersecurity risk management program is under the direction of our Senior Vice President and Chief Digital and Information Officer, who has 30 years of technology leadership, and staffed by a cybersecurity team that includes personnel with a range of information and product security experience, from early-career professionals with cybersecurity degrees to seasoned professionals with multiple cybersecurity-related certifications and more than twenty years of experience.</t>
        </is>
      </c>
    </row>
    <row r="17">
      <c r="A17" s="4" t="inlineStr">
        <is>
          <t>Cybersecurity Risk Process for Informing Management or Committees Responsible [Text Block]</t>
        </is>
      </c>
      <c r="B17" s="4" t="inlineStr">
        <is>
          <t xml:space="preserve">Our cybersecurity risk management program is under the direction of our Senior Vice President and Chief Digital and Information Officer, who has 30 years of technology leadership, and staffed by a cybersecurity team that includes personnel with a range of information and product security experience, from early-career professionals with cybersecurity degrees to seasoned professionals with multiple cybersecurity-related certifications and more than twenty years of experience. The Senior Vice President and Chief Digital and Information Officer receives reports from our cybersecurity team on the prevention, detection, mitigation, and remediation of cybersecurity incidents. Our Executive Cybersecurity Council meets as appropriate and receives updates from the Senior Vice President and Chief Digital and Information Officer and the cybersecurity team regarding our cybersecurity risks and risk management program; cybersecurity incidents and our response to them; and, as appropriate, developments in the external cybersecurity landscape, including learnings from external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Reclassifications</t>
        </is>
      </c>
      <c r="B4" s="4" t="inlineStr">
        <is>
          <t>Basis of presentation. The accompanying consolidated financial statements include the accounts of Polaris and its majorit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The Company used the guidelines to analyze the Company’s relationships and concluded that there were no variable interest entities requiring consolidation by the Company.</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Measurements</t>
        </is>
      </c>
      <c r="B6"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transactions, and commodity transactions. Assets and liabilities measured at fair value on a recurring basis are summarized below (in millions): Input Level December 31, 2024 December 31, 2023 Assets Non-qualified deferred compensation assets Level 1 $ 50.1 $ 46.7 Foreign currency contracts, net Level 2 — 4.6 Interest rate contracts, net Level 2 1.0 0.9 Liabilities Non-qualified deferred compensation liabilities Level 1 $ (50.1) $ (46.7) Commodity contracts, net Level 2 (1.6) (1.3) Foreign currency contracts, net Level 2 (0.9) — Fair value of other financial instruments. The carrying values of the Company’s short-term financial instruments, including cash and cash equivalents, trade receivables, accounts payable and current financing obligations, approximate their fair values due to their short-term nature. As of December 31, 2024 and December 31, 2023, the fair value of the Company’s financing obligations was approximately $2,103.5 million and $1,954.3 million, respectively, and was determined primarily using Level 2 inputs by discounting projected cash flows based on quoted market rates at which similar amounts of debt could currently be borrowed. The carrying value of financing obligations was $2,072.4 million and $1,908.4 million as of December 31, 2024 and December 31, 2023, respectively. The Company measures certain assets and liabilities at fair value on a nonrecurring basis. The Company will impair or write off an investment and recognize a loss when events or circumstances indicate there is impairment in the investment that is other-than-temporary. The amount of loss is determined by measuring the investment at fair value. Refer to Note 12 for additional information.</t>
        </is>
      </c>
    </row>
    <row r="7">
      <c r="A7" s="4" t="inlineStr">
        <is>
          <t>Cash Equivalents</t>
        </is>
      </c>
      <c r="B7" s="4" t="inlineStr">
        <is>
          <t>Cash equivalents. The Company considers all highly liquid investments purchased with an original maturity of 90 days or less to be cash equivalents. Cash equivalents are stated at cost, which approximates fair value. Such investments consist principally of money market mutual funds. Restricted cash. The Company classifies amounts of cash that are restricted in terms of their use and withdrawal separately within other long-term assets in the consolidated balance sheets. The Company’s restricted cash is comprised primarily of cash held in trust accounts not available for general use due to contractual restrictions.</t>
        </is>
      </c>
    </row>
    <row r="8">
      <c r="A8" s="4" t="inlineStr">
        <is>
          <t>Allowance for Doubtful Accounts</t>
        </is>
      </c>
      <c r="B8" s="4" t="inlineStr">
        <is>
          <t xml:space="preserve">Allowance for doubtful accounts. </t>
        </is>
      </c>
    </row>
    <row r="9">
      <c r="A9" s="4" t="inlineStr">
        <is>
          <t>Inventories</t>
        </is>
      </c>
      <c r="B9" s="4" t="inlineStr">
        <is>
          <t xml:space="preserve">Inventories. </t>
        </is>
      </c>
    </row>
    <row r="10">
      <c r="A10" s="4" t="inlineStr">
        <is>
          <t>Investment in Affiliate</t>
        </is>
      </c>
      <c r="B10" s="4" t="inlineStr">
        <is>
          <t xml:space="preserve">Investment in finance affiliate. Investment in other affiliates. </t>
        </is>
      </c>
    </row>
    <row r="11">
      <c r="A11" s="4" t="inlineStr">
        <is>
          <t>Property and Equipment</t>
        </is>
      </c>
      <c r="B11" s="4" t="inlineStr">
        <is>
          <t xml:space="preserve">Property and equipment. </t>
        </is>
      </c>
    </row>
    <row r="12">
      <c r="A12" s="4" t="inlineStr">
        <is>
          <t>Goodwill and Other Intangible Assets</t>
        </is>
      </c>
      <c r="B12" s="4" t="inlineStr">
        <is>
          <t xml:space="preserve">Goodwill and other intangible assets. Goodwill is tested at least annually for impairment and is tested for impairment more frequently when events or changes in circumstances indicate that the asset might be impaired. The Company completes its annual goodwill impairment test as of the first day of the fourth quarter. The Company may first perform a qualitative assessment to determine whether it is more likely than not that the fair value of each reporting unit is less than its carrying amount. A qualitative assessment requires that the Company considers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Company’s stock price. If, after assessing the totality of events and circumstances, it is determined that it is more likely than not that the fair value of the reporting unit is less than its carrying amount, or if the Company elects to bypass the qualitative test and proceed to a quantitative test, then the quantitative goodwill impairment test is performed. A quantitative test includes comparing the fair value of each reporting unit to the carrying amount of the reporting unit, including goodwill. If the estimated fair value is less than the carrying amount of the reporting unit, an impairment is recognized in an amount equal to the difference, limited to the total amount of goodwill allocated to that reporting unit. Under the quantitative goodwill impairment test, the fair value of each reporting unit is determined using a discounted cash flow analysis and market approach. Determining the fair value of the reporting units requires the use of significant judgment, including as it relates to assumptions in the Company’s long-term business plan about future revenues and expenses, capital expenditures, and changes in working capital, which are dependent on internal forecasts, estimation of long-term growth for each reporting unit, and determination of the discount rate. These plans take into consideration numerous factors including historical experience, anticipated future economic conditions, changes in raw material prices, and growth expectations for the industries and end markets in which the Company participates. For its annual test in 2024, the Company completed a qualitative assessment for the Off Road reporting unit and elected to perform a quantitative goodwill test for the On Road and Marine reporting units. The Company’s primary identifiable intangible assets include: dealer/customer relationships, developed technology, and brand/trade names. Identifiable intangible assets with finite lives are amortized and those identifiable intangible assets with indefinite lives are not amortized. Identifiable intangible assets that are subject to amortization are tested for impairment whenever events or changes in circumstances indicate that the carrying amount may not be recoverable. Identifiable intangible assets with indefinite lives are tested for impairment annually or more frequently when events or changes in circumstances indicate that the asset might be impaired. The Company’s identifiable intangible assets with indefinite lives include brand/trade names. The impairment test consists of a comparison of the fair value of the brand/trade name with its carrying value. The Company completes its annual impairment test as of the first day of the fourth quarter each year for identifiable intangible assets with indefinite lives. </t>
        </is>
      </c>
    </row>
    <row r="13">
      <c r="A13" s="4" t="inlineStr">
        <is>
          <t>Revenue Recognition</t>
        </is>
      </c>
      <c r="B13" s="4" t="inlineStr">
        <is>
          <t>Revenue recognition. The Company recognizes revenue when it satisfies a performance obligation by transferring control of a good or service to a customer. Revenue is measured based on the amount of consideration that the Company expects to be entitled to in exchange for the goods or services transferred. Sales, value add, and other taxes that are collected from a customer concurrent with revenue-producing activities are excluded from revenue. Revenue from goods and services transferred to customers at a point-in-time accounts for the majority of the Company’s revenue. Revenue from products or services transferred over time is discussed in the contract liabilities section of Note 3. For the majority of wholegood vehicles, boats, and PG&amp;A, the Company transfers control and recognizes a sale when it ships the product from its manufacturing facility, distribution center, or vehicle holding center to the customer. The amount of consideration the Company receives and revenue it recognizes varies with changes in marketing incentives and rebates it offers to its customers. Payment terms vary by customer and most of the Company’s sales are financed by the customer under floorplan financing arrangements whereby the Company receives payment within a few days of shipment of the product. When the right of return exists, the Company adjusts the consideration for the estimated effect of returns. The Company estimates expected returns based on historical sales levels, the timing and magnitude of historical sales return levels as a percent of sales, type of product, type of customer, and a projection of this experience into the future.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The Company uses an observable price to determine the stand-alone selling price for separate performance obligations. The Company has elected to recognize the cost for freight and shipping as an expense in cost of sales when control over vehicles, boats, or PG&amp;A has transferred to the customer. The Company sells separately-priced extended service contracts (“ESCs”) that extend mechanical coverages beyond the base limited warranty as well as prepaid maintenance agreements to vehicle owners. Including the base limited warranty, these separately-priced service contracts have a duration ranging from 12 months to 84 months. The Company typically receives payment at the inception of the contract and recognizes revenue over the term of the agreement in proportion to the costs expected to be incurred in satisfying the obligations under the contract.</t>
        </is>
      </c>
    </row>
    <row r="14">
      <c r="A14" s="4" t="inlineStr">
        <is>
          <t>Sales Promotions and Incentives</t>
        </is>
      </c>
      <c r="B14" s="4" t="inlineStr">
        <is>
          <t xml:space="preserve">Sales promotions and incentives. </t>
        </is>
      </c>
    </row>
    <row r="15">
      <c r="A15" s="4" t="inlineStr">
        <is>
          <t>Dealer Holdback Programs</t>
        </is>
      </c>
      <c r="B15" s="4" t="inlineStr">
        <is>
          <t>Dealer holdback programs.</t>
        </is>
      </c>
    </row>
    <row r="16">
      <c r="A16" s="4" t="inlineStr">
        <is>
          <t>Shipping and Handling Cost</t>
        </is>
      </c>
      <c r="B16" s="4" t="inlineStr">
        <is>
          <t xml:space="preserve">Shipping and handling costs. </t>
        </is>
      </c>
    </row>
    <row r="17">
      <c r="A17" s="4" t="inlineStr">
        <is>
          <t>Research and Development Expenses</t>
        </is>
      </c>
      <c r="B17" s="4" t="inlineStr">
        <is>
          <t xml:space="preserve">Research and development expenses. </t>
        </is>
      </c>
    </row>
    <row r="18">
      <c r="A18" s="4" t="inlineStr">
        <is>
          <t>Advertising Expenses</t>
        </is>
      </c>
      <c r="B18" s="4" t="inlineStr">
        <is>
          <t xml:space="preserve">Advertising expenses. </t>
        </is>
      </c>
    </row>
    <row r="19">
      <c r="A19" s="4" t="inlineStr">
        <is>
          <t>Product Warranties</t>
        </is>
      </c>
      <c r="B19" s="4" t="inlineStr">
        <is>
          <t>Product warranties. The Company typically provides a limited warranty for its vehicles and boats for a period of six months to ten years, depending on the product. The Company provides longer warranties in certain geographical markets as determined by local regulations and customary practice and may also provide longer warranties related to certain promotional programs. The Company’s standard warranties require the Company, generall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within accrued expenses in the consolidated balance sheets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he warranty reserve include: changes in manufacturing quality, shifts in product mix, changes in warranty coverage periods, impacts on product usage (including weather), product recalls and changes in sales volume.</t>
        </is>
      </c>
    </row>
    <row r="20">
      <c r="A20" s="4" t="inlineStr">
        <is>
          <t>Leases</t>
        </is>
      </c>
      <c r="B20" s="4" t="inlineStr">
        <is>
          <t>Leases. The Company leases certain manufacturing faciliti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As most of the Company's leases do not provide an implicit rate, the Company uses its estimated incremental borrowing rate based on the information available at commencement date in determining the present value of lease payments. Certain leases include one or more options to renew, with renewal terms that can extend the lease term from one</t>
        </is>
      </c>
    </row>
    <row r="21">
      <c r="A21" s="4" t="inlineStr">
        <is>
          <t>Share-Based Employee Compensation</t>
        </is>
      </c>
      <c r="B21" s="4" t="inlineStr">
        <is>
          <t xml:space="preserve">Share-based employee compensation. The Company accounts for share-based compensation awards, including stock options and other equity-based compensation issued to employees, on a fair value basis. Determining the appropriate fair-value model and calculating the fair value of share-based awards at the date of grant requires judgment. The Company utilizes the Black-Scholes option pricing model to estimate the fair value of employee stock options, and the Monte Carlo model to estimate the fair value of employee performance restricted stock units that include a market condition. These pricing models also require the use of input assumptions, including expected volatility, expected life, expected dividend yield, and expected risk-free rate of return. The Company utilizes historical volatility as the Company believes this is reflective of market conditions. The expected life of the awards is based on historical exercise patterns. The risk-free interest rate assumption is based on observed interest rates appropriate for the terms of awards. The dividend yield assumption is based on the Company’s history of dividend payouts.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 compensation expense for those awards expected to vest. If forfeiture adjustments are made, they would affect gross profit and operating expenses. All stock options have time-based vesting conditions. The Company estimates the likelihood and the rate of achievement for performance share-based awards, specifically long-term compensation grants of performance-based restricted stock unit awards. Changes in the estimated rate of achievement can have a significant effect on reported share-based compensation expenses as the effect of a change in the estimated achievement level is recognized in the period that the likelihood factor changes. If adjustments in the estimated rate of achievement are made, they would be reflected in gross profit and operating expenses. Fluctuations in the Company’s stock price can have an effect on reported share-based compensation expenses for liability-based awards. The impact from fluctuations in the Company’s stock price is </t>
        </is>
      </c>
    </row>
    <row r="22">
      <c r="A22" s="4" t="inlineStr">
        <is>
          <t>Derivative Instruments and Hedging Activities</t>
        </is>
      </c>
      <c r="B22" s="4" t="inlineStr">
        <is>
          <t>Derivative instruments and hedging activities. Changes in the fair values of derivative instruments are recognized in earnings unless the derivative qualifies as a hedge. To qualify as a hedge, the Company must formally document, designate and assess the effectiveness of transactions that receive hedge accounting. The Company does not use any financial contracts for trading purposes. The Company enters into foreign exchange contracts to mitigate the potential impact of currency exposures from certain of its purchase commitments denominated in foreign currencies and transfers of funds from its foreign subsidiaries. These contracts met the criteria to be accounted for as cash flow hedges during the periods presented. Gains and losses on the Company’s foreign exchange contracts at settlement are recorded in cost of sales in the consolidated statements of income. The contracts are recorded in prepaid expenses and other or other current liabilities in the consolidated balance sheets. Unrealized gains and losses are recorded as a component of accumulated other comprehensive loss, net. The Company enters into interest rate swaps to hedge the variable interest rate payments associated with the Company’s debt. These contracts met the criteria to be accounted for as cash flow hedges during the periods presented. Gains and losses on the Company’s interest rate swaps at settlement are recorded in interest expense in the consolidated statements of income. The contracts are recorded in prepaid expenses and other or other current liabilities in the consolidated balance sheets. Unrealized gains and losses are recorded as a component of accumulated other comprehensive loss, net. The Company enters into commodity hedging contracts in order to manage fluctuating market prices of certain purchased commodities and raw materials that are integrated into the Company’s end products. Gains and losses on the Company’s commodity hedging contracts at settlement are recorded in cost of sales in the consolidated statements of income. The contracts are recorded in prepaid expenses and other or other current liabilities in the consolidated balance sheets. Unrealized gains and losses are recorded as a component of accumulated other comprehensive loss, net.</t>
        </is>
      </c>
    </row>
    <row r="23">
      <c r="A23" s="4" t="inlineStr">
        <is>
          <t>Foreign Currency Translation</t>
        </is>
      </c>
      <c r="B23" s="4" t="inlineStr">
        <is>
          <t>Foreign currency translation. The functional currency for the Company’s foreign subsidiaries is typically their respective local currencies. The assets and liabilities in the Company’s foreign entities are translated at the foreign exchange rate in effect at the balance sheet date. Translation gains and losses are reflected as a component of accumulated other comprehensive loss, net in the shareholders’ equity section of the consolidated balance sheets. Revenues and expenses in all of the Company’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expense (income), net in the consolidated statements of income.</t>
        </is>
      </c>
    </row>
    <row r="24">
      <c r="A24" s="4" t="inlineStr">
        <is>
          <t>New Accounting Pronouncements</t>
        </is>
      </c>
      <c r="B24" s="4" t="inlineStr">
        <is>
          <t>New accounting pronouncements. Disaggregation of Income Statement Expenses. In November 2024, the Financial Accounting Standards Board (“FASB”) issued Accounting Standards Update (“ASU”) 2024-03, “Income Statement - Reporting Comprehensive Income - Expense Disaggregation Disclosures (Subtopic 220-40): Disaggregation of Income Statement Expenses.” ASU 2024-03 is intended to enhance transparency into the nature and function of expenses. The amendments require, on an annual and interim basis, new financial statement disclosures disaggregating prescribed expense categories within relevant income statement expense captions. This standard will be applicable for the Company’s Form 10-K for the year ended December 31, 2027 and in periodic reports thereafter. The adoption of ASU 2024-03 is not expected to have a material impact on the Company’s consolidated financial statements, but will require additional disclosures when adopted in the Company’s Form 10-K for the year ended December 31, 2027 and in periodic reports thereafter. Income Tax Disclosures. In December 2023, the FASB issued ASU 2023-09, “Income Taxes (Topic 740): Improvements to Income Tax Disclosures.” ASU 2023-09 is intended to enhance the transparency and decision usefulness of income tax disclosures, primarily through changes to disclosures around the effective tax rate reconciliation and income taxes paid information. The amendments in ASU 2023-09 are to be applied prospectively and early adoption is permitted. This standard will be applicable for the Company’s Form 10-K for the year ended December 31, 2025 and annual periods thereafter. The adoption of ASU 2023-09 is not expected to have a material impact on the Company’s consolidated financial statements, but will require additional income tax disclosures when adopted in the Company’s Form 10-K for the year ended December 31, 2025 and annual periods thereafter. There are no other new accounting pronouncements that are expected to have a significant impact on the Company’s consolidated financial statements or related disclosures.</t>
        </is>
      </c>
    </row>
    <row r="25">
      <c r="A25" s="4" t="inlineStr">
        <is>
          <t>Costs Associated with Exit or Disposal Activities or Restructurings, Policy</t>
        </is>
      </c>
      <c r="B25" s="4" t="inlineStr">
        <is>
          <t xml:space="preserve">Restructuring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tivity in the limited warranty reserve</t>
        </is>
      </c>
      <c r="B4" s="4" t="inlineStr">
        <is>
          <t xml:space="preserve">The activity in the warranty reserve during the periods presented was as follows (in millions): For the Years Ended December 31, 2024 2023 2022 Balance at beginning of year $ 181.1 $ 172.9 $ 132.9 Additions charged to expense 165.4 209.1 183.5 Warranty claims paid, net (183.7) (200.9) (143.5) Balance at end of year $ 162.8 $ 181.1 $ 172.9 </t>
        </is>
      </c>
    </row>
    <row r="5">
      <c r="A5" s="4" t="inlineStr">
        <is>
          <t>Schedule of assets and liabilities measured at fair value on a recurring basis</t>
        </is>
      </c>
      <c r="B5" s="4" t="inlineStr">
        <is>
          <t xml:space="preserve">Assets and liabilities measured at fair value on a recurring basis are summarized below (in millions): Input Level December 31, 2024 December 31, 2023 Assets Non-qualified deferred compensation assets Level 1 $ 50.1 $ 46.7 Foreign currency contracts, net Level 2 — 4.6 Interest rate contracts, net Level 2 1.0 0.9 Liabilities Non-qualified deferred compensation liabilities Level 1 $ (50.1) $ (46.7) Commodity contracts, net Level 2 (1.6) (1.3) Foreign currency contracts, net Level 2 (0.9) — </t>
        </is>
      </c>
    </row>
    <row r="6">
      <c r="A6" s="4" t="inlineStr">
        <is>
          <t>Schedule of activity in the warranty reserve</t>
        </is>
      </c>
      <c r="B6" s="4" t="inlineStr">
        <is>
          <t>The activity in the deferred revenue reserve for ESCs during the periods presented was as follows (in millions): For the Years Ended December 31, 2024 2023 2022 Balance at beginning of year $ 110.3 $ 111.1 $ 108.3 New contracts sold 50.0 49.1 49.1 Revenue recognized on existing contracts (49.0) (49.9) (46.3) Balance at end of year $ 111.3 $ 110.3 $ 111.1 The Company expects to recognize approximately $35.6 million of the unearned amount over the 12 months following December 31, 2024, compared to $35.3 million as of December 31, 2023. These amounts were recorded in accrued expenses in the consolidated balance sheets. The amount recorded in other long-term liabilities totaled $75.7 million and $75.0 million as of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mounts Recognized in Balance Sheet</t>
        </is>
      </c>
      <c r="B4" s="4" t="inlineStr">
        <is>
          <t xml:space="preserve">In millions December 31, 2024 December 31, 2023 Inventories Raw materials and purchased components $ 580.7 $ 779.3 Service parts, garments and accessories 327.2 346.9 Finished goods 943.2 779.4 Less: reserves (109.6) (95.1) Inventories, net $ 1,741.5 $ 1,810.5 Property and equipment Land, buildings and improvements $ 691.2 $ 653.4 Equipment and tooling 1,779.2 1,731.8 2,470.4 2,385.2 Less: accumulated depreciation (1,283.7) (1,183.7) Property and equipment, net $ 1,186.7 $ 1,201.5 Accrued expenses Compensation $ 145.9 $ 212.7 Warranties 162.8 181.1 Sales promotions and incentives 249.0 230.9 Dealer holdback 157.3 193.2 Other accrued expenses 544.7 305.7 Total accrued expenses $ 1,259.7 $ 1,123.6 Other current liabilities Current operating lease liabilities $ 28.8 $ 29.5 Income taxes payable 7.6 13.6 Total other current liabilities $ 36.4 $ 43.1 Other long-term liabilities Long-term operating lease liabilities $ 99.7 $ 115.1 Long-term income taxes payable 12.5 12.1 Deferred tax liabilities 6.1 2.7 Other long-term liabilities 175.1 167.1 Total other long-term liabilities $ 293.4 $ 2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t>
        </is>
      </c>
      <c r="B4" s="4" t="inlineStr">
        <is>
          <t xml:space="preserve">The following tables disaggregate the Company’s revenue by major product type and geography (in millions): For the Year Ended December 31, 2024 Off Road On Road Marine Total Revenue by product type Wholegoods $ 4,183.8 $ 804.7 $ 480.5 $ 5,469.0 PG&amp;A 1,522.9 183.1 0.4 1,706.4 Total revenue $ 5,706.7 $ 987.8 $ 480.9 $ 7,175.4 Revenue by geography United States $ 4,709.8 $ 452.5 $ 466.7 $ 5,629.0 Canada 396.2 38.9 11.1 446.2 EMEA 355.2 447.4 0.3 802.9 APLA 245.5 49.0 2.8 297.3 Total revenue $ 5,706.7 $ 987.8 $ 480.9 $ 7,175.4 </t>
        </is>
      </c>
    </row>
    <row r="5">
      <c r="A5" s="4" t="inlineStr">
        <is>
          <t>Schedule of activity in the warranty reserve</t>
        </is>
      </c>
      <c r="B5" s="4" t="inlineStr">
        <is>
          <t>The activity in the deferred revenue reserve for ESCs during the periods presented was as follows (in millions): For the Years Ended December 31, 2024 2023 2022 Balance at beginning of year $ 110.3 $ 111.1 $ 108.3 New contracts sold 50.0 49.1 49.1 Revenue recognized on existing contracts (49.0) (49.9) (46.3) Balance at end of year $ 111.3 $ 110.3 $ 111.1 The Company expects to recognize approximately $35.6 million of the unearned amount over the 12 months following December 31, 2024, compared to $35.3 million as of December 31, 2023. These amounts were recorded in accrued expenses in the consolidated balance sheets. The amount recorded in other long-term liabilities totaled $75.7 million and $75.0 million as of December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s and Discontinued Oper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Disposal Group Activity</t>
        </is>
      </c>
      <c r="B4" s="4" t="inlineStr">
        <is>
          <t>Results of discontinued operations were as follows (in millions): 2022 Sales $ 349.3 Cost of sales 262.9 Other costs and expenses 100.9 Loss from discontinued operations before income taxes (14.5) Income tax benefit (1.3) Loss from discontinued operations, net of tax (13.2) Loss from sale of discontinued operations 187.6 Provision for income taxes (45.0) Loss from sale of discontinued operations, net of tax 142.6 Net loss from discontinued operations $ (15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s</t>
        </is>
      </c>
      <c r="B4" s="4" t="inlineStr">
        <is>
          <t>Total share-based compensation expenses were as follows (in millions): For the Years Ended December 31, 2024 2023 2022 Option awards $ 12.0 $ 11.5 $ 11.4 Other share-based awards 21.2 30.7 39.2 Total share-based compensation before tax 33.2 42.2 50.6 Tax benefit 8.1 10.3 12.0 Total share-based compensation expense included in net income $ 25.1 $ 31.9 $ 38.6</t>
        </is>
      </c>
    </row>
    <row r="5">
      <c r="A5" s="4" t="inlineStr">
        <is>
          <t>Schedule of stock option activity</t>
        </is>
      </c>
      <c r="B5" s="4" t="inlineStr">
        <is>
          <t>The following summarizes stock option activity and the weighted-average exercise price for the Omnibus Plan for the year ended December 31, 2024: Omnibus Plan Options Outstanding Weighted-Average Exercise Price Balance as of December 31, 2023 2,825,985 $ 107.75 Granted 386,055 89.96 Exercised (21,868) 87.69 Forfeited/Expired (504,921) 116.74 Balance as of December 31, 2024 2,685,251 $ 103.66 Options exercisable as of December 31, 2024 2,141,073 $ 104.48</t>
        </is>
      </c>
    </row>
    <row r="6">
      <c r="A6" s="4" t="inlineStr">
        <is>
          <t>Schedule of weighted average fair value</t>
        </is>
      </c>
      <c r="B6" s="4" t="inlineStr">
        <is>
          <t>The following assumptions were used to estimate the weighted-average fair value of options granted of $31.79, $43.39 and $37.41 during the years ended December 31, 2024, 2023 and 2022, respectively: For the Years Ended December 31, 2024 2023 2022 Weighted-average volatility 44% 45% 43% Expected dividend yield 2.9% 2.2% 2.2% Expected term (in years) 5.8 5.4 4.9 Weighted-average risk-free interest rate 3.9% 3.5% 1.7%</t>
        </is>
      </c>
    </row>
    <row r="7">
      <c r="A7" s="4" t="inlineStr">
        <is>
          <t>Schedule of restricted stock activity</t>
        </is>
      </c>
      <c r="B7" s="4" t="inlineStr">
        <is>
          <t>The following table summarizes restricted stock activity for the year ended December 31, 2024: Shares Outstanding Weighted-Average Grant Price Balance as of December 31, 2023 805,189 $ 118.42 Granted 510,768 107.33 Vested (220,165) 105.30 Forfeited/Cancelled (169,125) 116.58 Balance as of December 31, 2024 926,667 $ 115.76 Expected to vest as of December 31, 2024 835,503 $ 115.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ng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arrying value of financing obligations and the average related interest rates were as follows (in millions): Average interest rate as of December 31, 2024 Maturity December 31, 2024 December 31, 2023 Incremental term loan facility 6.17% July 2025 $ 400.0 $ — Revolving loan facility 5.76% December 2029 282.0 228.2 Term loan facility 6.04% December 2029 500.0 780.0 Private senior notes 4.48% July 2028 350.0 350.0 Public senior notes 6.95% March 2029 500.0 500.0 Finance lease obligations 5.23% Various through 2029 8.1 10.3 Notes payable and other 4.28% Various through 2033 47.1 54.2 Unamortized debt issuance costs and discounts (14.8) (14.3) Total financing obligations $ 2,072.4 $ 1,908.4 Less: Current financing obligations 434.3 54.0 Total long-term financing obligations $ 1,638.1 $ 1,854.4 </t>
        </is>
      </c>
    </row>
    <row r="5">
      <c r="A5" s="4" t="inlineStr">
        <is>
          <t>Summary of Activity Under Credit Arrangements, Excluding Acquired Borrowings</t>
        </is>
      </c>
      <c r="B5" s="4" t="inlineStr">
        <is>
          <t>The following summarizes activity under the Company’s credit arrangements (in millions): 2024 2023 2022 Total borrowings as of December 31 $ 2,032.0 $ 1,858.2 $ 1,990.9 Average outstanding borrowings during year $ 2,175.5 $ 2,159.3 $ 2,074.9 Maximum outstanding borrowings during year $ 2,329.3 $ 2,386.6 $ 2,300.0 Weighted-average interest rate as of December 31 5.77% 5.67% 5.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net of accumulated amortization, as of December 31, 2024 and 2023 were as follows (in millions): 2024 2023 Goodwill $ 393.5 $ 394.4 Other intangible assets, net 542.7 512.0 Total goodwill and other intangible assets, net $ 936.2 $ 906.4 </t>
        </is>
      </c>
    </row>
    <row r="5">
      <c r="A5" s="4" t="inlineStr">
        <is>
          <t>Schedule of changes in carrying amount of goodwill</t>
        </is>
      </c>
      <c r="B5" s="4" t="inlineStr">
        <is>
          <t xml:space="preserve">The changes in the carrying amount of goodwill by reportable segment for the years ended December 31, 2024 and 2023 were as follows (in millions): Off Road On Road Marine Total Balance as of December 31, 2022 $ 110.7 $ 48.4 $ 227.1 $ 386.2 Goodwill acquired 5.8 — — 5.8 Currency translation effect on foreign goodwill balances 0.1 2.3 — 2.4 Balance as of December 31, 2023 $ 116.6 $ 50.7 $ 227.1 $ 394.4 Goodwill acquired and related adjustments 0.4 — 3.5 3.9 Currency translation effect on foreign goodwill balances (0.8) (4.0) — (4.8) Balance as of December 31, 2024 $ 116.2 $ 46.7 $ 230.6 $ 393.5 </t>
        </is>
      </c>
    </row>
    <row r="6">
      <c r="A6" s="4" t="inlineStr">
        <is>
          <t>Schedule of other intangible assets, changes in net carrying amount</t>
        </is>
      </c>
      <c r="B6" s="4" t="inlineStr">
        <is>
          <t>The changes in the net carrying amount of other intangible assets for the years ended December 31, 2024 and 2023 were as follows (in millions): 2024 2023 Gross Amount Accumulated Amortization Gross Amount Accumulated Amortization Other intangible assets, beginning $ 609.2 $ (97.2) $ 604.4 $ (80.0) Other intangible assets acquired 62.7 — 4.9 — Other intangible assets disposed of (0.1) 0.1 (0.5) 0.5 Other intangible assets impaired (9.5) — — — Amortization expense — (21.9) — (17.7) Currency translation effect on foreign balances (0.6) — 0.4 — Other intangible assets, ending $ 661.7 $ (119.0) $ 609.2 $ (97.2)</t>
        </is>
      </c>
    </row>
    <row r="7">
      <c r="A7" s="4" t="inlineStr">
        <is>
          <t>Schedule of components of other intangible assets</t>
        </is>
      </c>
      <c r="B7" s="4" t="inlineStr">
        <is>
          <t xml:space="preserve">The components of other intangible assets were as follows (in millions): December 31, 2024 Weighted-average useful life (years) Gross Carrying Amount Accumulated Amortization Net Amortizable - dealer/customer related 19 341.2 (114.8) 226.4 Amortizable - developed technology 10 62.7 (4.2) 58.5 Non-amortizable - brand/trade names 257.8 — 257.8 Total other intangible assets, net 18 $ 661.7 $ (119.0) $ 542.7 December 31, 2023 Weighted-average useful life (years) Gross Carrying Amount Accumulated Amortization Net Amortizable - dealer/customer related 19 341.2 (97.2) 244.0 Non-amortizable - brand/trade names 268.0 — 268.0 Total other intangible assets, net $ 609.2 $ (97.2) $ 512.0 </t>
        </is>
      </c>
    </row>
    <row r="8">
      <c r="A8" s="4" t="inlineStr">
        <is>
          <t>Schedule of Finite-Lived Intangible Assets, Future Amortization Expense</t>
        </is>
      </c>
      <c r="B8" s="4" t="inlineStr">
        <is>
          <t xml:space="preserve">Estimated future amortization expense for identifiable other intangible assets during the next five years is as follows (in millions): 2025 2026 2027 2028 2029 Estimated amortization expense $ 23.9 $ 23.9 $ 23.9 $ 23.9 $ 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The Company’s income from continuing operations before income taxes consisted of the following (in millions): For the Years Ended December 31, 2024 2023 2022 United States $ 1.3 $ 480.7 $ 608.4 Foreign 139.5 139.7 153.0 Income from continuing operations before income taxes $ 140.8 $ 620.4 $ 761.4 </t>
        </is>
      </c>
    </row>
    <row r="5">
      <c r="A5" s="4" t="inlineStr">
        <is>
          <t>Components of Provision for Income Taxes</t>
        </is>
      </c>
      <c r="B5" s="4" t="inlineStr">
        <is>
          <t xml:space="preserve">The provision for income taxes consisted of the following (in millions): For the Years Ended December 31, 2024 2023 2022 Current: Federal $ 59.5 $ 139.8 $ 145.4 State 13.0 21.7 25.9 Foreign 40.8 44.7 41.5 Deferred (83.7) (88.5) (54.8) Total provision for income taxes $ 29.6 $ 117.7 $ 158.0 </t>
        </is>
      </c>
    </row>
    <row r="6">
      <c r="A6" s="4" t="inlineStr">
        <is>
          <t>Reconciliation of Federal Statutory Income Tax Rate to Effective Tax Rate</t>
        </is>
      </c>
      <c r="B6" s="4" t="inlineStr">
        <is>
          <t>Reconciliations of the federal statutory income tax rate to the Company’s effective tax rate were as follows: For the Years Ended December 31, 2024 2023 2022 Federal statutory rate 21.0 % 21.0 % 21.0 % State income taxes, net of federal benefit (1.9) 1.7 1.7 Employee stock ownership plan (1.2) (0.3) (0.2) Domestic international provisions 2.5 (0.3) 0.1 Research and development tax credit (11.4) (4.0) (1.8) Stock based compensation 3.0 (0.1) (0.3) Valuation allowance 3.9 — — Foreign tax rate differential 6.2 1.2 0.9 Foreign-derived intangible income (2.7) (0.5) (1.3) Other permanent differences 1.6 0.3 0.6 Effective income tax rate for continuing operations 21.0 % 19.0 % 20.7 %</t>
        </is>
      </c>
    </row>
    <row r="7">
      <c r="A7" s="4" t="inlineStr">
        <is>
          <t>Net Deferred Income Taxes</t>
        </is>
      </c>
      <c r="B7" s="4" t="inlineStr">
        <is>
          <t xml:space="preserve">The net deferred income taxes consisted of the following (in millions): As of December 31, 2024 2023 Deferred income taxes: Inventories $ 119.1 $ 98.0 Accrued expenses and other 167.1 163.2 Intangible assets (64.5) (56.8) Capitalized research expenditures 172.7 129.6 Property and equipment (69.9) (89.0) Operating lease assets (35.0) (39.3) Operating lease liabilities 35.0 39.3 Employee compensation and benefits 45.8 42.7 Net operating loss and other loss carryforwards 29.5 22.4 Valuation allowance (21.4) (16.9) Total net deferred income tax asset $ 378.4 $ 293.2 </t>
        </is>
      </c>
    </row>
    <row r="8">
      <c r="A8" s="4" t="inlineStr">
        <is>
          <t>Schedule of Unrecognized Tax Benefits Roll Forward</t>
        </is>
      </c>
      <c r="B8" s="4" t="inlineStr">
        <is>
          <t xml:space="preserve">Reconciliations of the beginning and ending unrecognized tax benefits were as follows (in millions): For the Years Ended December 31, 2024 2023 Balance as of January 1, $ 11.2 $ 10.9 Gross increases for tax positions of prior years 0.2 0.5 Gross increases for tax positions of current year 2.7 3.2 Decreases due to settlements and other prior year tax positions — (0.4) Decreases for lapse of statute of limitations (2.7) (3.0) Balance as of December 31, 11.4 11.2 Reserves related to potential interest and penalties as of December 31, 1.1 0.9 Unrecognized tax benefits as of December 31, $ 12.5 $ 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9" t="n">
        <v>0.01</v>
      </c>
      <c r="C7" s="9" t="n">
        <v>0.01</v>
      </c>
    </row>
    <row r="8">
      <c r="A8" s="4" t="inlineStr">
        <is>
          <t>Common stock, shares authorized</t>
        </is>
      </c>
      <c r="B8" s="6" t="n">
        <v>160000000</v>
      </c>
      <c r="C8" s="6" t="n">
        <v>160000000</v>
      </c>
    </row>
    <row r="9">
      <c r="A9" s="4" t="inlineStr">
        <is>
          <t>Common stock, shares issued</t>
        </is>
      </c>
      <c r="B9" s="6" t="n">
        <v>56100000</v>
      </c>
      <c r="C9" s="6" t="n">
        <v>56500000</v>
      </c>
    </row>
    <row r="10">
      <c r="A10" s="4" t="inlineStr">
        <is>
          <t>Common stock, shares outstanding</t>
        </is>
      </c>
      <c r="B10" s="6" t="n">
        <v>56100000</v>
      </c>
      <c r="C10" s="6" t="n">
        <v>56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Shareholders Equity [Abstract]</t>
        </is>
      </c>
      <c r="B3" s="4" t="inlineStr">
        <is>
          <t xml:space="preserve"> </t>
        </is>
      </c>
    </row>
    <row r="4">
      <c r="A4" s="4" t="inlineStr">
        <is>
          <t>Schedule of share repurchases</t>
        </is>
      </c>
      <c r="B4" s="4" t="inlineStr">
        <is>
          <t xml:space="preserve">The Company has made the following share repurchases (in millions): For the Years Ended December 31, 2024 2023 2022 Total number of shares repurchased and retired 1.0 1.6 4.4 Total investment $ 82.7 $ 178.6 $ 505.0 </t>
        </is>
      </c>
    </row>
    <row r="5">
      <c r="A5" s="4" t="inlineStr">
        <is>
          <t>Schedule of cash dividends declared per common share</t>
        </is>
      </c>
      <c r="B5" s="4" t="inlineStr">
        <is>
          <t xml:space="preserve">Dividends. Quarterly and total year cash dividends declared and paid per common share for the years ended December 31, 2024, 2023 and 2022 were as follows: For the Years Ended December 31, 2024 2023 2022 Quarterly dividend declared and paid per common share $ 0.66 $ 0.65 $ 0.64 Total dividends declared and paid per common share $ 2.64 $ 2.60 $ 2.56 </t>
        </is>
      </c>
    </row>
    <row r="6">
      <c r="A6" s="4" t="inlineStr">
        <is>
          <t>Schedule of reconciliation of weighted average number of shares</t>
        </is>
      </c>
      <c r="B6" s="4" t="inlineStr">
        <is>
          <t>Reconciliations of these amounts are as follows (in millions): For the Years Ended December 31, 2024 2023 2022 Weighted average number of common shares outstanding 56.0 56.7 58.9 Director Plan and deferred stock units 0.3 0.2 0.2 ESOP 0.2 0.2 0.2 Common shares outstanding—basic 56.5 57.1 59.3 Dilutive effect of restricted stock awards 0.3 0.3 0.4 Dilutive effect of stock option awards — 0.3 0.4 Common and potential common shares outstanding—diluted 56.8 57.7 60.1</t>
        </is>
      </c>
    </row>
    <row r="7">
      <c r="A7" s="4" t="inlineStr">
        <is>
          <t>Schedule of changes in accumulated other comprehensive income (loss) balances</t>
        </is>
      </c>
      <c r="B7" s="4" t="inlineStr">
        <is>
          <t>Changes in the accumulated other comprehensive loss balance were as follows (in millions): Foreign Currency Translation Cash Flow Hedging Derivatives Retirement Plan Activity Accumulated Other Comprehensive Loss Balance as of December 31, 2023 $ (62.6) $ 1.7 $ 3.4 $ (57.5) Reclassification to the statement of income — (11.2) (0.6) (11.8) Change in fair value (61.9) 5.7 — (56.2) Balance as of December 31, 2024 $ (124.5) $ (3.8) $ 2.8 $ (12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ervices Arrangements (Tables)</t>
        </is>
      </c>
      <c r="B1" s="2" t="inlineStr">
        <is>
          <t>12 Months Ended</t>
        </is>
      </c>
    </row>
    <row r="2">
      <c r="B2" s="2" t="inlineStr">
        <is>
          <t>Dec. 31, 2024</t>
        </is>
      </c>
    </row>
    <row r="3">
      <c r="A3" s="3" t="inlineStr">
        <is>
          <t>Disclosure Financial Services Arrangements [Abstract]</t>
        </is>
      </c>
      <c r="B3" s="4" t="inlineStr">
        <is>
          <t xml:space="preserve"> </t>
        </is>
      </c>
    </row>
    <row r="4">
      <c r="A4" s="4" t="inlineStr">
        <is>
          <t>Financial Information for Polaris Acceptance Reflecting the Effects of Securitization Facility</t>
        </is>
      </c>
      <c r="B4" s="4" t="inlineStr">
        <is>
          <t xml:space="preserve">Summarized financial information for Polaris Acceptance was as follows (unaudited) (in millions): For the Years Ended December 31, 2024 2023 2022 Revenues $ 121.5 $ 94.3 $ 49.7 Interest and operating expenses 13.9 11.4 19.5 Net income $ 107.6 $ 82.9 $ 30.2 As of December 31, 2024 2023 Finance receivables, net $ 1,842.2 $ 1,927.5 Other assets — 8.4 Total assets $ 1,842.2 $ 1,935.9 Notes payable $ 1,534.5 $ 1,607.6 Other liabilities 34.3 46.1 Partners’ capital 273.4 282.2 Total liabilities and partners’ capital $ 1,842.2 $ 1,9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any lease information</t>
        </is>
      </c>
      <c r="B4" s="4" t="inlineStr">
        <is>
          <t>Information on the Company’s leases is summarized as follows (in millions): As of December 31, Classification 2024 2023 Assets Operating lease assets Operating lease assets $ 127.2 $ 143.9 Finance lease assets Property and equipment, net (1) 5.4 7.0 Total lease assets $ 132.6 $ 150.9 Liabilities Current Operating lease liabilities Other current liabilities $ 28.8 $ 29.5 Finance lease liabilities Current financing obligations 1.6 1.7 Long-term Operating lease liabilities Other long-term liabilities 99.7 115.1 Finance lease liabilities Long-term financing obligations 6.5 8.6 Total lease liabilities $ 136.6 $ 154.9 (1) Finance lease assets are recorded net of accumulated amortization of $13.2 million and $12.9 million as of December 31, 2024 and 2023, respectively.</t>
        </is>
      </c>
    </row>
    <row r="5">
      <c r="A5" s="4" t="inlineStr">
        <is>
          <t>Schedule of lease cost</t>
        </is>
      </c>
      <c r="B5" s="4" t="inlineStr">
        <is>
          <t xml:space="preserve">For the Years Ended December 31, Lease Cost Classification 2024 2023 Operating lease cost (1) Operating expenses and cost of sales $ 51.9 $ 46.0 Finance lease cost Amortization of lease assets Operating expenses and cost of sales 1.2 1.3 Interest on lease liabilities Interest expense 0.5 0.6 Total lease cost $ 53.6 $ 47.9 (1) Includes short-term leases and variable lease costs, which are immaterial. As of December 31, Lease Term and Discount Rate 2024 2023 Weighted-average remaining lease term (years) Operating leases 5.66 6.28 Finance leases 4.57 5.56 Weighted-average discount rate Operating leases 3.56 % 3.37 % Finance leases 5.23 % 5.22 % For the Years Ended December 31, Other Information 2024 2023 Cash paid for amounts included in the measurement of lease liabilities Operating cash flows from operating leases $ 51.9 $ 45.6 Operating cash flows from finance leases 0.5 0.6 Financing cash flows from finance leases 1.6 1.5 Leased assets obtained in exchange for new operating lease liabilities 15.6 57.4 </t>
        </is>
      </c>
    </row>
    <row r="6">
      <c r="A6" s="4" t="inlineStr">
        <is>
          <t>Schedule of finance lease liability</t>
        </is>
      </c>
      <c r="B6" s="4" t="inlineStr">
        <is>
          <t>Maturity of Lease Liabilities Operating Leases (1) Finance Leases Total 2025 $ 32.8 $ 2.0 $ 34.8 2026 27.2 2.0 29.2 2027 21.5 2.0 23.5 2028 18.1 2.0 20.1 2029 15.1 1.1 16.2 Thereafter 27.3 — 27.3 Total lease payments $ 142.0 $ 9.1 $ 151.1 Less: interest 13.5 1.0 Present value of lease payments $ 128.5 $ 8.1 (1) As of December 31, 2024, the Company did not have any legally binding minimum lease payments for leases signed but not yet commenced. There were no options to extend lease terms that were reasonably certain of being exercised as of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pen foreign currency contracts</t>
        </is>
      </c>
      <c r="B4" s="4" t="inlineStr">
        <is>
          <t>The notional and fair values of the Company’s derivative financial instruments designated as cash flow hedges were as follows (in millions): December 31, 2024 December 31, 2023 Notional Value (in U.S. Dollars) Fair Value - Assets Fair Value - Liabilities Notional Value (in U.S. Dollars) Fair Value - Assets Fair Value - Liabilities Foreign currency contracts $ 193.7 $ 5.9 $ (6.8) $ 250.3 $ 6.5 $ (1.9) Interest rate contracts 400.0 1.0 — 400.0 0.9 — Commodity contracts 62.5 — (1.6) 84.6 2.1 (3.4) Total $ 656.2 $ 6.9 $ (8.4) $ 734.9 $ 9.5 $ (5.3)</t>
        </is>
      </c>
    </row>
    <row r="5">
      <c r="A5" s="4" t="inlineStr">
        <is>
          <t>Schedule of carrying values of derivative instruments</t>
        </is>
      </c>
      <c r="B5" s="4" t="inlineStr">
        <is>
          <t>The amounts of gains and losses related to the Company’s derivative financial instruments designated as cash flow hedges were as follows (in millions): For the Year Ended December 31, 2024 Derivatives Designated as Cash Flow Hedges Location of Gain (Loss) Reclassified from Accumulated OCI into Income Gain (Loss) Reclassified from AOCI into Income Gain (Loss) Recognized in OCI Foreign exchange contracts Cost of sales $ 8.5 $ (3.9) Interest rate contracts Interest expense 5.3 0.5 Commodity contracts Cost of sales (2.6) (2.1) Total $ 11.2 $ (5.5) For the Year Ended December 31, 2023 Derivatives Designated as Cash Flow Hedges Location of Gain Reclassified from Accumulated OCI into Income Gain Reclassified from AOCI into Income Loss Recognized in OCI Foreign exchange contracts Other expense (income), net $ 22.7 $ (4.0) Interest rate contracts Interest expense 8.8 (3.8) Commodity contracts Cost of sales 0.8 (1.0) Total $ 32.3 $ (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 has determined its significant segment expense categories based on amounts regularly provided to the Company’s CODM to evaluate segment profitability and drive strategic decision making. Reportable segment sales and significant reportable segment expense categories and amounts included in the Company’s measure of segment profit or loss, gross profit, were as follows (in millions): For the Year Ended December 31, 2024 Off Road On Road Marine Total Sales $ 5,706.7 $ 987.8 $ 480.9 $ 7,175.4 Purchased materials, logistics and labor 4,250.3 744.5 382.4 5,377.2 Depreciation and amortization 170.1 34.1 8.1 212.3 Warranty 125.8 29.8 9.8 165.4 Reportable segment gross profit $ 1,160.5 $ 179.4 $ 80.6 $ 1,420.5 Other gross profit 46.3 Total gross profit $ 1,466.8 For the Year Ended December 31, 2023 Off Road On Road Marine Total Sales $ 6,984.4 $ 1,184.6 $ 765.4 $ 8,934.4 Purchased materials, logistics and labor 5,149.7 867.9 574.2 6,591.8 Depreciation and amortization 156.6 29.3 6.6 192.5 Warranty 146.5 47.0 15.6 209.1 Reportable segment gross profit $ 1,531.6 $ 240.4 $ 169.0 $ 1,941.0 Other gross profit 18.9 Total gross profit $ 1,959.9 For the Year Ended December 31, 2022 Off Road On Road Marine Total Sales $ 6,436.2 $ 1,163.4 $ 989.4 $ 8,589.0 Purchased materials, logistics and labor 4,662.4 884.5 742.3 6,289.2 Depreciation and amortization 126.0 32.6 5.5 164.1 Warranty 124.4 40.0 19.1 183.5 Reportable segment gross profit $ 1,523.4 $ 206.3 $ 222.5 $ 1,952.2 Other gross profit 7.3 Total gross profit $ 1,9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Fair Value Measurements (Detail) - Fair value, measurements, recurring - USD ($) $ in Millions</t>
        </is>
      </c>
      <c r="B1" s="2" t="inlineStr">
        <is>
          <t>Dec. 31, 2024</t>
        </is>
      </c>
      <c r="C1" s="2" t="inlineStr">
        <is>
          <t>Dec. 31, 2023</t>
        </is>
      </c>
    </row>
    <row r="2">
      <c r="A2" s="4" t="inlineStr">
        <is>
          <t>Non-qualified deferred compensation asset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qualified deferred compensation assets</t>
        </is>
      </c>
      <c r="B4" s="7" t="n">
        <v>50.1</v>
      </c>
      <c r="C4" s="7" t="n">
        <v>46.7</v>
      </c>
    </row>
    <row r="5">
      <c r="A5" s="4" t="inlineStr">
        <is>
          <t>Deferred Compensation Liability, Current and Noncurrent</t>
        </is>
      </c>
      <c r="B5" s="8" t="n">
        <v>50.1</v>
      </c>
      <c r="C5" s="8" t="n">
        <v>46.7</v>
      </c>
    </row>
    <row r="6">
      <c r="A6" s="4" t="inlineStr">
        <is>
          <t>Interest rate contracts, net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6" t="n">
        <v>-1</v>
      </c>
      <c r="C8" s="8" t="n">
        <v>-0.9</v>
      </c>
    </row>
    <row r="9">
      <c r="A9" s="4" t="inlineStr">
        <is>
          <t>Foreign currency contracts, net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8" t="n">
        <v>-0.9</v>
      </c>
      <c r="C11" s="8" t="n">
        <v>4.6</v>
      </c>
    </row>
    <row r="12">
      <c r="A12" s="4" t="inlineStr">
        <is>
          <t>Commodity Contract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7" t="n">
        <v>1.6</v>
      </c>
      <c r="C14" s="7"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tivity in Polaris Accrued Warranty Reserve (Detail) - USD ($) $ in Millions</t>
        </is>
      </c>
      <c r="B1" s="2" t="inlineStr">
        <is>
          <t>12 Months Ended</t>
        </is>
      </c>
    </row>
    <row r="2">
      <c r="B2" s="2" t="inlineStr">
        <is>
          <t>Dec. 31, 2024</t>
        </is>
      </c>
      <c r="C2" s="2" t="inlineStr">
        <is>
          <t>Dec. 31, 2023</t>
        </is>
      </c>
      <c r="D2" s="2" t="inlineStr">
        <is>
          <t>Dec. 31, 2022</t>
        </is>
      </c>
    </row>
    <row r="3">
      <c r="A3" s="3" t="inlineStr">
        <is>
          <t>Activity in Product Warranty Reserve [Roll Forward]</t>
        </is>
      </c>
      <c r="B3" s="4" t="inlineStr">
        <is>
          <t xml:space="preserve"> </t>
        </is>
      </c>
      <c r="C3" s="4" t="inlineStr">
        <is>
          <t xml:space="preserve"> </t>
        </is>
      </c>
      <c r="D3" s="4" t="inlineStr">
        <is>
          <t xml:space="preserve"> </t>
        </is>
      </c>
    </row>
    <row r="4">
      <c r="A4" s="4" t="inlineStr">
        <is>
          <t>Balance at beginning of year</t>
        </is>
      </c>
      <c r="B4" s="7" t="n">
        <v>181.1</v>
      </c>
      <c r="C4" s="7" t="n">
        <v>172.9</v>
      </c>
      <c r="D4" s="7" t="n">
        <v>132.9</v>
      </c>
    </row>
    <row r="5">
      <c r="A5" s="4" t="inlineStr">
        <is>
          <t>Additions charged to expense</t>
        </is>
      </c>
      <c r="B5" s="8" t="n">
        <v>165.4</v>
      </c>
      <c r="C5" s="8" t="n">
        <v>209.1</v>
      </c>
      <c r="D5" s="8" t="n">
        <v>183.5</v>
      </c>
    </row>
    <row r="6">
      <c r="A6" s="4" t="inlineStr">
        <is>
          <t>Warranty claims paid, net</t>
        </is>
      </c>
      <c r="B6" s="8" t="n">
        <v>-183.7</v>
      </c>
      <c r="C6" s="8" t="n">
        <v>-200.9</v>
      </c>
      <c r="D6" s="8" t="n">
        <v>-143.5</v>
      </c>
    </row>
    <row r="7">
      <c r="A7" s="4" t="inlineStr">
        <is>
          <t>Balance at end of year</t>
        </is>
      </c>
      <c r="B7" s="7" t="n">
        <v>162.8</v>
      </c>
      <c r="C7" s="7" t="n">
        <v>181.1</v>
      </c>
      <c r="D7" s="7" t="n">
        <v>17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air value of financing obligations</t>
        </is>
      </c>
      <c r="B4" s="7" t="n">
        <v>2103.5</v>
      </c>
      <c r="C4" s="7" t="n">
        <v>1954.3</v>
      </c>
      <c r="D4" s="4" t="inlineStr">
        <is>
          <t xml:space="preserve"> </t>
        </is>
      </c>
    </row>
    <row r="5">
      <c r="A5" s="4" t="inlineStr">
        <is>
          <t>Carrying value of financing obligations</t>
        </is>
      </c>
      <c r="B5" s="8" t="n">
        <v>2072.4</v>
      </c>
      <c r="C5" s="8" t="n">
        <v>1908.4</v>
      </c>
      <c r="D5" s="4" t="inlineStr">
        <is>
          <t xml:space="preserve"> </t>
        </is>
      </c>
    </row>
    <row r="6">
      <c r="A6" s="4" t="inlineStr">
        <is>
          <t>Depreciation</t>
        </is>
      </c>
      <c r="B6" s="8" t="n">
        <v>264.4</v>
      </c>
      <c r="C6" s="8" t="n">
        <v>241.2</v>
      </c>
      <c r="D6" s="5" t="n">
        <v>214</v>
      </c>
    </row>
    <row r="7">
      <c r="A7" s="4" t="inlineStr">
        <is>
          <t>Advertising expenses</t>
        </is>
      </c>
      <c r="B7" s="8" t="n">
        <v>85.5</v>
      </c>
      <c r="C7" s="8" t="n">
        <v>94.09999999999999</v>
      </c>
      <c r="D7" s="7" t="n">
        <v>87.59999999999999</v>
      </c>
    </row>
    <row r="8">
      <c r="A8" s="4" t="inlineStr">
        <is>
          <t>Restructuring costs</t>
        </is>
      </c>
      <c r="B8" s="8" t="n">
        <v>23.4</v>
      </c>
      <c r="C8" s="4" t="inlineStr">
        <is>
          <t xml:space="preserve"> </t>
        </is>
      </c>
      <c r="D8" s="4" t="inlineStr">
        <is>
          <t xml:space="preserve"> </t>
        </is>
      </c>
    </row>
    <row r="9">
      <c r="A9" s="4" t="inlineStr">
        <is>
          <t>Operating lease assets</t>
        </is>
      </c>
      <c r="B9" s="8" t="n">
        <v>127.2</v>
      </c>
      <c r="C9" s="8" t="n">
        <v>143.9</v>
      </c>
      <c r="D9" s="4" t="inlineStr">
        <is>
          <t xml:space="preserve"> </t>
        </is>
      </c>
    </row>
    <row r="10">
      <c r="A10" s="4" t="inlineStr">
        <is>
          <t>Operating lease liability</t>
        </is>
      </c>
      <c r="B10" s="8" t="n">
        <v>128.5</v>
      </c>
      <c r="C10" s="4" t="inlineStr">
        <is>
          <t xml:space="preserve"> </t>
        </is>
      </c>
      <c r="D10" s="4" t="inlineStr">
        <is>
          <t xml:space="preserve"> </t>
        </is>
      </c>
    </row>
    <row r="11">
      <c r="A11" s="4" t="inlineStr">
        <is>
          <t>Land, buildings and improvements</t>
        </is>
      </c>
      <c r="B11" s="8" t="n">
        <v>691.2</v>
      </c>
      <c r="C11" s="8" t="n">
        <v>653.4</v>
      </c>
      <c r="D11" s="4" t="inlineStr">
        <is>
          <t xml:space="preserve"> </t>
        </is>
      </c>
    </row>
    <row r="12">
      <c r="A12" s="4" t="inlineStr">
        <is>
          <t>Equipment and tooling</t>
        </is>
      </c>
      <c r="B12" s="8" t="n">
        <v>1779.2</v>
      </c>
      <c r="C12" s="8" t="n">
        <v>1731.8</v>
      </c>
      <c r="D12" s="4" t="inlineStr">
        <is>
          <t xml:space="preserve"> </t>
        </is>
      </c>
    </row>
    <row r="13">
      <c r="A13" s="4" t="inlineStr">
        <is>
          <t>Property, Plant and Equipment, Gross</t>
        </is>
      </c>
      <c r="B13" s="8" t="n">
        <v>2470.4</v>
      </c>
      <c r="C13" s="8" t="n">
        <v>2385.2</v>
      </c>
      <c r="D13" s="4" t="inlineStr">
        <is>
          <t xml:space="preserve"> </t>
        </is>
      </c>
    </row>
    <row r="14">
      <c r="A14" s="4" t="inlineStr">
        <is>
          <t>Less: accumulated depreciation</t>
        </is>
      </c>
      <c r="B14" s="8" t="n">
        <v>-1283.7</v>
      </c>
      <c r="C14" s="8" t="n">
        <v>-1183.7</v>
      </c>
      <c r="D14" s="4" t="inlineStr">
        <is>
          <t xml:space="preserve"> </t>
        </is>
      </c>
    </row>
    <row r="15">
      <c r="A15" s="4" t="inlineStr">
        <is>
          <t>Property and equipment, net</t>
        </is>
      </c>
      <c r="B15" s="7" t="n">
        <v>1186.7</v>
      </c>
      <c r="C15" s="7" t="n">
        <v>1201.5</v>
      </c>
      <c r="D15" s="4" t="inlineStr">
        <is>
          <t xml:space="preserve"> </t>
        </is>
      </c>
    </row>
    <row r="16">
      <c r="A16" s="4" t="inlineStr">
        <is>
          <t>Polaris Acceptanc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quity method investment ownership percentage</t>
        </is>
      </c>
      <c r="B18" s="11" t="n">
        <v>0.5</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eriod of warranties provided by Polaris</t>
        </is>
      </c>
      <c r="B21" s="4" t="inlineStr">
        <is>
          <t>6 months</t>
        </is>
      </c>
      <c r="C21" s="4" t="inlineStr">
        <is>
          <t xml:space="preserve"> </t>
        </is>
      </c>
      <c r="D21" s="4" t="inlineStr">
        <is>
          <t xml:space="preserve"> </t>
        </is>
      </c>
    </row>
    <row r="22">
      <c r="A22" s="4" t="inlineStr">
        <is>
          <t>Renewal term</t>
        </is>
      </c>
      <c r="B22" s="4" t="inlineStr">
        <is>
          <t>1 year</t>
        </is>
      </c>
      <c r="C22" s="4" t="inlineStr">
        <is>
          <t xml:space="preserve"> </t>
        </is>
      </c>
      <c r="D22" s="4" t="inlineStr">
        <is>
          <t xml:space="preserve"> </t>
        </is>
      </c>
    </row>
    <row r="23">
      <c r="A23" s="4" t="inlineStr">
        <is>
          <t>Minimum | Building and Building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estimated useful life</t>
        </is>
      </c>
      <c r="B25" s="4" t="inlineStr">
        <is>
          <t>10 years</t>
        </is>
      </c>
      <c r="C25" s="4" t="inlineStr">
        <is>
          <t xml:space="preserve"> </t>
        </is>
      </c>
      <c r="D25" s="4" t="inlineStr">
        <is>
          <t xml:space="preserve"> </t>
        </is>
      </c>
    </row>
    <row r="26">
      <c r="A26" s="4" t="inlineStr">
        <is>
          <t>Minimum | Machinery Equipment And Production Tooling</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estimated useful life</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eriod of warranties provided by Polaris</t>
        </is>
      </c>
      <c r="B31" s="4" t="inlineStr">
        <is>
          <t>10 years</t>
        </is>
      </c>
      <c r="C31" s="4" t="inlineStr">
        <is>
          <t xml:space="preserve"> </t>
        </is>
      </c>
      <c r="D31" s="4" t="inlineStr">
        <is>
          <t xml:space="preserve"> </t>
        </is>
      </c>
    </row>
    <row r="32">
      <c r="A32" s="4" t="inlineStr">
        <is>
          <t>Renewal term</t>
        </is>
      </c>
      <c r="B32" s="4" t="inlineStr">
        <is>
          <t>20 years</t>
        </is>
      </c>
      <c r="C32" s="4" t="inlineStr">
        <is>
          <t xml:space="preserve"> </t>
        </is>
      </c>
      <c r="D32" s="4" t="inlineStr">
        <is>
          <t xml:space="preserve"> </t>
        </is>
      </c>
    </row>
    <row r="33">
      <c r="A33" s="4" t="inlineStr">
        <is>
          <t>Maximum | Huntington Bancshares Incorporated</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Aggregate repurchase obligation</t>
        </is>
      </c>
      <c r="B35" s="11" t="n">
        <v>1</v>
      </c>
      <c r="C35" s="4" t="inlineStr">
        <is>
          <t xml:space="preserve"> </t>
        </is>
      </c>
      <c r="D35" s="4" t="inlineStr">
        <is>
          <t xml:space="preserve"> </t>
        </is>
      </c>
    </row>
    <row r="36">
      <c r="A36" s="4" t="inlineStr">
        <is>
          <t>Maximum | Building and Building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estimated useful life</t>
        </is>
      </c>
      <c r="B38" s="4" t="inlineStr">
        <is>
          <t>40 years</t>
        </is>
      </c>
      <c r="C38" s="4" t="inlineStr">
        <is>
          <t xml:space="preserve"> </t>
        </is>
      </c>
      <c r="D38" s="4" t="inlineStr">
        <is>
          <t xml:space="preserve"> </t>
        </is>
      </c>
    </row>
    <row r="39">
      <c r="A39" s="4" t="inlineStr">
        <is>
          <t>Maximum | Machinery Equipment And Production Tooling</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estimated useful life</t>
        </is>
      </c>
      <c r="B41" s="4" t="inlineStr">
        <is>
          <t>7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purchased components</t>
        </is>
      </c>
      <c r="B3" s="7" t="n">
        <v>580.7</v>
      </c>
      <c r="C3" s="7" t="n">
        <v>779.3</v>
      </c>
    </row>
    <row r="4">
      <c r="A4" s="4" t="inlineStr">
        <is>
          <t>Service parts, garments and accessories</t>
        </is>
      </c>
      <c r="B4" s="8" t="n">
        <v>327.2</v>
      </c>
      <c r="C4" s="8" t="n">
        <v>346.9</v>
      </c>
    </row>
    <row r="5">
      <c r="A5" s="4" t="inlineStr">
        <is>
          <t>Finished goods</t>
        </is>
      </c>
      <c r="B5" s="8" t="n">
        <v>943.2</v>
      </c>
      <c r="C5" s="8" t="n">
        <v>779.4</v>
      </c>
    </row>
    <row r="6">
      <c r="A6" s="4" t="inlineStr">
        <is>
          <t>Less: reserves</t>
        </is>
      </c>
      <c r="B6" s="8" t="n">
        <v>-109.6</v>
      </c>
      <c r="C6" s="8" t="n">
        <v>-95.09999999999999</v>
      </c>
    </row>
    <row r="7">
      <c r="A7" s="4" t="inlineStr">
        <is>
          <t>Inventories</t>
        </is>
      </c>
      <c r="B7" s="8" t="n">
        <v>1741.5</v>
      </c>
      <c r="C7" s="8" t="n">
        <v>1810.5</v>
      </c>
    </row>
    <row r="8">
      <c r="A8" s="4" t="inlineStr">
        <is>
          <t>Land, buildings and improvements</t>
        </is>
      </c>
      <c r="B8" s="8" t="n">
        <v>691.2</v>
      </c>
      <c r="C8" s="8" t="n">
        <v>653.4</v>
      </c>
    </row>
    <row r="9">
      <c r="A9" s="4" t="inlineStr">
        <is>
          <t>Equipment and tooling</t>
        </is>
      </c>
      <c r="B9" s="8" t="n">
        <v>1779.2</v>
      </c>
      <c r="C9" s="8" t="n">
        <v>1731.8</v>
      </c>
    </row>
    <row r="10">
      <c r="A10" s="4" t="inlineStr">
        <is>
          <t>Property, Plant and Equipment, Gross</t>
        </is>
      </c>
      <c r="B10" s="8" t="n">
        <v>2470.4</v>
      </c>
      <c r="C10" s="8" t="n">
        <v>2385.2</v>
      </c>
    </row>
    <row r="11">
      <c r="A11" s="4" t="inlineStr">
        <is>
          <t>Less: accumulated depreciation</t>
        </is>
      </c>
      <c r="B11" s="8" t="n">
        <v>-1283.7</v>
      </c>
      <c r="C11" s="8" t="n">
        <v>-1183.7</v>
      </c>
    </row>
    <row r="12">
      <c r="A12" s="4" t="inlineStr">
        <is>
          <t>Property and equipment, net</t>
        </is>
      </c>
      <c r="B12" s="8" t="n">
        <v>1186.7</v>
      </c>
      <c r="C12" s="8" t="n">
        <v>1201.5</v>
      </c>
    </row>
    <row r="13">
      <c r="A13" s="4" t="inlineStr">
        <is>
          <t>Compensation</t>
        </is>
      </c>
      <c r="B13" s="8" t="n">
        <v>145.9</v>
      </c>
      <c r="C13" s="8" t="n">
        <v>212.7</v>
      </c>
    </row>
    <row r="14">
      <c r="A14" s="4" t="inlineStr">
        <is>
          <t>Warranties</t>
        </is>
      </c>
      <c r="B14" s="8" t="n">
        <v>162.8</v>
      </c>
      <c r="C14" s="8" t="n">
        <v>181.1</v>
      </c>
    </row>
    <row r="15">
      <c r="A15" s="4" t="inlineStr">
        <is>
          <t>Sales promotions and incentives</t>
        </is>
      </c>
      <c r="B15" s="6" t="n">
        <v>249</v>
      </c>
      <c r="C15" s="8" t="n">
        <v>230.9</v>
      </c>
    </row>
    <row r="16">
      <c r="A16" s="4" t="inlineStr">
        <is>
          <t>Dealer holdback</t>
        </is>
      </c>
      <c r="B16" s="8" t="n">
        <v>157.3</v>
      </c>
      <c r="C16" s="8" t="n">
        <v>193.2</v>
      </c>
    </row>
    <row r="17">
      <c r="A17" s="4" t="inlineStr">
        <is>
          <t>Other accrued expenses</t>
        </is>
      </c>
      <c r="B17" s="8" t="n">
        <v>544.7</v>
      </c>
      <c r="C17" s="8" t="n">
        <v>305.7</v>
      </c>
    </row>
    <row r="18">
      <c r="A18" s="4" t="inlineStr">
        <is>
          <t>Total accrued expenses</t>
        </is>
      </c>
      <c r="B18" s="8" t="n">
        <v>1259.7</v>
      </c>
      <c r="C18" s="8" t="n">
        <v>1123.6</v>
      </c>
    </row>
    <row r="19">
      <c r="A19" s="4" t="inlineStr">
        <is>
          <t>Other current liabilities</t>
        </is>
      </c>
      <c r="B19" s="8" t="n">
        <v>28.8</v>
      </c>
      <c r="C19" s="8" t="n">
        <v>29.5</v>
      </c>
    </row>
    <row r="20">
      <c r="A20" s="4" t="inlineStr">
        <is>
          <t>Other current liabilities</t>
        </is>
      </c>
      <c r="B20" s="8" t="n">
        <v>7.6</v>
      </c>
      <c r="C20" s="8" t="n">
        <v>13.6</v>
      </c>
    </row>
    <row r="21">
      <c r="A21" s="4" t="inlineStr">
        <is>
          <t>Other current liabilities</t>
        </is>
      </c>
      <c r="B21" s="8" t="n">
        <v>36.4</v>
      </c>
      <c r="C21" s="8" t="n">
        <v>43.1</v>
      </c>
    </row>
    <row r="22">
      <c r="A22" s="4" t="inlineStr">
        <is>
          <t>Other long-term liabilities</t>
        </is>
      </c>
      <c r="B22" s="8" t="n">
        <v>293.4</v>
      </c>
      <c r="C22" s="6" t="n">
        <v>297</v>
      </c>
    </row>
    <row r="23">
      <c r="A23" s="4" t="inlineStr">
        <is>
          <t>Other long-term liabilities</t>
        </is>
      </c>
      <c r="B23" s="8" t="n">
        <v>99.7</v>
      </c>
      <c r="C23" s="8" t="n">
        <v>115.1</v>
      </c>
    </row>
    <row r="24">
      <c r="A24" s="4" t="inlineStr">
        <is>
          <t>Long-term income taxes payable</t>
        </is>
      </c>
      <c r="B24" s="8" t="n">
        <v>12.5</v>
      </c>
      <c r="C24" s="8" t="n">
        <v>12.1</v>
      </c>
    </row>
    <row r="25">
      <c r="A25" s="4" t="inlineStr">
        <is>
          <t>Deferred tax liabilities</t>
        </is>
      </c>
      <c r="B25" s="8" t="n">
        <v>6.1</v>
      </c>
      <c r="C25" s="8" t="n">
        <v>2.7</v>
      </c>
    </row>
    <row r="26">
      <c r="A26" s="4" t="inlineStr">
        <is>
          <t>Other long-term liabilities</t>
        </is>
      </c>
      <c r="B26" s="7" t="n">
        <v>175.1</v>
      </c>
      <c r="C26" s="7" t="n">
        <v>16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Revenue Recognition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7" t="n">
        <v>111.3</v>
      </c>
      <c r="C4" s="7" t="n">
        <v>110.3</v>
      </c>
      <c r="D4" s="7" t="n">
        <v>111.1</v>
      </c>
      <c r="E4" s="7" t="n">
        <v>108.3</v>
      </c>
    </row>
    <row r="5">
      <c r="A5" s="4" t="inlineStr">
        <is>
          <t>Deferred Revenue, Current</t>
        </is>
      </c>
      <c r="B5" s="8" t="n">
        <v>35.6</v>
      </c>
      <c r="C5" s="8" t="n">
        <v>35.3</v>
      </c>
      <c r="D5" s="4" t="inlineStr">
        <is>
          <t xml:space="preserve"> </t>
        </is>
      </c>
      <c r="E5" s="4" t="inlineStr">
        <is>
          <t xml:space="preserve"> </t>
        </is>
      </c>
    </row>
    <row r="6">
      <c r="A6" s="4" t="inlineStr">
        <is>
          <t>Deferred Revenue, Noncurrent</t>
        </is>
      </c>
      <c r="B6" s="7" t="n">
        <v>75.7</v>
      </c>
      <c r="C6" s="5" t="n">
        <v>75</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Standard Product Warranty Time Period</t>
        </is>
      </c>
      <c r="B9" s="4" t="inlineStr">
        <is>
          <t>6 month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Standard Product Warranty Time Period</t>
        </is>
      </c>
      <c r="B12" s="4" t="inlineStr">
        <is>
          <t>10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4" t="inlineStr">
        <is>
          <t>Sales</t>
        </is>
      </c>
      <c r="B3" s="7" t="n">
        <v>7175.4</v>
      </c>
      <c r="C3" s="7" t="n">
        <v>8934.4</v>
      </c>
      <c r="D3" s="5" t="n">
        <v>8589</v>
      </c>
    </row>
    <row r="4">
      <c r="A4" s="4" t="inlineStr">
        <is>
          <t>Cost of sales</t>
        </is>
      </c>
      <c r="B4" s="8" t="n">
        <v>5708.6</v>
      </c>
      <c r="C4" s="8" t="n">
        <v>6974.5</v>
      </c>
      <c r="D4" s="8" t="n">
        <v>6629.5</v>
      </c>
    </row>
    <row r="5">
      <c r="A5" s="4" t="inlineStr">
        <is>
          <t>Gross profit</t>
        </is>
      </c>
      <c r="B5" s="8" t="n">
        <v>1466.8</v>
      </c>
      <c r="C5" s="8" t="n">
        <v>1959.9</v>
      </c>
      <c r="D5" s="8" t="n">
        <v>1959.5</v>
      </c>
    </row>
    <row r="6">
      <c r="A6" s="3" t="inlineStr">
        <is>
          <t>Operating expenses:</t>
        </is>
      </c>
      <c r="B6" s="4" t="inlineStr">
        <is>
          <t xml:space="preserve"> </t>
        </is>
      </c>
      <c r="C6" s="4" t="inlineStr">
        <is>
          <t xml:space="preserve"> </t>
        </is>
      </c>
      <c r="D6" s="4" t="inlineStr">
        <is>
          <t xml:space="preserve"> </t>
        </is>
      </c>
    </row>
    <row r="7">
      <c r="A7" s="4" t="inlineStr">
        <is>
          <t>Selling and marketing</t>
        </is>
      </c>
      <c r="B7" s="8" t="n">
        <v>500.4</v>
      </c>
      <c r="C7" s="8" t="n">
        <v>542.3</v>
      </c>
      <c r="D7" s="8" t="n">
        <v>480.8</v>
      </c>
    </row>
    <row r="8">
      <c r="A8" s="4" t="inlineStr">
        <is>
          <t>Research and development</t>
        </is>
      </c>
      <c r="B8" s="8" t="n">
        <v>336.9</v>
      </c>
      <c r="C8" s="8" t="n">
        <v>374.3</v>
      </c>
      <c r="D8" s="8" t="n">
        <v>366.7</v>
      </c>
    </row>
    <row r="9">
      <c r="A9" s="4" t="inlineStr">
        <is>
          <t>General and administrative</t>
        </is>
      </c>
      <c r="B9" s="8" t="n">
        <v>436.5</v>
      </c>
      <c r="C9" s="8" t="n">
        <v>422.8</v>
      </c>
      <c r="D9" s="8" t="n">
        <v>355.9</v>
      </c>
    </row>
    <row r="10">
      <c r="A10" s="4" t="inlineStr">
        <is>
          <t>Total operating expenses</t>
        </is>
      </c>
      <c r="B10" s="8" t="n">
        <v>1273.8</v>
      </c>
      <c r="C10" s="8" t="n">
        <v>1339.4</v>
      </c>
      <c r="D10" s="8" t="n">
        <v>1203.4</v>
      </c>
    </row>
    <row r="11">
      <c r="A11" s="4" t="inlineStr">
        <is>
          <t>Operating income</t>
        </is>
      </c>
      <c r="B11" s="8" t="n">
        <v>290.6</v>
      </c>
      <c r="C11" s="8" t="n">
        <v>700.9</v>
      </c>
      <c r="D11" s="8" t="n">
        <v>804.5</v>
      </c>
    </row>
    <row r="12">
      <c r="A12" s="3" t="inlineStr">
        <is>
          <t>Non-operating expense:</t>
        </is>
      </c>
      <c r="B12" s="4" t="inlineStr">
        <is>
          <t xml:space="preserve"> </t>
        </is>
      </c>
      <c r="C12" s="4" t="inlineStr">
        <is>
          <t xml:space="preserve"> </t>
        </is>
      </c>
      <c r="D12" s="4" t="inlineStr">
        <is>
          <t xml:space="preserve"> </t>
        </is>
      </c>
    </row>
    <row r="13">
      <c r="A13" s="4" t="inlineStr">
        <is>
          <t>Interest expense</t>
        </is>
      </c>
      <c r="B13" s="6" t="n">
        <v>137</v>
      </c>
      <c r="C13" s="6" t="n">
        <v>125</v>
      </c>
      <c r="D13" s="8" t="n">
        <v>71.7</v>
      </c>
    </row>
    <row r="14">
      <c r="A14" s="4" t="inlineStr">
        <is>
          <t>Other expense (income), net</t>
        </is>
      </c>
      <c r="B14" s="8" t="n">
        <v>12.8</v>
      </c>
      <c r="C14" s="8" t="n">
        <v>-44.5</v>
      </c>
      <c r="D14" s="8" t="n">
        <v>-28.6</v>
      </c>
    </row>
    <row r="15">
      <c r="A15" s="4" t="inlineStr">
        <is>
          <t>Income from continuing operations before income taxes</t>
        </is>
      </c>
      <c r="B15" s="8" t="n">
        <v>140.8</v>
      </c>
      <c r="C15" s="8" t="n">
        <v>620.4</v>
      </c>
      <c r="D15" s="8" t="n">
        <v>761.4</v>
      </c>
    </row>
    <row r="16">
      <c r="A16" s="4" t="inlineStr">
        <is>
          <t>Provision for income taxes</t>
        </is>
      </c>
      <c r="B16" s="8" t="n">
        <v>29.6</v>
      </c>
      <c r="C16" s="8" t="n">
        <v>117.7</v>
      </c>
      <c r="D16" s="6" t="n">
        <v>158</v>
      </c>
    </row>
    <row r="17">
      <c r="A17" s="4" t="inlineStr">
        <is>
          <t>Income (Loss) from Continuing Operations, Net of Tax, Including Portion Attributable to Noncontrolling Interest</t>
        </is>
      </c>
      <c r="B17" s="8" t="n">
        <v>111.2</v>
      </c>
      <c r="C17" s="8" t="n">
        <v>502.7</v>
      </c>
      <c r="D17" s="8" t="n">
        <v>603.4</v>
      </c>
    </row>
    <row r="18">
      <c r="A18" s="4" t="inlineStr">
        <is>
          <t>Loss from discontinued operations, net of tax</t>
        </is>
      </c>
      <c r="B18" s="6" t="n">
        <v>0</v>
      </c>
      <c r="C18" s="6" t="n">
        <v>0</v>
      </c>
      <c r="D18" s="8" t="n">
        <v>-13.2</v>
      </c>
    </row>
    <row r="19">
      <c r="A19" s="4" t="inlineStr">
        <is>
          <t>Loss from sale of discontinued operations, net of tax</t>
        </is>
      </c>
      <c r="B19" s="6" t="n">
        <v>0</v>
      </c>
      <c r="C19" s="6" t="n">
        <v>0</v>
      </c>
      <c r="D19" s="8" t="n">
        <v>-142.6</v>
      </c>
    </row>
    <row r="20">
      <c r="A20" s="4" t="inlineStr">
        <is>
          <t>Net income from continuing operations</t>
        </is>
      </c>
      <c r="B20" s="8" t="n">
        <v>111.2</v>
      </c>
      <c r="C20" s="8" t="n">
        <v>502.7</v>
      </c>
      <c r="D20" s="8" t="n">
        <v>447.6</v>
      </c>
    </row>
    <row r="21">
      <c r="A21" s="4" t="inlineStr">
        <is>
          <t>Net (income) loss attributable to noncontrolling interest</t>
        </is>
      </c>
      <c r="B21" s="8" t="n">
        <v>-0.4</v>
      </c>
      <c r="C21" s="8" t="n">
        <v>0.1</v>
      </c>
      <c r="D21" s="8" t="n">
        <v>-0.5</v>
      </c>
    </row>
    <row r="22">
      <c r="A22" s="4" t="inlineStr">
        <is>
          <t>Income (Loss) from Continuing Operations, Net of Tax, Attributable to Parent</t>
        </is>
      </c>
      <c r="B22" s="8" t="n">
        <v>110.8</v>
      </c>
      <c r="C22" s="8" t="n">
        <v>502.8</v>
      </c>
      <c r="D22" s="8" t="n">
        <v>602.9</v>
      </c>
    </row>
    <row r="23">
      <c r="A23" s="4" t="inlineStr">
        <is>
          <t>Net income from continuing operations</t>
        </is>
      </c>
      <c r="B23" s="7" t="n">
        <v>110.8</v>
      </c>
      <c r="C23" s="7" t="n">
        <v>502.8</v>
      </c>
      <c r="D23" s="7" t="n">
        <v>447.1</v>
      </c>
    </row>
    <row r="24">
      <c r="A24" s="4" t="inlineStr">
        <is>
          <t>Income (Loss) from Continuing Operations, Per Basic Share</t>
        </is>
      </c>
      <c r="B24" s="9" t="n">
        <v>1.96</v>
      </c>
      <c r="C24" s="9" t="n">
        <v>8.800000000000001</v>
      </c>
      <c r="D24" s="9" t="n">
        <v>10.17</v>
      </c>
    </row>
    <row r="25">
      <c r="A25" s="4" t="inlineStr">
        <is>
          <t>Income (Loss) from Discontinued Operations and Disposal of Discontinued Operations, Net of Tax, Per Basic Share</t>
        </is>
      </c>
      <c r="B25" s="6" t="n">
        <v>0</v>
      </c>
      <c r="C25" s="6" t="n">
        <v>0</v>
      </c>
      <c r="D25" s="10" t="n">
        <v>-2.63</v>
      </c>
    </row>
    <row r="26">
      <c r="A26" s="3" t="inlineStr">
        <is>
          <t>Net income (loss) per share attributable to Polaris Inc. common shareholders:</t>
        </is>
      </c>
      <c r="B26" s="4" t="inlineStr">
        <is>
          <t xml:space="preserve"> </t>
        </is>
      </c>
      <c r="C26" s="4" t="inlineStr">
        <is>
          <t xml:space="preserve"> </t>
        </is>
      </c>
      <c r="D26" s="4" t="inlineStr">
        <is>
          <t xml:space="preserve"> </t>
        </is>
      </c>
    </row>
    <row r="27">
      <c r="A27" s="4" t="inlineStr">
        <is>
          <t>Basic (in dollars per share)</t>
        </is>
      </c>
      <c r="B27" s="10" t="n">
        <v>1.96</v>
      </c>
      <c r="C27" s="10" t="n">
        <v>8.800000000000001</v>
      </c>
      <c r="D27" s="10" t="n">
        <v>7.54</v>
      </c>
    </row>
    <row r="28">
      <c r="A28" s="4" t="inlineStr">
        <is>
          <t>Income (Loss) from Continuing Operations, Per Diluted Share</t>
        </is>
      </c>
      <c r="B28" s="10" t="n">
        <v>1.95</v>
      </c>
      <c r="C28" s="10" t="n">
        <v>8.710000000000001</v>
      </c>
      <c r="D28" s="10" t="n">
        <v>10.04</v>
      </c>
    </row>
    <row r="29">
      <c r="A29" s="4" t="inlineStr">
        <is>
          <t>Diluted (in dollars per share)</t>
        </is>
      </c>
      <c r="B29" s="9" t="n">
        <v>1.95</v>
      </c>
      <c r="C29" s="9" t="n">
        <v>8.710000000000001</v>
      </c>
      <c r="D29" s="9" t="n">
        <v>7.44</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8" t="n">
        <v>56.5</v>
      </c>
      <c r="C31" s="8" t="n">
        <v>57.1</v>
      </c>
      <c r="D31" s="8" t="n">
        <v>59.3</v>
      </c>
    </row>
    <row r="32">
      <c r="A32" s="4" t="inlineStr">
        <is>
          <t>Diluted (in shares)</t>
        </is>
      </c>
      <c r="B32" s="8" t="n">
        <v>56.8</v>
      </c>
      <c r="C32" s="8" t="n">
        <v>57.7</v>
      </c>
      <c r="D32" s="8" t="n">
        <v>60.1</v>
      </c>
    </row>
    <row r="33">
      <c r="A33" s="4" t="inlineStr">
        <is>
          <t>Net loss from discontinued operations</t>
        </is>
      </c>
      <c r="B33" s="5" t="n">
        <v>0</v>
      </c>
      <c r="C33" s="5" t="n">
        <v>0</v>
      </c>
      <c r="D33" s="7" t="n">
        <v>-155.8</v>
      </c>
    </row>
    <row r="34">
      <c r="A34" s="4" t="inlineStr">
        <is>
          <t>Income (Loss) from Discontinued Operations and Disposal of Discontinued Operations, Net of Tax, Per Diluted Share</t>
        </is>
      </c>
      <c r="B34" s="5" t="n">
        <v>0</v>
      </c>
      <c r="C34" s="5" t="n">
        <v>0</v>
      </c>
      <c r="D34" s="9" t="n">
        <v>-2.6</v>
      </c>
    </row>
    <row r="35">
      <c r="A35" s="4" t="inlineStr">
        <is>
          <t>Financial Service</t>
        </is>
      </c>
      <c r="B35" s="4" t="inlineStr">
        <is>
          <t xml:space="preserve"> </t>
        </is>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Income from financial services</t>
        </is>
      </c>
      <c r="B37" s="7" t="n">
        <v>97.59999999999999</v>
      </c>
      <c r="C37" s="7" t="n">
        <v>80.40000000000001</v>
      </c>
      <c r="D37" s="7" t="n">
        <v>4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Contract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7175.4</v>
      </c>
      <c r="C4" s="7" t="n">
        <v>8934.4</v>
      </c>
      <c r="D4" s="5" t="n">
        <v>8589</v>
      </c>
    </row>
    <row r="5">
      <c r="A5" s="4" t="inlineStr">
        <is>
          <t>Marin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8" t="n">
        <v>480.9</v>
      </c>
      <c r="C7" s="8" t="n">
        <v>765.4</v>
      </c>
      <c r="D7" s="8" t="n">
        <v>989.4</v>
      </c>
    </row>
    <row r="8">
      <c r="A8" s="4" t="inlineStr">
        <is>
          <t>Off Roa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8" t="n">
        <v>5706.7</v>
      </c>
      <c r="C10" s="8" t="n">
        <v>6984.4</v>
      </c>
      <c r="D10" s="8" t="n">
        <v>6436.2</v>
      </c>
    </row>
    <row r="11">
      <c r="A11" s="4" t="inlineStr">
        <is>
          <t>On Roa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8" t="n">
        <v>987.8</v>
      </c>
      <c r="C13" s="8" t="n">
        <v>1184.6</v>
      </c>
      <c r="D13" s="8" t="n">
        <v>1163.4</v>
      </c>
    </row>
    <row r="14">
      <c r="A14" s="4" t="inlineStr">
        <is>
          <t>Wholegoo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5469</v>
      </c>
      <c r="C16" s="8" t="n">
        <v>7122.1</v>
      </c>
      <c r="D16" s="8" t="n">
        <v>6945.8</v>
      </c>
    </row>
    <row r="17">
      <c r="A17" s="4" t="inlineStr">
        <is>
          <t>Wholegoods | Marin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8" t="n">
        <v>480.5</v>
      </c>
      <c r="C19" s="8" t="n">
        <v>765.4</v>
      </c>
      <c r="D19" s="8" t="n">
        <v>989.4</v>
      </c>
    </row>
    <row r="20">
      <c r="A20" s="4" t="inlineStr">
        <is>
          <t>Wholegoods | Off Roa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8" t="n">
        <v>4183.8</v>
      </c>
      <c r="C22" s="8" t="n">
        <v>5374.9</v>
      </c>
      <c r="D22" s="8" t="n">
        <v>4999.9</v>
      </c>
    </row>
    <row r="23">
      <c r="A23" s="4" t="inlineStr">
        <is>
          <t>Wholegoods | On Roa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8" t="n">
        <v>804.7</v>
      </c>
      <c r="C25" s="8" t="n">
        <v>981.8</v>
      </c>
      <c r="D25" s="8" t="n">
        <v>956.5</v>
      </c>
    </row>
    <row r="26">
      <c r="A26" s="4" t="inlineStr">
        <is>
          <t>PG&amp;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8" t="n">
        <v>1706.4</v>
      </c>
      <c r="C28" s="8" t="n">
        <v>1812.3</v>
      </c>
      <c r="D28" s="8" t="n">
        <v>1643.2</v>
      </c>
    </row>
    <row r="29">
      <c r="A29" s="4" t="inlineStr">
        <is>
          <t>PG&amp;A | Marin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8" t="n">
        <v>0.4</v>
      </c>
      <c r="C31" s="6" t="n">
        <v>0</v>
      </c>
      <c r="D31" s="6" t="n">
        <v>0</v>
      </c>
    </row>
    <row r="32">
      <c r="A32" s="4" t="inlineStr">
        <is>
          <t>PG&amp;A | Off Roa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8" t="n">
        <v>1522.9</v>
      </c>
      <c r="C34" s="8" t="n">
        <v>1609.5</v>
      </c>
      <c r="D34" s="8" t="n">
        <v>1436.3</v>
      </c>
    </row>
    <row r="35">
      <c r="A35" s="4" t="inlineStr">
        <is>
          <t>PG&amp;A | On Roa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8" t="n">
        <v>183.1</v>
      </c>
      <c r="C37" s="8" t="n">
        <v>202.8</v>
      </c>
      <c r="D37" s="8" t="n">
        <v>206.9</v>
      </c>
    </row>
    <row r="38">
      <c r="A38" s="4" t="inlineStr">
        <is>
          <t>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5629</v>
      </c>
      <c r="C40" s="8" t="n">
        <v>7122.2</v>
      </c>
      <c r="D40" s="8" t="n">
        <v>6809.2</v>
      </c>
    </row>
    <row r="41">
      <c r="A41" s="4" t="inlineStr">
        <is>
          <t>United States | Marin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8" t="n">
        <v>466.7</v>
      </c>
      <c r="C43" s="8" t="n">
        <v>743.5</v>
      </c>
      <c r="D43" s="8" t="n">
        <v>961.7</v>
      </c>
    </row>
    <row r="44">
      <c r="A44" s="4" t="inlineStr">
        <is>
          <t>United States | Off Roa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8" t="n">
        <v>4709.8</v>
      </c>
      <c r="C46" s="8" t="n">
        <v>5787.3</v>
      </c>
      <c r="D46" s="8" t="n">
        <v>5233.3</v>
      </c>
    </row>
    <row r="47">
      <c r="A47" s="4" t="inlineStr">
        <is>
          <t>United States | On Roa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8" t="n">
        <v>452.5</v>
      </c>
      <c r="C49" s="8" t="n">
        <v>591.4</v>
      </c>
      <c r="D49" s="8" t="n">
        <v>614.2</v>
      </c>
    </row>
    <row r="50">
      <c r="A50" s="4" t="inlineStr">
        <is>
          <t>Canad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8" t="n">
        <v>446.2</v>
      </c>
      <c r="C52" s="6" t="n">
        <v>584</v>
      </c>
      <c r="D52" s="8" t="n">
        <v>606.7</v>
      </c>
    </row>
    <row r="53">
      <c r="A53" s="4" t="inlineStr">
        <is>
          <t>Canada | Marin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8" t="n">
        <v>11.1</v>
      </c>
      <c r="C55" s="8" t="n">
        <v>18.2</v>
      </c>
      <c r="D55" s="8" t="n">
        <v>27.2</v>
      </c>
    </row>
    <row r="56">
      <c r="A56" s="4" t="inlineStr">
        <is>
          <t>Canada | Off Road</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8" t="n">
        <v>396.2</v>
      </c>
      <c r="C58" s="8" t="n">
        <v>522.7</v>
      </c>
      <c r="D58" s="6" t="n">
        <v>536</v>
      </c>
    </row>
    <row r="59">
      <c r="A59" s="4" t="inlineStr">
        <is>
          <t>Canada | On Roa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8" t="n">
        <v>38.9</v>
      </c>
      <c r="C61" s="8" t="n">
        <v>43.1</v>
      </c>
      <c r="D61" s="8" t="n">
        <v>43.5</v>
      </c>
    </row>
    <row r="62">
      <c r="A62" s="4" t="inlineStr">
        <is>
          <t>EME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8" t="n">
        <v>802.9</v>
      </c>
      <c r="C64" s="8" t="n">
        <v>886.2</v>
      </c>
      <c r="D64" s="8" t="n">
        <v>844.7</v>
      </c>
    </row>
    <row r="65">
      <c r="A65" s="4" t="inlineStr">
        <is>
          <t>EMEA | Marin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8" t="n">
        <v>0.3</v>
      </c>
      <c r="C67" s="8" t="n">
        <v>0.7</v>
      </c>
      <c r="D67" s="8" t="n">
        <v>0.1</v>
      </c>
    </row>
    <row r="68">
      <c r="A68" s="4" t="inlineStr">
        <is>
          <t>EMEA | Off Roa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8" t="n">
        <v>355.2</v>
      </c>
      <c r="C70" s="8" t="n">
        <v>405.3</v>
      </c>
      <c r="D70" s="8" t="n">
        <v>421.4</v>
      </c>
    </row>
    <row r="71">
      <c r="A71" s="4" t="inlineStr">
        <is>
          <t>EMEA | On Roa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8" t="n">
        <v>447.4</v>
      </c>
      <c r="C73" s="8" t="n">
        <v>480.2</v>
      </c>
      <c r="D73" s="8" t="n">
        <v>423.2</v>
      </c>
    </row>
    <row r="74">
      <c r="A74" s="4" t="inlineStr">
        <is>
          <t>APL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t>
        </is>
      </c>
      <c r="B76" s="8" t="n">
        <v>297.3</v>
      </c>
      <c r="C76" s="6" t="n">
        <v>342</v>
      </c>
      <c r="D76" s="8" t="n">
        <v>328.4</v>
      </c>
    </row>
    <row r="77">
      <c r="A77" s="4" t="inlineStr">
        <is>
          <t>APLA | Marin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t>
        </is>
      </c>
      <c r="B79" s="8" t="n">
        <v>2.8</v>
      </c>
      <c r="C79" s="6" t="n">
        <v>3</v>
      </c>
      <c r="D79" s="8" t="n">
        <v>0.4</v>
      </c>
    </row>
    <row r="80">
      <c r="A80" s="4" t="inlineStr">
        <is>
          <t>APLA | Off Roa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t>
        </is>
      </c>
      <c r="B82" s="8" t="n">
        <v>245.5</v>
      </c>
      <c r="C82" s="8" t="n">
        <v>269.1</v>
      </c>
      <c r="D82" s="8" t="n">
        <v>245.5</v>
      </c>
    </row>
    <row r="83">
      <c r="A83" s="4" t="inlineStr">
        <is>
          <t>APLA | On Roa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t>
        </is>
      </c>
      <c r="B85" s="5" t="n">
        <v>49</v>
      </c>
      <c r="C85" s="7" t="n">
        <v>69.90000000000001</v>
      </c>
      <c r="D85" s="7" t="n">
        <v>8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Deferred Revenue) (Details) - USD ($) $ in Million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Balance at beginning of period</t>
        </is>
      </c>
      <c r="B4" s="7" t="n">
        <v>110.3</v>
      </c>
      <c r="C4" s="7" t="n">
        <v>111.1</v>
      </c>
      <c r="D4" s="7" t="n">
        <v>108.3</v>
      </c>
    </row>
    <row r="5">
      <c r="A5" s="4" t="inlineStr">
        <is>
          <t>New contracts sold</t>
        </is>
      </c>
      <c r="B5" s="6" t="n">
        <v>50</v>
      </c>
      <c r="C5" s="8" t="n">
        <v>49.1</v>
      </c>
      <c r="D5" s="8" t="n">
        <v>49.1</v>
      </c>
    </row>
    <row r="6">
      <c r="A6" s="4" t="inlineStr">
        <is>
          <t>Balance at end of period</t>
        </is>
      </c>
      <c r="B6" s="8" t="n">
        <v>111.3</v>
      </c>
      <c r="C6" s="8" t="n">
        <v>110.3</v>
      </c>
      <c r="D6" s="8" t="n">
        <v>111.1</v>
      </c>
    </row>
    <row r="7">
      <c r="A7" s="4" t="inlineStr">
        <is>
          <t>Deferred Revenue, Revenue Recognized</t>
        </is>
      </c>
      <c r="B7" s="6" t="n">
        <v>-49</v>
      </c>
      <c r="C7" s="8" t="n">
        <v>-49.9</v>
      </c>
      <c r="D7" s="7" t="n">
        <v>-46.3</v>
      </c>
    </row>
    <row r="8">
      <c r="A8" s="4" t="inlineStr">
        <is>
          <t>Deferred Revenue, Current</t>
        </is>
      </c>
      <c r="B8" s="8" t="n">
        <v>35.6</v>
      </c>
      <c r="C8" s="8" t="n">
        <v>35.3</v>
      </c>
      <c r="D8" s="4" t="inlineStr">
        <is>
          <t xml:space="preserve"> </t>
        </is>
      </c>
    </row>
    <row r="9">
      <c r="A9" s="4" t="inlineStr">
        <is>
          <t>Deferred Revenue, Noncurrent</t>
        </is>
      </c>
      <c r="B9" s="7" t="n">
        <v>75.7</v>
      </c>
      <c r="C9" s="5" t="n">
        <v>75</v>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s and Discontinued Operations - Additional Information (Detail) $ in Millions</t>
        </is>
      </c>
      <c r="B1" s="2" t="inlineStr">
        <is>
          <t>12 Months Ended</t>
        </is>
      </c>
    </row>
    <row r="2">
      <c r="B2" s="2" t="inlineStr">
        <is>
          <t>Dec. 31, 2022 USD ($)</t>
        </is>
      </c>
    </row>
    <row r="3">
      <c r="A3" s="3" t="inlineStr">
        <is>
          <t>Business Combinations [Abstract]</t>
        </is>
      </c>
      <c r="B3" s="4" t="inlineStr">
        <is>
          <t xml:space="preserve"> </t>
        </is>
      </c>
    </row>
    <row r="4">
      <c r="A4" s="4" t="inlineStr">
        <is>
          <t>Loss from sale of discontinued operations</t>
        </is>
      </c>
      <c r="B4" s="7" t="n">
        <v>187.6</v>
      </c>
    </row>
    <row r="5">
      <c r="A5" s="4" t="inlineStr">
        <is>
          <t>Disposals of businesses</t>
        </is>
      </c>
      <c r="B5" s="8" t="n">
        <v>42.2</v>
      </c>
    </row>
    <row r="6">
      <c r="A6" s="4" t="inlineStr">
        <is>
          <t>Provision for income taxes</t>
        </is>
      </c>
      <c r="B6" s="5"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Results of Discontinued Operations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Sales</t>
        </is>
      </c>
      <c r="B4" s="4" t="inlineStr">
        <is>
          <t xml:space="preserve"> </t>
        </is>
      </c>
      <c r="C4" s="4" t="inlineStr">
        <is>
          <t xml:space="preserve"> </t>
        </is>
      </c>
      <c r="D4" s="7" t="n">
        <v>349.3</v>
      </c>
    </row>
    <row r="5">
      <c r="A5" s="4" t="inlineStr">
        <is>
          <t>Cost of sales</t>
        </is>
      </c>
      <c r="B5" s="4" t="inlineStr">
        <is>
          <t xml:space="preserve"> </t>
        </is>
      </c>
      <c r="C5" s="4" t="inlineStr">
        <is>
          <t xml:space="preserve"> </t>
        </is>
      </c>
      <c r="D5" s="8" t="n">
        <v>262.9</v>
      </c>
    </row>
    <row r="6">
      <c r="A6" s="4" t="inlineStr">
        <is>
          <t>Other costs and expenses</t>
        </is>
      </c>
      <c r="B6" s="4" t="inlineStr">
        <is>
          <t xml:space="preserve"> </t>
        </is>
      </c>
      <c r="C6" s="4" t="inlineStr">
        <is>
          <t xml:space="preserve"> </t>
        </is>
      </c>
      <c r="D6" s="8" t="n">
        <v>100.9</v>
      </c>
    </row>
    <row r="7">
      <c r="A7" s="4" t="inlineStr">
        <is>
          <t>Loss from discontinued operations before income taxes</t>
        </is>
      </c>
      <c r="B7" s="4" t="inlineStr">
        <is>
          <t xml:space="preserve"> </t>
        </is>
      </c>
      <c r="C7" s="4" t="inlineStr">
        <is>
          <t xml:space="preserve"> </t>
        </is>
      </c>
      <c r="D7" s="8" t="n">
        <v>-14.5</v>
      </c>
    </row>
    <row r="8">
      <c r="A8" s="4" t="inlineStr">
        <is>
          <t>Income tax benefit</t>
        </is>
      </c>
      <c r="B8" s="4" t="inlineStr">
        <is>
          <t xml:space="preserve"> </t>
        </is>
      </c>
      <c r="C8" s="4" t="inlineStr">
        <is>
          <t xml:space="preserve"> </t>
        </is>
      </c>
      <c r="D8" s="8" t="n">
        <v>-1.3</v>
      </c>
    </row>
    <row r="9">
      <c r="A9" s="4" t="inlineStr">
        <is>
          <t>Loss from discontinued operations, net of tax</t>
        </is>
      </c>
      <c r="B9" s="5" t="n">
        <v>0</v>
      </c>
      <c r="C9" s="5" t="n">
        <v>0</v>
      </c>
      <c r="D9" s="8" t="n">
        <v>-13.2</v>
      </c>
    </row>
    <row r="10">
      <c r="A10" s="4" t="inlineStr">
        <is>
          <t>Loss from sale of discontinued operations</t>
        </is>
      </c>
      <c r="B10" s="4" t="inlineStr">
        <is>
          <t xml:space="preserve"> </t>
        </is>
      </c>
      <c r="C10" s="4" t="inlineStr">
        <is>
          <t xml:space="preserve"> </t>
        </is>
      </c>
      <c r="D10" s="8" t="n">
        <v>187.6</v>
      </c>
    </row>
    <row r="11">
      <c r="A11" s="4" t="inlineStr">
        <is>
          <t>Provision for income taxes</t>
        </is>
      </c>
      <c r="B11" s="4" t="inlineStr">
        <is>
          <t xml:space="preserve"> </t>
        </is>
      </c>
      <c r="C11" s="4" t="inlineStr">
        <is>
          <t xml:space="preserve"> </t>
        </is>
      </c>
      <c r="D11" s="6" t="n">
        <v>-45</v>
      </c>
    </row>
    <row r="12">
      <c r="A12" s="4" t="inlineStr">
        <is>
          <t>Loss from sale of discontinued operations, net of tax</t>
        </is>
      </c>
      <c r="B12" s="6" t="n">
        <v>0</v>
      </c>
      <c r="C12" s="6" t="n">
        <v>0</v>
      </c>
      <c r="D12" s="8" t="n">
        <v>142.6</v>
      </c>
    </row>
    <row r="13">
      <c r="A13" s="4" t="inlineStr">
        <is>
          <t>Net loss from discontinued operations</t>
        </is>
      </c>
      <c r="B13" s="5" t="n">
        <v>0</v>
      </c>
      <c r="C13" s="5" t="n">
        <v>0</v>
      </c>
      <c r="D13" s="7" t="n">
        <v>-15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hare-Based Compensation - Additional Information (Detail) - USD ($)</t>
        </is>
      </c>
      <c r="B1" s="2" t="inlineStr">
        <is>
          <t>12 Months Ended</t>
        </is>
      </c>
      <c r="E1" s="2" t="inlineStr">
        <is>
          <t>72 Months Ended</t>
        </is>
      </c>
    </row>
    <row r="2">
      <c r="B2" s="2" t="inlineStr">
        <is>
          <t>Dec. 31, 2024</t>
        </is>
      </c>
      <c r="C2" s="2" t="inlineStr">
        <is>
          <t>Dec. 31, 2023</t>
        </is>
      </c>
      <c r="D2" s="2" t="inlineStr">
        <is>
          <t>Dec.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unvested share-based equity awards</t>
        </is>
      </c>
      <c r="B4" s="5" t="n">
        <v>52100000</v>
      </c>
      <c r="C4" s="4" t="inlineStr">
        <is>
          <t xml:space="preserve"> </t>
        </is>
      </c>
      <c r="D4" s="4" t="inlineStr">
        <is>
          <t xml:space="preserve"> </t>
        </is>
      </c>
      <c r="E4" s="4" t="inlineStr">
        <is>
          <t xml:space="preserve"> </t>
        </is>
      </c>
    </row>
    <row r="5">
      <c r="A5" s="4" t="inlineStr">
        <is>
          <t>Weighted average period of recognition of unvested share-based equity awards (in years)</t>
        </is>
      </c>
      <c r="B5" s="4" t="inlineStr">
        <is>
          <t>1 year 4 months 24 days</t>
        </is>
      </c>
      <c r="C5" s="4" t="inlineStr">
        <is>
          <t xml:space="preserve"> </t>
        </is>
      </c>
      <c r="D5" s="4" t="inlineStr">
        <is>
          <t xml:space="preserve"> </t>
        </is>
      </c>
      <c r="E5" s="4" t="inlineStr">
        <is>
          <t xml:space="preserve"> </t>
        </is>
      </c>
    </row>
    <row r="6">
      <c r="A6" s="4" t="inlineStr">
        <is>
          <t>Unrecognized compensation cost related to unvested share-based equity awards, Stock Options</t>
        </is>
      </c>
      <c r="B6" s="5" t="n">
        <v>5200000</v>
      </c>
      <c r="C6" s="4" t="inlineStr">
        <is>
          <t xml:space="preserve"> </t>
        </is>
      </c>
      <c r="D6" s="4" t="inlineStr">
        <is>
          <t xml:space="preserve"> </t>
        </is>
      </c>
      <c r="E6" s="4" t="inlineStr">
        <is>
          <t xml:space="preserve"> </t>
        </is>
      </c>
    </row>
    <row r="7">
      <c r="A7" s="4" t="inlineStr">
        <is>
          <t>Unrecognized compensation cost related to unvested share-based equity awards, Restricted Stock</t>
        </is>
      </c>
      <c r="B7" s="5" t="n">
        <v>46900000</v>
      </c>
      <c r="C7" s="4" t="inlineStr">
        <is>
          <t xml:space="preserve"> </t>
        </is>
      </c>
      <c r="D7" s="4" t="inlineStr">
        <is>
          <t xml:space="preserve"> </t>
        </is>
      </c>
      <c r="E7" s="4" t="inlineStr">
        <is>
          <t xml:space="preserve"> </t>
        </is>
      </c>
    </row>
    <row r="8">
      <c r="A8" s="4" t="inlineStr">
        <is>
          <t>Weighted average remaining contractual life of option outstanding</t>
        </is>
      </c>
      <c r="B8" s="4" t="inlineStr">
        <is>
          <t>4 years 7 months 6 days</t>
        </is>
      </c>
      <c r="C8" s="4" t="inlineStr">
        <is>
          <t xml:space="preserve"> </t>
        </is>
      </c>
      <c r="D8" s="4" t="inlineStr">
        <is>
          <t xml:space="preserve"> </t>
        </is>
      </c>
      <c r="E8" s="4" t="inlineStr">
        <is>
          <t xml:space="preserve"> </t>
        </is>
      </c>
    </row>
    <row r="9">
      <c r="A9" s="4" t="inlineStr">
        <is>
          <t>Weighted average remaining contractual life of option exercisable</t>
        </is>
      </c>
      <c r="B9" s="4" t="inlineStr">
        <is>
          <t>3 years 8 months 12 days</t>
        </is>
      </c>
      <c r="C9" s="4" t="inlineStr">
        <is>
          <t xml:space="preserve"> </t>
        </is>
      </c>
      <c r="D9" s="4" t="inlineStr">
        <is>
          <t xml:space="preserve"> </t>
        </is>
      </c>
      <c r="E9" s="4" t="inlineStr">
        <is>
          <t xml:space="preserve"> </t>
        </is>
      </c>
    </row>
    <row r="10">
      <c r="A10" s="4" t="inlineStr">
        <is>
          <t>Estimated weighted average fair value of options granted</t>
        </is>
      </c>
      <c r="B10" s="9" t="n">
        <v>31.79</v>
      </c>
      <c r="C10" s="9" t="n">
        <v>43.39</v>
      </c>
      <c r="D10" s="9" t="n">
        <v>37.41</v>
      </c>
      <c r="E10" s="4" t="inlineStr">
        <is>
          <t xml:space="preserve"> </t>
        </is>
      </c>
    </row>
    <row r="11">
      <c r="A11" s="4" t="inlineStr">
        <is>
          <t>Total intrinsic value of options exercised</t>
        </is>
      </c>
      <c r="B11" s="5" t="n">
        <v>200000</v>
      </c>
      <c r="C11" s="4" t="inlineStr">
        <is>
          <t xml:space="preserve"> </t>
        </is>
      </c>
      <c r="D11" s="4" t="inlineStr">
        <is>
          <t xml:space="preserve"> </t>
        </is>
      </c>
      <c r="E11" s="4" t="inlineStr">
        <is>
          <t xml:space="preserve"> </t>
        </is>
      </c>
    </row>
    <row r="12">
      <c r="A12" s="4" t="inlineStr">
        <is>
          <t>Total intrinsic value of options outstanding</t>
        </is>
      </c>
      <c r="B12" s="6" t="n">
        <v>0</v>
      </c>
      <c r="C12" s="4" t="inlineStr">
        <is>
          <t xml:space="preserve"> </t>
        </is>
      </c>
      <c r="D12" s="4" t="inlineStr">
        <is>
          <t xml:space="preserve"> </t>
        </is>
      </c>
      <c r="E12" s="4" t="inlineStr">
        <is>
          <t xml:space="preserve"> </t>
        </is>
      </c>
    </row>
    <row r="13">
      <c r="A13" s="4" t="inlineStr">
        <is>
          <t>Total intrinsic value of options exercisable</t>
        </is>
      </c>
      <c r="B13" s="5" t="n">
        <v>0</v>
      </c>
      <c r="C13" s="4" t="inlineStr">
        <is>
          <t xml:space="preserve"> </t>
        </is>
      </c>
      <c r="D13" s="4" t="inlineStr">
        <is>
          <t xml:space="preserve"> </t>
        </is>
      </c>
      <c r="E13" s="4" t="inlineStr">
        <is>
          <t xml:space="preserve"> </t>
        </is>
      </c>
    </row>
    <row r="14">
      <c r="A14" s="4" t="inlineStr">
        <is>
          <t>Weighted average fair values at the grant dates of grants awarded</t>
        </is>
      </c>
      <c r="B14" s="5" t="n">
        <v>95</v>
      </c>
      <c r="C14" s="9" t="n">
        <v>138.98</v>
      </c>
      <c r="D14" s="9" t="n">
        <v>146.08</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Rights, Percentage</t>
        </is>
      </c>
      <c r="B17" s="11" t="n">
        <v>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11" t="n">
        <v>2</v>
      </c>
      <c r="C20" s="4" t="inlineStr">
        <is>
          <t xml:space="preserve"> </t>
        </is>
      </c>
      <c r="D20" s="4" t="inlineStr">
        <is>
          <t xml:space="preserve"> </t>
        </is>
      </c>
      <c r="E20" s="4" t="inlineStr">
        <is>
          <t xml:space="preserve"> </t>
        </is>
      </c>
    </row>
    <row r="21">
      <c r="A21" s="4" t="inlineStr">
        <is>
          <t>Omnibus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number of shares of common stock available for issuance</t>
        </is>
      </c>
      <c r="B23" s="6" t="n">
        <v>6696256</v>
      </c>
      <c r="C23" s="4" t="inlineStr">
        <is>
          <t xml:space="preserve"> </t>
        </is>
      </c>
      <c r="D23" s="4" t="inlineStr">
        <is>
          <t xml:space="preserve"> </t>
        </is>
      </c>
      <c r="E23" s="4" t="inlineStr">
        <is>
          <t xml:space="preserve"> </t>
        </is>
      </c>
    </row>
    <row r="24">
      <c r="A24" s="4" t="inlineStr">
        <is>
          <t>Omnibus Incentive Plan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awards granted, vesting period</t>
        </is>
      </c>
      <c r="B26" s="4" t="inlineStr">
        <is>
          <t>1 year</t>
        </is>
      </c>
      <c r="C26" s="4" t="inlineStr">
        <is>
          <t xml:space="preserve"> </t>
        </is>
      </c>
      <c r="D26" s="4" t="inlineStr">
        <is>
          <t xml:space="preserve"> </t>
        </is>
      </c>
      <c r="E26" s="4" t="inlineStr">
        <is>
          <t xml:space="preserve"> </t>
        </is>
      </c>
    </row>
    <row r="27">
      <c r="A27" s="4" t="inlineStr">
        <is>
          <t>Omnibus Incentive Plan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awards granted, vesting period</t>
        </is>
      </c>
      <c r="B29" s="4" t="inlineStr">
        <is>
          <t>3 years</t>
        </is>
      </c>
      <c r="C29" s="4" t="inlineStr">
        <is>
          <t xml:space="preserve"> </t>
        </is>
      </c>
      <c r="D29" s="4" t="inlineStr">
        <is>
          <t xml:space="preserve"> </t>
        </is>
      </c>
      <c r="E29" s="4" t="inlineStr">
        <is>
          <t xml:space="preserve"> </t>
        </is>
      </c>
    </row>
    <row r="30">
      <c r="A30" s="4" t="inlineStr">
        <is>
          <t>Omnibus Incentive Plan | Deferred Stock Units | Non-employee director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shares granted</t>
        </is>
      </c>
      <c r="B32" s="6" t="n">
        <v>22000</v>
      </c>
      <c r="C32" s="6" t="n">
        <v>16000</v>
      </c>
      <c r="D32" s="6" t="n">
        <v>17000</v>
      </c>
      <c r="E32" s="4" t="inlineStr">
        <is>
          <t xml:space="preserve"> </t>
        </is>
      </c>
    </row>
    <row r="33">
      <c r="A33" s="4" t="inlineStr">
        <is>
          <t>Additional shares issued to retired directors</t>
        </is>
      </c>
      <c r="B33" s="6" t="n">
        <v>12000</v>
      </c>
      <c r="C33" s="6" t="n">
        <v>12000</v>
      </c>
      <c r="D33" s="6" t="n">
        <v>11000</v>
      </c>
      <c r="E33" s="6" t="n">
        <v>91000</v>
      </c>
    </row>
    <row r="34">
      <c r="A34" s="4" t="inlineStr">
        <is>
          <t>Omnibus Incentive Plan | Deferred Stock Units | Non-employee directors | Since 2007</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shares granted</t>
        </is>
      </c>
      <c r="B36" s="6" t="n">
        <v>280000</v>
      </c>
      <c r="C36" s="4" t="inlineStr">
        <is>
          <t xml:space="preserve"> </t>
        </is>
      </c>
      <c r="D36" s="4" t="inlineStr">
        <is>
          <t xml:space="preserve"> </t>
        </is>
      </c>
      <c r="E36" s="4" t="inlineStr">
        <is>
          <t xml:space="preserve"> </t>
        </is>
      </c>
    </row>
    <row r="37">
      <c r="A37" s="4" t="inlineStr">
        <is>
          <t>Stock Option Pla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tock shares granted</t>
        </is>
      </c>
      <c r="B39" s="6" t="n">
        <v>386055</v>
      </c>
      <c r="C39" s="4" t="inlineStr">
        <is>
          <t xml:space="preserve"> </t>
        </is>
      </c>
      <c r="D39" s="4" t="inlineStr">
        <is>
          <t xml:space="preserve"> </t>
        </is>
      </c>
      <c r="E39" s="4" t="inlineStr">
        <is>
          <t xml:space="preserve"> </t>
        </is>
      </c>
    </row>
    <row r="40">
      <c r="A40" s="4" t="inlineStr">
        <is>
          <t>Directors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Maximum shares authorized for issuance</t>
        </is>
      </c>
      <c r="B42" s="6" t="n">
        <v>500000</v>
      </c>
      <c r="C42" s="4" t="inlineStr">
        <is>
          <t xml:space="preserve"> </t>
        </is>
      </c>
      <c r="D42" s="4" t="inlineStr">
        <is>
          <t xml:space="preserve"> </t>
        </is>
      </c>
      <c r="E42" s="4" t="inlineStr">
        <is>
          <t xml:space="preserve"> </t>
        </is>
      </c>
    </row>
    <row r="43">
      <c r="A43" s="4" t="inlineStr">
        <is>
          <t>Shares of common stock earned</t>
        </is>
      </c>
      <c r="B43" s="6" t="n">
        <v>73000</v>
      </c>
      <c r="C43" s="4" t="inlineStr">
        <is>
          <t xml:space="preserve"> </t>
        </is>
      </c>
      <c r="D43" s="4" t="inlineStr">
        <is>
          <t xml:space="preserve"> </t>
        </is>
      </c>
      <c r="E43" s="4" t="inlineStr">
        <is>
          <t xml:space="preserve"> </t>
        </is>
      </c>
    </row>
    <row r="44">
      <c r="A44" s="4" t="inlineStr">
        <is>
          <t>Additional shares issued to retired directors</t>
        </is>
      </c>
      <c r="B44" s="6" t="n">
        <v>427000</v>
      </c>
      <c r="C44" s="4" t="inlineStr">
        <is>
          <t xml:space="preserve"> </t>
        </is>
      </c>
      <c r="D44" s="4" t="inlineStr">
        <is>
          <t xml:space="preserve"> </t>
        </is>
      </c>
      <c r="E44" s="4" t="inlineStr">
        <is>
          <t xml:space="preserve"> </t>
        </is>
      </c>
    </row>
    <row r="45">
      <c r="A45" s="4" t="inlineStr">
        <is>
          <t>Liabilities under share plan</t>
        </is>
      </c>
      <c r="B45" s="5" t="n">
        <v>6500000</v>
      </c>
      <c r="C45" s="5" t="n">
        <v>9600000</v>
      </c>
      <c r="D45" s="4" t="inlineStr">
        <is>
          <t xml:space="preserve"> </t>
        </is>
      </c>
      <c r="E45" s="4" t="inlineStr">
        <is>
          <t xml:space="preserve"> </t>
        </is>
      </c>
    </row>
    <row r="46">
      <c r="A46" s="4" t="inlineStr">
        <is>
          <t>Performance Share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Granted</t>
        </is>
      </c>
      <c r="B48" s="6" t="n">
        <v>82864</v>
      </c>
      <c r="C48" s="4" t="inlineStr">
        <is>
          <t xml:space="preserve"> </t>
        </is>
      </c>
      <c r="D48" s="4" t="inlineStr">
        <is>
          <t xml:space="preserve"> </t>
        </is>
      </c>
      <c r="E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t>
        </is>
      </c>
      <c r="B51" s="6" t="n">
        <v>510768</v>
      </c>
      <c r="C51" s="4" t="inlineStr">
        <is>
          <t xml:space="preserve"> </t>
        </is>
      </c>
      <c r="D51" s="4" t="inlineStr">
        <is>
          <t xml:space="preserve"> </t>
        </is>
      </c>
      <c r="E51" s="4" t="inlineStr">
        <is>
          <t xml:space="preserve"> </t>
        </is>
      </c>
    </row>
    <row r="52">
      <c r="A52" s="4" t="inlineStr">
        <is>
          <t>Total intrinsic value of restricted stock expected to vest</t>
        </is>
      </c>
      <c r="B52" s="5" t="n">
        <v>48100000</v>
      </c>
      <c r="C52" s="4" t="inlineStr">
        <is>
          <t xml:space="preserve"> </t>
        </is>
      </c>
      <c r="D52" s="4" t="inlineStr">
        <is>
          <t xml:space="preserve"> </t>
        </is>
      </c>
      <c r="E52" s="4" t="inlineStr">
        <is>
          <t xml:space="preserve"> </t>
        </is>
      </c>
    </row>
    <row r="53">
      <c r="A53" s="4" t="inlineStr">
        <is>
          <t>Weighted average fair values at the grant dates of grants awarded</t>
        </is>
      </c>
      <c r="B53" s="9" t="n">
        <v>107.33</v>
      </c>
      <c r="C53" s="9" t="n">
        <v>110.39</v>
      </c>
      <c r="D53" s="9" t="n">
        <v>119.42</v>
      </c>
      <c r="E5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 awards</t>
        </is>
      </c>
      <c r="B4" s="5" t="n">
        <v>12</v>
      </c>
      <c r="C4" s="7" t="n">
        <v>11.5</v>
      </c>
      <c r="D4" s="7" t="n">
        <v>11.4</v>
      </c>
    </row>
    <row r="5">
      <c r="A5" s="4" t="inlineStr">
        <is>
          <t>Other share-based awards</t>
        </is>
      </c>
      <c r="B5" s="8" t="n">
        <v>21.2</v>
      </c>
      <c r="C5" s="8" t="n">
        <v>30.7</v>
      </c>
      <c r="D5" s="8" t="n">
        <v>39.2</v>
      </c>
    </row>
    <row r="6">
      <c r="A6" s="4" t="inlineStr">
        <is>
          <t>Total share-based compensation before tax</t>
        </is>
      </c>
      <c r="B6" s="8" t="n">
        <v>33.2</v>
      </c>
      <c r="C6" s="8" t="n">
        <v>42.2</v>
      </c>
      <c r="D6" s="8" t="n">
        <v>50.6</v>
      </c>
    </row>
    <row r="7">
      <c r="A7" s="4" t="inlineStr">
        <is>
          <t>Tax benefit</t>
        </is>
      </c>
      <c r="B7" s="8" t="n">
        <v>8.1</v>
      </c>
      <c r="C7" s="8" t="n">
        <v>10.3</v>
      </c>
      <c r="D7" s="6" t="n">
        <v>12</v>
      </c>
    </row>
    <row r="8">
      <c r="A8" s="4" t="inlineStr">
        <is>
          <t>Total share-based compensation expense included in net income</t>
        </is>
      </c>
      <c r="B8" s="7" t="n">
        <v>25.1</v>
      </c>
      <c r="C8" s="7" t="n">
        <v>31.9</v>
      </c>
      <c r="D8" s="7" t="n">
        <v>3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and Weighted Average Exercise Price (Detail) - Stock Option Plans</t>
        </is>
      </c>
      <c r="B1" s="2" t="inlineStr">
        <is>
          <t>12 Months Ended</t>
        </is>
      </c>
    </row>
    <row r="2">
      <c r="B2" s="2" t="inlineStr">
        <is>
          <t>Dec. 31, 2024 $ / shares shares</t>
        </is>
      </c>
    </row>
    <row r="3">
      <c r="A3" s="3" t="inlineStr">
        <is>
          <t>Outstanding Shares</t>
        </is>
      </c>
      <c r="B3" s="4" t="inlineStr">
        <is>
          <t xml:space="preserve"> </t>
        </is>
      </c>
    </row>
    <row r="4">
      <c r="A4" s="4" t="inlineStr">
        <is>
          <t>Beginning Balance | shares</t>
        </is>
      </c>
      <c r="B4" s="6" t="n">
        <v>2825985</v>
      </c>
    </row>
    <row r="5">
      <c r="A5" s="4" t="inlineStr">
        <is>
          <t>Granted | shares</t>
        </is>
      </c>
      <c r="B5" s="6" t="n">
        <v>386055</v>
      </c>
    </row>
    <row r="6">
      <c r="A6" s="4" t="inlineStr">
        <is>
          <t>Exercised | shares</t>
        </is>
      </c>
      <c r="B6" s="6" t="n">
        <v>-21868</v>
      </c>
    </row>
    <row r="7">
      <c r="A7" s="4" t="inlineStr">
        <is>
          <t>Forfeited | shares</t>
        </is>
      </c>
      <c r="B7" s="6" t="n">
        <v>-504921</v>
      </c>
    </row>
    <row r="8">
      <c r="A8" s="4" t="inlineStr">
        <is>
          <t>Ending Balance | shares</t>
        </is>
      </c>
      <c r="B8" s="6" t="n">
        <v>2685251</v>
      </c>
    </row>
    <row r="9">
      <c r="A9" s="4" t="inlineStr">
        <is>
          <t>Options exercisable at end of period | shares</t>
        </is>
      </c>
      <c r="B9" s="6" t="n">
        <v>2141073</v>
      </c>
    </row>
    <row r="10">
      <c r="A10" s="3" t="inlineStr">
        <is>
          <t>Weighted-Average Exercise Price</t>
        </is>
      </c>
      <c r="B10" s="4" t="inlineStr">
        <is>
          <t xml:space="preserve"> </t>
        </is>
      </c>
    </row>
    <row r="11">
      <c r="A11" s="4" t="inlineStr">
        <is>
          <t>Beginning Balance | $ / shares</t>
        </is>
      </c>
      <c r="B11" s="9" t="n">
        <v>107.75</v>
      </c>
    </row>
    <row r="12">
      <c r="A12" s="4" t="inlineStr">
        <is>
          <t>Granted | $ / shares</t>
        </is>
      </c>
      <c r="B12" s="10" t="n">
        <v>89.95999999999999</v>
      </c>
    </row>
    <row r="13">
      <c r="A13" s="4" t="inlineStr">
        <is>
          <t>Exercised | $ / shares</t>
        </is>
      </c>
      <c r="B13" s="10" t="n">
        <v>87.69</v>
      </c>
    </row>
    <row r="14">
      <c r="A14" s="4" t="inlineStr">
        <is>
          <t>Forfeited | $ / shares</t>
        </is>
      </c>
      <c r="B14" s="10" t="n">
        <v>116.74</v>
      </c>
    </row>
    <row r="15">
      <c r="A15" s="4" t="inlineStr">
        <is>
          <t>Ending Balance | $ / shares</t>
        </is>
      </c>
      <c r="B15" s="10" t="n">
        <v>103.66</v>
      </c>
    </row>
    <row r="16">
      <c r="A16" s="4" t="inlineStr">
        <is>
          <t>Options exercisable at end of period | $ / shares</t>
        </is>
      </c>
      <c r="B16" s="9" t="n">
        <v>104.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Assumptions Used to Estimate Weighted Average Fair Value of Options (Detail)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volatility</t>
        </is>
      </c>
      <c r="B4" s="11" t="n">
        <v>0.44</v>
      </c>
      <c r="C4" s="11" t="n">
        <v>0.45</v>
      </c>
      <c r="D4" s="11" t="n">
        <v>0.43</v>
      </c>
    </row>
    <row r="5">
      <c r="A5" s="4" t="inlineStr">
        <is>
          <t>Expected dividend yield</t>
        </is>
      </c>
      <c r="B5" s="12" t="n">
        <v>0.029</v>
      </c>
      <c r="C5" s="12" t="n">
        <v>0.022</v>
      </c>
      <c r="D5" s="12" t="n">
        <v>0.022</v>
      </c>
    </row>
    <row r="6">
      <c r="A6" s="4" t="inlineStr">
        <is>
          <t>Expected term (in years)</t>
        </is>
      </c>
      <c r="B6" s="4" t="inlineStr">
        <is>
          <t>5 years 9 months 18 days</t>
        </is>
      </c>
      <c r="C6" s="4" t="inlineStr">
        <is>
          <t>5 years 4 months 24 days</t>
        </is>
      </c>
      <c r="D6" s="4" t="inlineStr">
        <is>
          <t>4 years 10 months 24 days</t>
        </is>
      </c>
    </row>
    <row r="7">
      <c r="A7" s="4" t="inlineStr">
        <is>
          <t>Weighted average risk free interest rate</t>
        </is>
      </c>
      <c r="B7" s="12" t="n">
        <v>0.039</v>
      </c>
      <c r="C7" s="12" t="n">
        <v>0.035</v>
      </c>
      <c r="D7" s="12" t="n">
        <v>0.0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Used to Estimate Fair Value of TSR grants (Details) - TSR Performance Share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volatility</t>
        </is>
      </c>
      <c r="B4" s="11" t="n">
        <v>0.35</v>
      </c>
      <c r="C4" s="11" t="n">
        <v>0.5</v>
      </c>
      <c r="D4" s="11" t="n">
        <v>0.48</v>
      </c>
    </row>
    <row r="5">
      <c r="A5" s="4" t="inlineStr">
        <is>
          <t>Expected dividend yield</t>
        </is>
      </c>
      <c r="B5" s="12" t="n">
        <v>0.029</v>
      </c>
      <c r="C5" s="12" t="n">
        <v>0.022</v>
      </c>
      <c r="D5" s="12" t="n">
        <v>0.022</v>
      </c>
    </row>
    <row r="6">
      <c r="A6" s="4" t="inlineStr">
        <is>
          <t>Expected term (in years)</t>
        </is>
      </c>
      <c r="B6" s="4" t="inlineStr">
        <is>
          <t>3 years</t>
        </is>
      </c>
      <c r="C6" s="4" t="inlineStr">
        <is>
          <t>3 years</t>
        </is>
      </c>
      <c r="D6" s="4" t="inlineStr">
        <is>
          <t>3 years</t>
        </is>
      </c>
    </row>
    <row r="7">
      <c r="A7" s="4" t="inlineStr">
        <is>
          <t>Weighted average risk free interest rate</t>
        </is>
      </c>
      <c r="B7" s="12" t="n">
        <v>0.042</v>
      </c>
      <c r="C7" s="12" t="n">
        <v>0.039</v>
      </c>
      <c r="D7" s="12" t="n">
        <v>0.0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ctivity (Detail) - $ / shares</t>
        </is>
      </c>
      <c r="B1" s="2" t="inlineStr">
        <is>
          <t>12 Months Ended</t>
        </is>
      </c>
    </row>
    <row r="2">
      <c r="B2" s="2" t="inlineStr">
        <is>
          <t>Dec. 31, 2024</t>
        </is>
      </c>
      <c r="C2" s="2" t="inlineStr">
        <is>
          <t>Dec. 31, 2023</t>
        </is>
      </c>
      <c r="D2" s="2" t="inlineStr">
        <is>
          <t>Dec. 31, 2022</t>
        </is>
      </c>
    </row>
    <row r="3">
      <c r="A3" s="3" t="inlineStr">
        <is>
          <t>Weighted Average Grant Price</t>
        </is>
      </c>
      <c r="B3" s="4" t="inlineStr">
        <is>
          <t xml:space="preserve"> </t>
        </is>
      </c>
      <c r="C3" s="4" t="inlineStr">
        <is>
          <t xml:space="preserve"> </t>
        </is>
      </c>
      <c r="D3" s="4" t="inlineStr">
        <is>
          <t xml:space="preserve"> </t>
        </is>
      </c>
    </row>
    <row r="4">
      <c r="A4" s="4" t="inlineStr">
        <is>
          <t>Granted</t>
        </is>
      </c>
      <c r="B4" s="5" t="n">
        <v>95</v>
      </c>
      <c r="C4" s="9" t="n">
        <v>138.98</v>
      </c>
      <c r="D4" s="9" t="n">
        <v>146.08</v>
      </c>
    </row>
    <row r="5">
      <c r="A5" s="4" t="inlineStr">
        <is>
          <t>Restricted Stock</t>
        </is>
      </c>
      <c r="B5" s="4" t="inlineStr">
        <is>
          <t xml:space="preserve"> </t>
        </is>
      </c>
      <c r="C5" s="4" t="inlineStr">
        <is>
          <t xml:space="preserve"> </t>
        </is>
      </c>
      <c r="D5" s="4" t="inlineStr">
        <is>
          <t xml:space="preserve"> </t>
        </is>
      </c>
    </row>
    <row r="6">
      <c r="A6" s="3" t="inlineStr">
        <is>
          <t>Shares Outstanding</t>
        </is>
      </c>
      <c r="B6" s="4" t="inlineStr">
        <is>
          <t xml:space="preserve"> </t>
        </is>
      </c>
      <c r="C6" s="4" t="inlineStr">
        <is>
          <t xml:space="preserve"> </t>
        </is>
      </c>
      <c r="D6" s="4" t="inlineStr">
        <is>
          <t xml:space="preserve"> </t>
        </is>
      </c>
    </row>
    <row r="7">
      <c r="A7" s="4" t="inlineStr">
        <is>
          <t>Beginning Balance</t>
        </is>
      </c>
      <c r="B7" s="6" t="n">
        <v>805189</v>
      </c>
      <c r="C7" s="4" t="inlineStr">
        <is>
          <t xml:space="preserve"> </t>
        </is>
      </c>
      <c r="D7" s="4" t="inlineStr">
        <is>
          <t xml:space="preserve"> </t>
        </is>
      </c>
    </row>
    <row r="8">
      <c r="A8" s="4" t="inlineStr">
        <is>
          <t>Granted</t>
        </is>
      </c>
      <c r="B8" s="6" t="n">
        <v>510768</v>
      </c>
      <c r="C8" s="4" t="inlineStr">
        <is>
          <t xml:space="preserve"> </t>
        </is>
      </c>
      <c r="D8" s="4" t="inlineStr">
        <is>
          <t xml:space="preserve"> </t>
        </is>
      </c>
    </row>
    <row r="9">
      <c r="A9" s="4" t="inlineStr">
        <is>
          <t>Vested</t>
        </is>
      </c>
      <c r="B9" s="6" t="n">
        <v>-220165</v>
      </c>
      <c r="C9" s="4" t="inlineStr">
        <is>
          <t xml:space="preserve"> </t>
        </is>
      </c>
      <c r="D9" s="4" t="inlineStr">
        <is>
          <t xml:space="preserve"> </t>
        </is>
      </c>
    </row>
    <row r="10">
      <c r="A10" s="4" t="inlineStr">
        <is>
          <t>Canceled/Forfeited</t>
        </is>
      </c>
      <c r="B10" s="6" t="n">
        <v>-169125</v>
      </c>
      <c r="C10" s="4" t="inlineStr">
        <is>
          <t xml:space="preserve"> </t>
        </is>
      </c>
      <c r="D10" s="4" t="inlineStr">
        <is>
          <t xml:space="preserve"> </t>
        </is>
      </c>
    </row>
    <row r="11">
      <c r="A11" s="4" t="inlineStr">
        <is>
          <t>Ending Balance</t>
        </is>
      </c>
      <c r="B11" s="6" t="n">
        <v>926667</v>
      </c>
      <c r="C11" s="6" t="n">
        <v>805189</v>
      </c>
      <c r="D11" s="4" t="inlineStr">
        <is>
          <t xml:space="preserve"> </t>
        </is>
      </c>
    </row>
    <row r="12">
      <c r="A12" s="4" t="inlineStr">
        <is>
          <t>Expected to vest as of end of period</t>
        </is>
      </c>
      <c r="B12" s="6" t="n">
        <v>835503</v>
      </c>
      <c r="C12" s="4" t="inlineStr">
        <is>
          <t xml:space="preserve"> </t>
        </is>
      </c>
      <c r="D12" s="4" t="inlineStr">
        <is>
          <t xml:space="preserve"> </t>
        </is>
      </c>
    </row>
    <row r="13">
      <c r="A13" s="3" t="inlineStr">
        <is>
          <t>Weighted Average Grant Price</t>
        </is>
      </c>
      <c r="B13" s="4" t="inlineStr">
        <is>
          <t xml:space="preserve"> </t>
        </is>
      </c>
      <c r="C13" s="4" t="inlineStr">
        <is>
          <t xml:space="preserve"> </t>
        </is>
      </c>
      <c r="D13" s="4" t="inlineStr">
        <is>
          <t xml:space="preserve"> </t>
        </is>
      </c>
    </row>
    <row r="14">
      <c r="A14" s="4" t="inlineStr">
        <is>
          <t>Beginning Balance</t>
        </is>
      </c>
      <c r="B14" s="9" t="n">
        <v>118.42</v>
      </c>
      <c r="C14" s="4" t="inlineStr">
        <is>
          <t xml:space="preserve"> </t>
        </is>
      </c>
      <c r="D14" s="4" t="inlineStr">
        <is>
          <t xml:space="preserve"> </t>
        </is>
      </c>
    </row>
    <row r="15">
      <c r="A15" s="4" t="inlineStr">
        <is>
          <t>Granted</t>
        </is>
      </c>
      <c r="B15" s="10" t="n">
        <v>107.33</v>
      </c>
      <c r="C15" s="9" t="n">
        <v>110.39</v>
      </c>
      <c r="D15" s="9" t="n">
        <v>119.42</v>
      </c>
    </row>
    <row r="16">
      <c r="A16" s="4" t="inlineStr">
        <is>
          <t>Vested</t>
        </is>
      </c>
      <c r="B16" s="10" t="n">
        <v>105.3</v>
      </c>
      <c r="C16" s="4" t="inlineStr">
        <is>
          <t xml:space="preserve"> </t>
        </is>
      </c>
      <c r="D16" s="4" t="inlineStr">
        <is>
          <t xml:space="preserve"> </t>
        </is>
      </c>
    </row>
    <row r="17">
      <c r="A17" s="4" t="inlineStr">
        <is>
          <t>Canceled/Forfeited</t>
        </is>
      </c>
      <c r="B17" s="10" t="n">
        <v>116.58</v>
      </c>
      <c r="C17" s="4" t="inlineStr">
        <is>
          <t xml:space="preserve"> </t>
        </is>
      </c>
      <c r="D17" s="4" t="inlineStr">
        <is>
          <t xml:space="preserve"> </t>
        </is>
      </c>
    </row>
    <row r="18">
      <c r="A18" s="4" t="inlineStr">
        <is>
          <t>Ending Balance</t>
        </is>
      </c>
      <c r="B18" s="10" t="n">
        <v>115.76</v>
      </c>
      <c r="C18" s="9" t="n">
        <v>118.42</v>
      </c>
      <c r="D18" s="4" t="inlineStr">
        <is>
          <t xml:space="preserve"> </t>
        </is>
      </c>
    </row>
    <row r="19">
      <c r="A19" s="4" t="inlineStr">
        <is>
          <t>Expected to vest as of end of period</t>
        </is>
      </c>
      <c r="B19" s="9" t="n">
        <v>115.3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operations</t>
        </is>
      </c>
      <c r="B4" s="7" t="n">
        <v>111.2</v>
      </c>
      <c r="C4" s="7" t="n">
        <v>502.7</v>
      </c>
      <c r="D4" s="7" t="n">
        <v>447.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61.9</v>
      </c>
      <c r="C6" s="8" t="n">
        <v>32.2</v>
      </c>
      <c r="D6" s="8" t="n">
        <v>-25.3</v>
      </c>
    </row>
    <row r="7">
      <c r="A7" s="4" t="inlineStr">
        <is>
          <t>Unrealized (loss) gain on derivative instruments</t>
        </is>
      </c>
      <c r="B7" s="8" t="n">
        <v>-5.5</v>
      </c>
      <c r="C7" s="8" t="n">
        <v>-8.800000000000001</v>
      </c>
      <c r="D7" s="8" t="n">
        <v>14.9</v>
      </c>
    </row>
    <row r="8">
      <c r="A8" s="4" t="inlineStr">
        <is>
          <t>Retirement plan and other activity</t>
        </is>
      </c>
      <c r="B8" s="8" t="n">
        <v>-0.6</v>
      </c>
      <c r="C8" s="8" t="n">
        <v>6.6</v>
      </c>
      <c r="D8" s="8" t="n">
        <v>0.3</v>
      </c>
    </row>
    <row r="9">
      <c r="A9" s="4" t="inlineStr">
        <is>
          <t>Comprehensive income</t>
        </is>
      </c>
      <c r="B9" s="8" t="n">
        <v>43.2</v>
      </c>
      <c r="C9" s="8" t="n">
        <v>532.7</v>
      </c>
      <c r="D9" s="8" t="n">
        <v>437.5</v>
      </c>
    </row>
    <row r="10">
      <c r="A10" s="4" t="inlineStr">
        <is>
          <t>Comprehensive (income) loss attributable to noncontrolling interest</t>
        </is>
      </c>
      <c r="B10" s="8" t="n">
        <v>-0.4</v>
      </c>
      <c r="C10" s="8" t="n">
        <v>0.1</v>
      </c>
      <c r="D10" s="8" t="n">
        <v>-0.5</v>
      </c>
    </row>
    <row r="11">
      <c r="A11" s="4" t="inlineStr">
        <is>
          <t>Comprehensive income</t>
        </is>
      </c>
      <c r="B11" s="7" t="n">
        <v>42.8</v>
      </c>
      <c r="C11" s="7" t="n">
        <v>532.8</v>
      </c>
      <c r="D11" s="5" t="n">
        <v>4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nses related ESOP</t>
        </is>
      </c>
      <c r="B4" s="7" t="n">
        <v>15.2</v>
      </c>
      <c r="C4" s="7" t="n">
        <v>17.3</v>
      </c>
      <c r="D4" s="7" t="n">
        <v>14.6</v>
      </c>
    </row>
    <row r="5">
      <c r="A5" s="4" t="inlineStr">
        <is>
          <t>Shares vested under ESOP</t>
        </is>
      </c>
      <c r="B5" s="6" t="n">
        <v>2893000</v>
      </c>
      <c r="C5" s="4" t="inlineStr">
        <is>
          <t xml:space="preserve"> </t>
        </is>
      </c>
      <c r="D5" s="4" t="inlineStr">
        <is>
          <t xml:space="preserve"> </t>
        </is>
      </c>
    </row>
    <row r="6">
      <c r="A6" s="4" t="inlineStr">
        <is>
          <t>Matching percentage of employer to employee contributions</t>
        </is>
      </c>
      <c r="B6" s="11" t="n">
        <v>1</v>
      </c>
      <c r="C6" s="4" t="inlineStr">
        <is>
          <t xml:space="preserve"> </t>
        </is>
      </c>
      <c r="D6" s="4" t="inlineStr">
        <is>
          <t xml:space="preserve"> </t>
        </is>
      </c>
    </row>
    <row r="7">
      <c r="A7" s="4" t="inlineStr">
        <is>
          <t>Matching contributions to 401(k) retirement savings plan</t>
        </is>
      </c>
      <c r="B7" s="7" t="n">
        <v>31.2</v>
      </c>
      <c r="C7" s="8" t="n">
        <v>31.9</v>
      </c>
      <c r="D7" s="7" t="n">
        <v>26.4</v>
      </c>
    </row>
    <row r="8">
      <c r="A8" s="4" t="inlineStr">
        <is>
          <t>Temporary equity, shares issued (in shares)</t>
        </is>
      </c>
      <c r="B8" s="6" t="n">
        <v>111000</v>
      </c>
      <c r="C8" s="4" t="inlineStr">
        <is>
          <t xml:space="preserve"> </t>
        </is>
      </c>
      <c r="D8" s="4" t="inlineStr">
        <is>
          <t xml:space="preserve"> </t>
        </is>
      </c>
    </row>
    <row r="9">
      <c r="A9" s="4" t="inlineStr">
        <is>
          <t>Deferred compensation</t>
        </is>
      </c>
      <c r="B9" s="7" t="n">
        <v>6.4</v>
      </c>
      <c r="C9" s="8" t="n">
        <v>10.3</v>
      </c>
      <c r="D9" s="4" t="inlineStr">
        <is>
          <t xml:space="preserve"> </t>
        </is>
      </c>
    </row>
    <row r="10">
      <c r="A10" s="4" t="inlineStr">
        <is>
          <t>Temporary equity, other changes</t>
        </is>
      </c>
      <c r="B10" s="8" t="n">
        <v>11.1</v>
      </c>
      <c r="C10" s="4" t="inlineStr">
        <is>
          <t xml:space="preserve"> </t>
        </is>
      </c>
      <c r="D10" s="4" t="inlineStr">
        <is>
          <t xml:space="preserve"> </t>
        </is>
      </c>
    </row>
    <row r="11">
      <c r="A11" s="4" t="inlineStr">
        <is>
          <t>Temporary equity, accretion to redemption value, adjustment</t>
        </is>
      </c>
      <c r="B11" s="7" t="n">
        <v>4.7</v>
      </c>
      <c r="C11" s="4" t="inlineStr">
        <is>
          <t xml:space="preserve"> </t>
        </is>
      </c>
      <c r="D11" s="4" t="inlineStr">
        <is>
          <t xml:space="preserve"> </t>
        </is>
      </c>
    </row>
    <row r="12">
      <c r="A12" s="4" t="inlineStr">
        <is>
          <t>Employee Stock Ownership Plan E S O P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Maximum number of shares of common stock available for issuance</t>
        </is>
      </c>
      <c r="B14" s="6" t="n">
        <v>8200000</v>
      </c>
      <c r="C14" s="4" t="inlineStr">
        <is>
          <t xml:space="preserve"> </t>
        </is>
      </c>
      <c r="D14" s="4" t="inlineStr">
        <is>
          <t xml:space="preserve"> </t>
        </is>
      </c>
    </row>
    <row r="15">
      <c r="A15" s="4" t="inlineStr">
        <is>
          <t>Level 1 | Fair value, measurements, recurring | Non-qualified deferred compensation asset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ssets, fair value disclosure</t>
        </is>
      </c>
      <c r="B17" s="7" t="n">
        <v>50.1</v>
      </c>
      <c r="C17" s="7" t="n">
        <v>46.7</v>
      </c>
      <c r="D17" s="4" t="inlineStr">
        <is>
          <t xml:space="preserve"> </t>
        </is>
      </c>
    </row>
    <row r="18">
      <c r="A18" s="4" t="inlineStr">
        <is>
          <t>Share-based Compensation Award, Tranche One</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SOP vesting period</t>
        </is>
      </c>
      <c r="B20" s="4" t="inlineStr">
        <is>
          <t>2 years</t>
        </is>
      </c>
      <c r="C20" s="4" t="inlineStr">
        <is>
          <t xml:space="preserve"> </t>
        </is>
      </c>
      <c r="D20" s="4" t="inlineStr">
        <is>
          <t xml:space="preserve"> </t>
        </is>
      </c>
    </row>
    <row r="21">
      <c r="A21" s="4" t="inlineStr">
        <is>
          <t>Share-based Compensation Award, Tranche Two</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ESOP vesting period</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greement - Debt Instruments (Details) - USD ($) $ in Millions</t>
        </is>
      </c>
      <c r="B1" s="2" t="inlineStr">
        <is>
          <t>Dec. 31, 2024</t>
        </is>
      </c>
      <c r="C1" s="2" t="inlineStr">
        <is>
          <t>Dec. 31, 2023</t>
        </is>
      </c>
      <c r="D1" s="2" t="inlineStr">
        <is>
          <t>Nov. 16, 2023</t>
        </is>
      </c>
      <c r="E1" s="2" t="inlineStr">
        <is>
          <t>Dec. 31, 2022</t>
        </is>
      </c>
      <c r="F1" s="2" t="inlineStr">
        <is>
          <t>Jul.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average interest rate as of December 31</t>
        </is>
      </c>
      <c r="B3" s="12" t="n">
        <v>0.0577</v>
      </c>
      <c r="C3" s="12" t="n">
        <v>0.0567</v>
      </c>
      <c r="D3" s="4" t="inlineStr">
        <is>
          <t xml:space="preserve"> </t>
        </is>
      </c>
      <c r="E3" s="12" t="n">
        <v>0.0533</v>
      </c>
      <c r="F3" s="4" t="inlineStr">
        <is>
          <t xml:space="preserve"> </t>
        </is>
      </c>
    </row>
    <row r="4">
      <c r="A4" s="4" t="inlineStr">
        <is>
          <t>Long-term debt</t>
        </is>
      </c>
      <c r="B4" s="5" t="n">
        <v>2032</v>
      </c>
      <c r="C4" s="7" t="n">
        <v>1858.2</v>
      </c>
      <c r="D4" s="4" t="inlineStr">
        <is>
          <t xml:space="preserve"> </t>
        </is>
      </c>
      <c r="E4" s="7" t="n">
        <v>1990.9</v>
      </c>
      <c r="F4" s="4" t="inlineStr">
        <is>
          <t xml:space="preserve"> </t>
        </is>
      </c>
    </row>
    <row r="5">
      <c r="A5" s="4" t="inlineStr">
        <is>
          <t>Present value of lease payments</t>
        </is>
      </c>
      <c r="B5" s="8" t="n">
        <v>8.1</v>
      </c>
      <c r="C5" s="4" t="inlineStr">
        <is>
          <t xml:space="preserve"> </t>
        </is>
      </c>
      <c r="D5" s="4" t="inlineStr">
        <is>
          <t xml:space="preserve"> </t>
        </is>
      </c>
      <c r="E5" s="4" t="inlineStr">
        <is>
          <t xml:space="preserve"> </t>
        </is>
      </c>
      <c r="F5" s="4" t="inlineStr">
        <is>
          <t xml:space="preserve"> </t>
        </is>
      </c>
    </row>
    <row r="6">
      <c r="A6" s="4" t="inlineStr">
        <is>
          <t>Unamortized debt issuance costs and discounts</t>
        </is>
      </c>
      <c r="B6" s="8" t="n">
        <v>-14.8</v>
      </c>
      <c r="C6" s="8" t="n">
        <v>-14.3</v>
      </c>
      <c r="D6" s="4" t="inlineStr">
        <is>
          <t xml:space="preserve"> </t>
        </is>
      </c>
      <c r="E6" s="4" t="inlineStr">
        <is>
          <t xml:space="preserve"> </t>
        </is>
      </c>
      <c r="F6" s="4" t="inlineStr">
        <is>
          <t xml:space="preserve"> </t>
        </is>
      </c>
    </row>
    <row r="7">
      <c r="A7" s="4" t="inlineStr">
        <is>
          <t>Total financing obligations</t>
        </is>
      </c>
      <c r="B7" s="8" t="n">
        <v>2072.4</v>
      </c>
      <c r="C7" s="8" t="n">
        <v>1908.4</v>
      </c>
      <c r="D7" s="4" t="inlineStr">
        <is>
          <t xml:space="preserve"> </t>
        </is>
      </c>
      <c r="E7" s="4" t="inlineStr">
        <is>
          <t xml:space="preserve"> </t>
        </is>
      </c>
      <c r="F7" s="4" t="inlineStr">
        <is>
          <t xml:space="preserve"> </t>
        </is>
      </c>
    </row>
    <row r="8">
      <c r="A8" s="4" t="inlineStr">
        <is>
          <t>Less: Current financing obligations</t>
        </is>
      </c>
      <c r="B8" s="8" t="n">
        <v>434.3</v>
      </c>
      <c r="C8" s="6" t="n">
        <v>54</v>
      </c>
      <c r="D8" s="4" t="inlineStr">
        <is>
          <t xml:space="preserve"> </t>
        </is>
      </c>
      <c r="E8" s="4" t="inlineStr">
        <is>
          <t xml:space="preserve"> </t>
        </is>
      </c>
      <c r="F8" s="4" t="inlineStr">
        <is>
          <t xml:space="preserve"> </t>
        </is>
      </c>
    </row>
    <row r="9">
      <c r="A9" s="4" t="inlineStr">
        <is>
          <t>Total long-term financing obligations</t>
        </is>
      </c>
      <c r="B9" s="7" t="n">
        <v>1638.1</v>
      </c>
      <c r="C9" s="8" t="n">
        <v>1854.4</v>
      </c>
      <c r="D9" s="4" t="inlineStr">
        <is>
          <t xml:space="preserve"> </t>
        </is>
      </c>
      <c r="E9" s="4" t="inlineStr">
        <is>
          <t xml:space="preserve"> </t>
        </is>
      </c>
      <c r="F9" s="4" t="inlineStr">
        <is>
          <t xml:space="preserve"> </t>
        </is>
      </c>
    </row>
    <row r="10">
      <c r="A10" s="4" t="inlineStr">
        <is>
          <t>Incremental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interest rate</t>
        </is>
      </c>
      <c r="B12" s="12" t="n">
        <v>0.0576</v>
      </c>
      <c r="C12" s="4" t="inlineStr">
        <is>
          <t xml:space="preserve"> </t>
        </is>
      </c>
      <c r="D12" s="4" t="inlineStr">
        <is>
          <t xml:space="preserve"> </t>
        </is>
      </c>
      <c r="E12" s="4" t="inlineStr">
        <is>
          <t xml:space="preserve"> </t>
        </is>
      </c>
      <c r="F12" s="4" t="inlineStr">
        <is>
          <t xml:space="preserve"> </t>
        </is>
      </c>
    </row>
    <row r="13">
      <c r="A13" s="4" t="inlineStr">
        <is>
          <t>Long-term line of credit</t>
        </is>
      </c>
      <c r="B13" s="5" t="n">
        <v>282</v>
      </c>
      <c r="C13" s="8" t="n">
        <v>228.2</v>
      </c>
      <c r="D13" s="4" t="inlineStr">
        <is>
          <t xml:space="preserve"> </t>
        </is>
      </c>
      <c r="E13" s="4" t="inlineStr">
        <is>
          <t xml:space="preserve"> </t>
        </is>
      </c>
      <c r="F13" s="4" t="inlineStr">
        <is>
          <t xml:space="preserve"> </t>
        </is>
      </c>
    </row>
    <row r="14">
      <c r="A14" s="4" t="inlineStr">
        <is>
          <t>Senior Notes | Senior Unsecured Notes 4.23 Percent, Due July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 percentage</t>
        </is>
      </c>
      <c r="B16" s="12" t="n">
        <v>0.0448</v>
      </c>
      <c r="C16" s="4" t="inlineStr">
        <is>
          <t xml:space="preserve"> </t>
        </is>
      </c>
      <c r="D16" s="4" t="inlineStr">
        <is>
          <t xml:space="preserve"> </t>
        </is>
      </c>
      <c r="E16" s="4" t="inlineStr">
        <is>
          <t xml:space="preserve"> </t>
        </is>
      </c>
      <c r="F16" s="4" t="inlineStr">
        <is>
          <t xml:space="preserve"> </t>
        </is>
      </c>
    </row>
    <row r="17">
      <c r="A17" s="4" t="inlineStr">
        <is>
          <t>Long-term debt</t>
        </is>
      </c>
      <c r="B17" s="5" t="n">
        <v>350</v>
      </c>
      <c r="C17" s="6" t="n">
        <v>350</v>
      </c>
      <c r="D17" s="4" t="inlineStr">
        <is>
          <t xml:space="preserve"> </t>
        </is>
      </c>
      <c r="E17" s="4" t="inlineStr">
        <is>
          <t xml:space="preserve"> </t>
        </is>
      </c>
      <c r="F17" s="5" t="n">
        <v>350</v>
      </c>
    </row>
    <row r="18">
      <c r="A18" s="4" t="inlineStr">
        <is>
          <t>Senior Notes | Public Senior Note Six Point Nine Five Percent Due March Twenty Twenty-N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tated percentage</t>
        </is>
      </c>
      <c r="B20" s="12" t="n">
        <v>0.06950000000000001</v>
      </c>
      <c r="C20" s="4" t="inlineStr">
        <is>
          <t xml:space="preserve"> </t>
        </is>
      </c>
      <c r="D20" s="12" t="n">
        <v>0.06950000000000001</v>
      </c>
      <c r="E20" s="4" t="inlineStr">
        <is>
          <t xml:space="preserve"> </t>
        </is>
      </c>
      <c r="F20" s="4" t="inlineStr">
        <is>
          <t xml:space="preserve"> </t>
        </is>
      </c>
    </row>
    <row r="21">
      <c r="A21" s="4" t="inlineStr">
        <is>
          <t>Long-term debt</t>
        </is>
      </c>
      <c r="B21" s="5" t="n">
        <v>500</v>
      </c>
      <c r="C21" s="6" t="n">
        <v>500</v>
      </c>
      <c r="D21" s="4" t="inlineStr">
        <is>
          <t xml:space="preserve"> </t>
        </is>
      </c>
      <c r="E21" s="4" t="inlineStr">
        <is>
          <t xml:space="preserve"> </t>
        </is>
      </c>
      <c r="F21" s="4" t="inlineStr">
        <is>
          <t xml:space="preserve"> </t>
        </is>
      </c>
    </row>
    <row r="22">
      <c r="A22" s="4" t="inlineStr">
        <is>
          <t>Finance lease oblig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interest rate as of December 31</t>
        </is>
      </c>
      <c r="B24" s="12" t="n">
        <v>0.0523</v>
      </c>
      <c r="C24" s="4" t="inlineStr">
        <is>
          <t xml:space="preserve"> </t>
        </is>
      </c>
      <c r="D24" s="4" t="inlineStr">
        <is>
          <t xml:space="preserve"> </t>
        </is>
      </c>
      <c r="E24" s="4" t="inlineStr">
        <is>
          <t xml:space="preserve"> </t>
        </is>
      </c>
      <c r="F24" s="4" t="inlineStr">
        <is>
          <t xml:space="preserve"> </t>
        </is>
      </c>
    </row>
    <row r="25">
      <c r="A25" s="4" t="inlineStr">
        <is>
          <t>Present value of lease payments</t>
        </is>
      </c>
      <c r="B25" s="7" t="n">
        <v>8.1</v>
      </c>
      <c r="C25" s="8" t="n">
        <v>10.3</v>
      </c>
      <c r="D25" s="4" t="inlineStr">
        <is>
          <t xml:space="preserve"> </t>
        </is>
      </c>
      <c r="E25" s="4" t="inlineStr">
        <is>
          <t xml:space="preserve"> </t>
        </is>
      </c>
      <c r="F25" s="4" t="inlineStr">
        <is>
          <t xml:space="preserve"> </t>
        </is>
      </c>
    </row>
    <row r="26">
      <c r="A26" s="4" t="inlineStr">
        <is>
          <t>Notes payabl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tated percentage</t>
        </is>
      </c>
      <c r="B28" s="12" t="n">
        <v>0.0428</v>
      </c>
      <c r="C28" s="4" t="inlineStr">
        <is>
          <t xml:space="preserve"> </t>
        </is>
      </c>
      <c r="D28" s="4" t="inlineStr">
        <is>
          <t xml:space="preserve"> </t>
        </is>
      </c>
      <c r="E28" s="4" t="inlineStr">
        <is>
          <t xml:space="preserve"> </t>
        </is>
      </c>
      <c r="F28" s="4" t="inlineStr">
        <is>
          <t xml:space="preserve"> </t>
        </is>
      </c>
    </row>
    <row r="29">
      <c r="A29" s="4" t="inlineStr">
        <is>
          <t>Notes payable and other | Notes Payable 3.50 Percent Due June 202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7" t="n">
        <v>47.1</v>
      </c>
      <c r="C31" s="8" t="n">
        <v>54.2</v>
      </c>
      <c r="D31" s="4" t="inlineStr">
        <is>
          <t xml:space="preserve"> </t>
        </is>
      </c>
      <c r="E31" s="4" t="inlineStr">
        <is>
          <t xml:space="preserve"> </t>
        </is>
      </c>
      <c r="F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t period end</t>
        </is>
      </c>
      <c r="B34" s="12" t="n">
        <v>0.0604</v>
      </c>
      <c r="C34" s="4" t="inlineStr">
        <is>
          <t xml:space="preserve"> </t>
        </is>
      </c>
      <c r="D34" s="4" t="inlineStr">
        <is>
          <t xml:space="preserve"> </t>
        </is>
      </c>
      <c r="E34" s="4" t="inlineStr">
        <is>
          <t xml:space="preserve"> </t>
        </is>
      </c>
      <c r="F34" s="4" t="inlineStr">
        <is>
          <t xml:space="preserve"> </t>
        </is>
      </c>
    </row>
    <row r="35">
      <c r="A35" s="4" t="inlineStr">
        <is>
          <t>Long-term line of credit</t>
        </is>
      </c>
      <c r="B35" s="5" t="n">
        <v>500</v>
      </c>
      <c r="C35" s="6" t="n">
        <v>780</v>
      </c>
      <c r="D35" s="4" t="inlineStr">
        <is>
          <t xml:space="preserve"> </t>
        </is>
      </c>
      <c r="E35" s="4" t="inlineStr">
        <is>
          <t xml:space="preserve"> </t>
        </is>
      </c>
      <c r="F35" s="4" t="inlineStr">
        <is>
          <t xml:space="preserve"> </t>
        </is>
      </c>
    </row>
    <row r="36">
      <c r="A36" s="4" t="inlineStr">
        <is>
          <t>Unsecured Debt | Incremental Term Loan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t period end</t>
        </is>
      </c>
      <c r="B38" s="12" t="n">
        <v>0.0617</v>
      </c>
      <c r="C38" s="4" t="inlineStr">
        <is>
          <t xml:space="preserve"> </t>
        </is>
      </c>
      <c r="D38" s="4" t="inlineStr">
        <is>
          <t xml:space="preserve"> </t>
        </is>
      </c>
      <c r="E38" s="4" t="inlineStr">
        <is>
          <t xml:space="preserve"> </t>
        </is>
      </c>
      <c r="F38" s="4" t="inlineStr">
        <is>
          <t xml:space="preserve"> </t>
        </is>
      </c>
    </row>
    <row r="39">
      <c r="A39" s="4" t="inlineStr">
        <is>
          <t>Line of Credit, Current</t>
        </is>
      </c>
      <c r="B39" s="5" t="n">
        <v>400</v>
      </c>
      <c r="C39" s="5" t="n">
        <v>0</v>
      </c>
      <c r="D39" s="4" t="inlineStr">
        <is>
          <t xml:space="preserve"> </t>
        </is>
      </c>
      <c r="E39" s="4" t="inlineStr">
        <is>
          <t xml:space="preserve"> </t>
        </is>
      </c>
      <c r="F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greement - Summary of Activity Under Credit Arrangements, Excluding Acquired Borrowing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borrowings as of December 31</t>
        </is>
      </c>
      <c r="B4" s="5" t="n">
        <v>2032</v>
      </c>
      <c r="C4" s="7" t="n">
        <v>1858.2</v>
      </c>
      <c r="D4" s="7" t="n">
        <v>1990.9</v>
      </c>
    </row>
    <row r="5">
      <c r="A5" s="4" t="inlineStr">
        <is>
          <t>Average outstanding borrowings during year</t>
        </is>
      </c>
      <c r="B5" s="8" t="n">
        <v>2175.5</v>
      </c>
      <c r="C5" s="8" t="n">
        <v>2159.3</v>
      </c>
      <c r="D5" s="8" t="n">
        <v>2074.9</v>
      </c>
    </row>
    <row r="6">
      <c r="A6" s="4" t="inlineStr">
        <is>
          <t>Maximum outstanding borrowings during year</t>
        </is>
      </c>
      <c r="B6" s="7" t="n">
        <v>2329.3</v>
      </c>
      <c r="C6" s="7" t="n">
        <v>2386.6</v>
      </c>
      <c r="D6" s="5" t="n">
        <v>2300</v>
      </c>
    </row>
    <row r="7">
      <c r="A7" s="4" t="inlineStr">
        <is>
          <t>Weighted-average interest rate as of December 31</t>
        </is>
      </c>
      <c r="B7" s="12" t="n">
        <v>0.0577</v>
      </c>
      <c r="C7" s="12" t="n">
        <v>0.0567</v>
      </c>
      <c r="D7" s="12" t="n">
        <v>0.05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Agreement - Additional Information (Details) $ in Millions</t>
        </is>
      </c>
      <c r="C1" s="2" t="inlineStr">
        <is>
          <t>1 Months Ended</t>
        </is>
      </c>
      <c r="D1" s="2" t="inlineStr">
        <is>
          <t>12 Months Ended</t>
        </is>
      </c>
    </row>
    <row r="2">
      <c r="B2" s="2" t="inlineStr">
        <is>
          <t>Jun. 30, 2021 USD ($)</t>
        </is>
      </c>
      <c r="C2" s="2" t="inlineStr">
        <is>
          <t>Dec. 31, 2024 USD ($)</t>
        </is>
      </c>
      <c r="D2" s="2" t="inlineStr">
        <is>
          <t>Dec. 31, 2023 USD ($)</t>
        </is>
      </c>
      <c r="E2" s="2" t="inlineStr">
        <is>
          <t>Dec. 13, 2024 USD ($)</t>
        </is>
      </c>
      <c r="F2" s="2" t="inlineStr">
        <is>
          <t>Jul. 31, 2024 USD ($)</t>
        </is>
      </c>
      <c r="G2" s="2" t="inlineStr">
        <is>
          <t>Nov. 16, 2023 USD ($)</t>
        </is>
      </c>
      <c r="H2" s="2" t="inlineStr">
        <is>
          <t>Dec. 31, 2022 USD ($)</t>
        </is>
      </c>
      <c r="I2" s="2" t="inlineStr">
        <is>
          <t>Jul. 31, 2018 USD ($)</t>
        </is>
      </c>
      <c r="J2" s="2" t="inlineStr">
        <is>
          <t>Jul. 02,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 of credit outstanding</t>
        </is>
      </c>
      <c r="B4" s="4" t="inlineStr">
        <is>
          <t xml:space="preserve"> </t>
        </is>
      </c>
      <c r="C4" s="7" t="n">
        <v>4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6" t="n">
        <v>2032</v>
      </c>
      <c r="D5" s="7" t="n">
        <v>1858.2</v>
      </c>
      <c r="E5" s="4" t="inlineStr">
        <is>
          <t xml:space="preserve"> </t>
        </is>
      </c>
      <c r="F5" s="4" t="inlineStr">
        <is>
          <t xml:space="preserve"> </t>
        </is>
      </c>
      <c r="G5" s="4" t="inlineStr">
        <is>
          <t xml:space="preserve"> </t>
        </is>
      </c>
      <c r="H5" s="7" t="n">
        <v>1990.9</v>
      </c>
      <c r="I5" s="4" t="inlineStr">
        <is>
          <t xml:space="preserve"> </t>
        </is>
      </c>
      <c r="J5" s="4" t="inlineStr">
        <is>
          <t xml:space="preserve"> </t>
        </is>
      </c>
    </row>
    <row r="6">
      <c r="A6" s="4" t="inlineStr">
        <is>
          <t>Senior Notes | Senior Unsecured Notes 4.23 Percent, Due July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4" t="inlineStr">
        <is>
          <t xml:space="preserve"> </t>
        </is>
      </c>
      <c r="C8" s="5" t="n">
        <v>350</v>
      </c>
      <c r="D8" s="6" t="n">
        <v>350</v>
      </c>
      <c r="E8" s="4" t="inlineStr">
        <is>
          <t xml:space="preserve"> </t>
        </is>
      </c>
      <c r="F8" s="4" t="inlineStr">
        <is>
          <t xml:space="preserve"> </t>
        </is>
      </c>
      <c r="G8" s="4" t="inlineStr">
        <is>
          <t xml:space="preserve"> </t>
        </is>
      </c>
      <c r="H8" s="4" t="inlineStr">
        <is>
          <t xml:space="preserve"> </t>
        </is>
      </c>
      <c r="I8" s="5" t="n">
        <v>350</v>
      </c>
      <c r="J8" s="4" t="inlineStr">
        <is>
          <t xml:space="preserve"> </t>
        </is>
      </c>
    </row>
    <row r="9">
      <c r="A9" s="4" t="inlineStr">
        <is>
          <t>Interest rate, stated percentage</t>
        </is>
      </c>
      <c r="B9" s="4" t="inlineStr">
        <is>
          <t xml:space="preserve"> </t>
        </is>
      </c>
      <c r="C9" s="12" t="n">
        <v>0.04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interest rate</t>
        </is>
      </c>
      <c r="B10" s="4" t="inlineStr">
        <is>
          <t xml:space="preserve"> </t>
        </is>
      </c>
      <c r="C10" s="12"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 Public Senior Note Six Point Nine Five Percent Due March Twenty Twenty-N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B13" s="4" t="inlineStr">
        <is>
          <t xml:space="preserve"> </t>
        </is>
      </c>
      <c r="C13" s="5" t="n">
        <v>500</v>
      </c>
      <c r="D13" s="6"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500</v>
      </c>
      <c r="H14" s="4" t="inlineStr">
        <is>
          <t xml:space="preserve"> </t>
        </is>
      </c>
      <c r="I14" s="4" t="inlineStr">
        <is>
          <t xml:space="preserve"> </t>
        </is>
      </c>
      <c r="J14" s="4" t="inlineStr">
        <is>
          <t xml:space="preserve"> </t>
        </is>
      </c>
    </row>
    <row r="15">
      <c r="A15" s="4" t="inlineStr">
        <is>
          <t>Interest rate, stated percentage</t>
        </is>
      </c>
      <c r="B15" s="4" t="inlineStr">
        <is>
          <t xml:space="preserve"> </t>
        </is>
      </c>
      <c r="C15" s="12" t="n">
        <v>0.06950000000000001</v>
      </c>
      <c r="D15" s="4" t="inlineStr">
        <is>
          <t xml:space="preserve"> </t>
        </is>
      </c>
      <c r="E15" s="4" t="inlineStr">
        <is>
          <t xml:space="preserve"> </t>
        </is>
      </c>
      <c r="F15" s="4" t="inlineStr">
        <is>
          <t xml:space="preserve"> </t>
        </is>
      </c>
      <c r="G15" s="12" t="n">
        <v>0.06950000000000001</v>
      </c>
      <c r="H15" s="4" t="inlineStr">
        <is>
          <t xml:space="preserve"> </t>
        </is>
      </c>
      <c r="I15" s="4" t="inlineStr">
        <is>
          <t xml:space="preserve"> </t>
        </is>
      </c>
      <c r="J15" s="4" t="inlineStr">
        <is>
          <t xml:space="preserve"> </t>
        </is>
      </c>
    </row>
    <row r="16">
      <c r="A16" s="4" t="inlineStr">
        <is>
          <t>Proceeds from issuance of senior long-term debt</t>
        </is>
      </c>
      <c r="B16" s="4" t="inlineStr">
        <is>
          <t xml:space="preserve"> </t>
        </is>
      </c>
      <c r="C16" s="4" t="inlineStr">
        <is>
          <t xml:space="preserve"> </t>
        </is>
      </c>
      <c r="D16" s="6" t="n">
        <v>4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stated percentage</t>
        </is>
      </c>
      <c r="B19" s="4" t="inlineStr">
        <is>
          <t xml:space="preserve"> </t>
        </is>
      </c>
      <c r="C19" s="12" t="n">
        <v>0.04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mental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line of credit</t>
        </is>
      </c>
      <c r="B22" s="4" t="inlineStr">
        <is>
          <t xml:space="preserve"> </t>
        </is>
      </c>
      <c r="C22" s="5" t="n">
        <v>282</v>
      </c>
      <c r="D22" s="8" t="n">
        <v>22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loan facility, maximum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00</v>
      </c>
      <c r="J25" s="4" t="inlineStr">
        <is>
          <t xml:space="preserve"> </t>
        </is>
      </c>
    </row>
    <row r="26">
      <c r="A26" s="4" t="inlineStr">
        <is>
          <t>Long-term line of credit</t>
        </is>
      </c>
      <c r="B26" s="4" t="inlineStr">
        <is>
          <t xml:space="preserve"> </t>
        </is>
      </c>
      <c r="C26" s="6" t="n">
        <v>500</v>
      </c>
      <c r="D26" s="5" t="n">
        <v>7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Maturities, Repayments of Principal in Next Rolling Twelve Months</t>
        </is>
      </c>
      <c r="B27" s="4" t="inlineStr">
        <is>
          <t xml:space="preserve"> </t>
        </is>
      </c>
      <c r="C27" s="6"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mental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loan facility, maximum capacity</t>
        </is>
      </c>
      <c r="B30" s="4" t="inlineStr">
        <is>
          <t xml:space="preserve"> </t>
        </is>
      </c>
      <c r="C30" s="4" t="inlineStr">
        <is>
          <t xml:space="preserve"> </t>
        </is>
      </c>
      <c r="D30" s="4" t="inlineStr">
        <is>
          <t xml:space="preserve"> </t>
        </is>
      </c>
      <c r="E30" s="5" t="n">
        <v>14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venant, Interest Coverage Ratio, Minimum</t>
        </is>
      </c>
      <c r="B31" s="6"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 Leverage Ratio, Maximum</t>
        </is>
      </c>
      <c r="B32" s="10" t="n">
        <v>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mental term loan facility | Line of Credit | Revolving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loan facility, maximum capacity</t>
        </is>
      </c>
      <c r="B35" s="5"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Debt | Line of Credit | Incremental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5" t="n">
        <v>400</v>
      </c>
      <c r="G38" s="4" t="inlineStr">
        <is>
          <t xml:space="preserve"> </t>
        </is>
      </c>
      <c r="H38" s="4" t="inlineStr">
        <is>
          <t xml:space="preserve"> </t>
        </is>
      </c>
      <c r="I38" s="4" t="inlineStr">
        <is>
          <t xml:space="preserve"> </t>
        </is>
      </c>
      <c r="J38" s="4" t="inlineStr">
        <is>
          <t xml:space="preserve"> </t>
        </is>
      </c>
    </row>
    <row r="39">
      <c r="A39" s="4" t="inlineStr">
        <is>
          <t>Boat Holdings, LLC | Notes Payable, Other Pay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4" t="inlineStr">
        <is>
          <t xml:space="preserve"> </t>
        </is>
      </c>
      <c r="C41" s="7" t="n">
        <v>4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7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 Assets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393.5</v>
      </c>
      <c r="C3" s="7" t="n">
        <v>394.4</v>
      </c>
      <c r="D3" s="7" t="n">
        <v>386.2</v>
      </c>
    </row>
    <row r="4">
      <c r="A4" s="4" t="inlineStr">
        <is>
          <t>Other intangible assets, net</t>
        </is>
      </c>
      <c r="B4" s="8" t="n">
        <v>542.7</v>
      </c>
      <c r="C4" s="6" t="n">
        <v>512</v>
      </c>
      <c r="D4" s="4" t="inlineStr">
        <is>
          <t xml:space="preserve"> </t>
        </is>
      </c>
    </row>
    <row r="5">
      <c r="A5" s="4" t="inlineStr">
        <is>
          <t>Total goodwill and other intangible assets, net</t>
        </is>
      </c>
      <c r="B5" s="7" t="n">
        <v>936.2</v>
      </c>
      <c r="C5" s="7" t="n">
        <v>906.4</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on the Carrying Amount of Goodwill by Reportable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394.4</v>
      </c>
      <c r="C4" s="7" t="n">
        <v>386.2</v>
      </c>
    </row>
    <row r="5">
      <c r="A5" s="4" t="inlineStr">
        <is>
          <t>Goodwill acquired</t>
        </is>
      </c>
      <c r="B5" s="8" t="n">
        <v>3.9</v>
      </c>
      <c r="C5" s="8" t="n">
        <v>5.8</v>
      </c>
    </row>
    <row r="6">
      <c r="A6" s="4" t="inlineStr">
        <is>
          <t>Currency translation effect on foreign goodwill balances</t>
        </is>
      </c>
      <c r="B6" s="8" t="n">
        <v>-4.8</v>
      </c>
      <c r="C6" s="8" t="n">
        <v>2.4</v>
      </c>
    </row>
    <row r="7">
      <c r="A7" s="4" t="inlineStr">
        <is>
          <t>Goodwill, Ending Balance</t>
        </is>
      </c>
      <c r="B7" s="8" t="n">
        <v>393.5</v>
      </c>
      <c r="C7" s="8" t="n">
        <v>394.4</v>
      </c>
    </row>
    <row r="8">
      <c r="A8" s="4" t="inlineStr">
        <is>
          <t>On Road</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8" t="n">
        <v>50.7</v>
      </c>
      <c r="C10" s="8" t="n">
        <v>48.4</v>
      </c>
    </row>
    <row r="11">
      <c r="A11" s="4" t="inlineStr">
        <is>
          <t>Goodwill acquired</t>
        </is>
      </c>
      <c r="B11" s="6" t="n">
        <v>0</v>
      </c>
      <c r="C11" s="6" t="n">
        <v>0</v>
      </c>
    </row>
    <row r="12">
      <c r="A12" s="4" t="inlineStr">
        <is>
          <t>Currency translation effect on foreign goodwill balances</t>
        </is>
      </c>
      <c r="B12" s="6" t="n">
        <v>-4</v>
      </c>
      <c r="C12" s="8" t="n">
        <v>2.3</v>
      </c>
    </row>
    <row r="13">
      <c r="A13" s="4" t="inlineStr">
        <is>
          <t>Goodwill, Ending Balance</t>
        </is>
      </c>
      <c r="B13" s="8" t="n">
        <v>46.7</v>
      </c>
      <c r="C13" s="8" t="n">
        <v>50.7</v>
      </c>
    </row>
    <row r="14">
      <c r="A14" s="4" t="inlineStr">
        <is>
          <t>Off Roa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8" t="n">
        <v>116.6</v>
      </c>
      <c r="C16" s="8" t="n">
        <v>110.7</v>
      </c>
    </row>
    <row r="17">
      <c r="A17" s="4" t="inlineStr">
        <is>
          <t>Goodwill acquired</t>
        </is>
      </c>
      <c r="B17" s="8" t="n">
        <v>0.4</v>
      </c>
      <c r="C17" s="8" t="n">
        <v>5.8</v>
      </c>
    </row>
    <row r="18">
      <c r="A18" s="4" t="inlineStr">
        <is>
          <t>Currency translation effect on foreign goodwill balances</t>
        </is>
      </c>
      <c r="B18" s="8" t="n">
        <v>-0.8</v>
      </c>
      <c r="C18" s="8" t="n">
        <v>0.1</v>
      </c>
    </row>
    <row r="19">
      <c r="A19" s="4" t="inlineStr">
        <is>
          <t>Goodwill, Ending Balance</t>
        </is>
      </c>
      <c r="B19" s="8" t="n">
        <v>116.2</v>
      </c>
      <c r="C19" s="8" t="n">
        <v>116.6</v>
      </c>
    </row>
    <row r="20">
      <c r="A20" s="4" t="inlineStr">
        <is>
          <t>Marin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8" t="n">
        <v>227.1</v>
      </c>
      <c r="C22" s="8" t="n">
        <v>227.1</v>
      </c>
    </row>
    <row r="23">
      <c r="A23" s="4" t="inlineStr">
        <is>
          <t>Goodwill acquired</t>
        </is>
      </c>
      <c r="B23" s="8" t="n">
        <v>3.5</v>
      </c>
      <c r="C23" s="6" t="n">
        <v>0</v>
      </c>
    </row>
    <row r="24">
      <c r="A24" s="4" t="inlineStr">
        <is>
          <t>Currency translation effect on foreign goodwill balances</t>
        </is>
      </c>
      <c r="B24" s="6" t="n">
        <v>0</v>
      </c>
      <c r="C24" s="6" t="n">
        <v>0</v>
      </c>
    </row>
    <row r="25">
      <c r="A25" s="4" t="inlineStr">
        <is>
          <t>Goodwill, Ending Balance</t>
        </is>
      </c>
      <c r="B25" s="7" t="n">
        <v>230.6</v>
      </c>
      <c r="C25" s="7" t="n">
        <v>22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Other Intangible Assets, Changes in Net Carrying Amount (Detail)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ross Amount</t>
        </is>
      </c>
      <c r="B3" s="4" t="inlineStr">
        <is>
          <t xml:space="preserve"> </t>
        </is>
      </c>
      <c r="C3" s="4" t="inlineStr">
        <is>
          <t xml:space="preserve"> </t>
        </is>
      </c>
      <c r="D3" s="4" t="inlineStr">
        <is>
          <t xml:space="preserve"> </t>
        </is>
      </c>
      <c r="E3" s="4" t="inlineStr">
        <is>
          <t xml:space="preserve"> </t>
        </is>
      </c>
    </row>
    <row r="4">
      <c r="A4" s="4" t="inlineStr">
        <is>
          <t>Other intangible assets, beginning</t>
        </is>
      </c>
      <c r="B4" s="4" t="inlineStr">
        <is>
          <t xml:space="preserve"> </t>
        </is>
      </c>
      <c r="C4" s="7" t="n">
        <v>609.2</v>
      </c>
      <c r="D4" s="7" t="n">
        <v>604.4</v>
      </c>
      <c r="E4" s="4" t="inlineStr">
        <is>
          <t xml:space="preserve"> </t>
        </is>
      </c>
    </row>
    <row r="5">
      <c r="A5" s="4" t="inlineStr">
        <is>
          <t>Other intangible assets acquired</t>
        </is>
      </c>
      <c r="B5" s="4" t="inlineStr">
        <is>
          <t xml:space="preserve"> </t>
        </is>
      </c>
      <c r="C5" s="8" t="n">
        <v>62.7</v>
      </c>
      <c r="D5" s="4" t="inlineStr">
        <is>
          <t xml:space="preserve"> </t>
        </is>
      </c>
      <c r="E5" s="4" t="inlineStr">
        <is>
          <t xml:space="preserve"> </t>
        </is>
      </c>
    </row>
    <row r="6">
      <c r="A6" s="4" t="inlineStr">
        <is>
          <t>Indefinite-Lived Intangible Assets, Period Increase (Decrease)</t>
        </is>
      </c>
      <c r="B6" s="4" t="inlineStr">
        <is>
          <t xml:space="preserve"> </t>
        </is>
      </c>
      <c r="C6" s="4" t="inlineStr">
        <is>
          <t xml:space="preserve"> </t>
        </is>
      </c>
      <c r="D6" s="8" t="n">
        <v>4.9</v>
      </c>
      <c r="E6" s="4" t="inlineStr">
        <is>
          <t xml:space="preserve"> </t>
        </is>
      </c>
    </row>
    <row r="7">
      <c r="A7" s="4" t="inlineStr">
        <is>
          <t>Other intangible assets disposed of</t>
        </is>
      </c>
      <c r="B7" s="4" t="inlineStr">
        <is>
          <t xml:space="preserve"> </t>
        </is>
      </c>
      <c r="C7" s="8" t="n">
        <v>-0.1</v>
      </c>
      <c r="D7" s="8" t="n">
        <v>-0.5</v>
      </c>
      <c r="E7" s="4" t="inlineStr">
        <is>
          <t xml:space="preserve"> </t>
        </is>
      </c>
    </row>
    <row r="8">
      <c r="A8" s="4" t="inlineStr">
        <is>
          <t>Other intangible assets impaired</t>
        </is>
      </c>
      <c r="B8" s="7" t="n">
        <v>9.5</v>
      </c>
      <c r="C8" s="8" t="n">
        <v>-9.5</v>
      </c>
      <c r="D8" s="4" t="inlineStr">
        <is>
          <t xml:space="preserve"> </t>
        </is>
      </c>
      <c r="E8" s="4" t="inlineStr">
        <is>
          <t xml:space="preserve"> </t>
        </is>
      </c>
    </row>
    <row r="9">
      <c r="A9" s="4" t="inlineStr">
        <is>
          <t>Currency translation effect on foreign balances</t>
        </is>
      </c>
      <c r="B9" s="4" t="inlineStr">
        <is>
          <t xml:space="preserve"> </t>
        </is>
      </c>
      <c r="C9" s="8" t="n">
        <v>-0.6</v>
      </c>
      <c r="D9" s="8" t="n">
        <v>0.4</v>
      </c>
      <c r="E9" s="4" t="inlineStr">
        <is>
          <t xml:space="preserve"> </t>
        </is>
      </c>
    </row>
    <row r="10">
      <c r="A10" s="4" t="inlineStr">
        <is>
          <t>Other intangible assets, ending</t>
        </is>
      </c>
      <c r="B10" s="8" t="n">
        <v>661.7</v>
      </c>
      <c r="C10" s="8" t="n">
        <v>661.7</v>
      </c>
      <c r="D10" s="8" t="n">
        <v>609.2</v>
      </c>
      <c r="E10" s="7" t="n">
        <v>604.4</v>
      </c>
    </row>
    <row r="11">
      <c r="A11" s="3" t="inlineStr">
        <is>
          <t>Accumulated Amortization</t>
        </is>
      </c>
      <c r="B11" s="4" t="inlineStr">
        <is>
          <t xml:space="preserve"> </t>
        </is>
      </c>
      <c r="C11" s="4" t="inlineStr">
        <is>
          <t xml:space="preserve"> </t>
        </is>
      </c>
      <c r="D11" s="4" t="inlineStr">
        <is>
          <t xml:space="preserve"> </t>
        </is>
      </c>
      <c r="E11" s="4" t="inlineStr">
        <is>
          <t xml:space="preserve"> </t>
        </is>
      </c>
    </row>
    <row r="12">
      <c r="A12" s="4" t="inlineStr">
        <is>
          <t>Other intangible assets, beginning</t>
        </is>
      </c>
      <c r="B12" s="4" t="inlineStr">
        <is>
          <t xml:space="preserve"> </t>
        </is>
      </c>
      <c r="C12" s="8" t="n">
        <v>-97.2</v>
      </c>
      <c r="D12" s="6" t="n">
        <v>-80</v>
      </c>
      <c r="E12" s="4" t="inlineStr">
        <is>
          <t xml:space="preserve"> </t>
        </is>
      </c>
    </row>
    <row r="13">
      <c r="A13" s="4" t="inlineStr">
        <is>
          <t>Amortization of Intangible Assets, Adjustment for Disposal</t>
        </is>
      </c>
      <c r="B13" s="4" t="inlineStr">
        <is>
          <t xml:space="preserve"> </t>
        </is>
      </c>
      <c r="C13" s="8" t="n">
        <v>0.1</v>
      </c>
      <c r="D13" s="8" t="n">
        <v>0.5</v>
      </c>
      <c r="E13" s="4" t="inlineStr">
        <is>
          <t xml:space="preserve"> </t>
        </is>
      </c>
    </row>
    <row r="14">
      <c r="A14" s="4" t="inlineStr">
        <is>
          <t>Amortization expense</t>
        </is>
      </c>
      <c r="B14" s="4" t="inlineStr">
        <is>
          <t xml:space="preserve"> </t>
        </is>
      </c>
      <c r="C14" s="8" t="n">
        <v>-21.9</v>
      </c>
      <c r="D14" s="8" t="n">
        <v>-17.7</v>
      </c>
      <c r="E14" s="8" t="n">
        <v>-18.8</v>
      </c>
    </row>
    <row r="15">
      <c r="A15" s="4" t="inlineStr">
        <is>
          <t>Other intangible assets, ending</t>
        </is>
      </c>
      <c r="B15" s="5" t="n">
        <v>-119</v>
      </c>
      <c r="C15" s="5" t="n">
        <v>-119</v>
      </c>
      <c r="D15" s="7" t="n">
        <v>-97.2</v>
      </c>
      <c r="E15" s="5" t="n">
        <v>-8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omponents of Other Intangible Assets (Detail) - USD ($) $ in Millions</t>
        </is>
      </c>
      <c r="B1" s="2" t="inlineStr">
        <is>
          <t>Dec. 31, 2024</t>
        </is>
      </c>
      <c r="C1" s="2" t="inlineStr">
        <is>
          <t>Dec. 31, 2023</t>
        </is>
      </c>
      <c r="D1" s="2" t="inlineStr">
        <is>
          <t>Dec. 31, 2022</t>
        </is>
      </c>
    </row>
    <row r="2">
      <c r="A2" s="3" t="inlineStr">
        <is>
          <t>Intangible Assets by Major Class [Line Items]</t>
        </is>
      </c>
      <c r="B2" s="4" t="inlineStr">
        <is>
          <t xml:space="preserve"> </t>
        </is>
      </c>
      <c r="C2" s="4" t="inlineStr">
        <is>
          <t xml:space="preserve"> </t>
        </is>
      </c>
      <c r="D2" s="4" t="inlineStr">
        <is>
          <t xml:space="preserve"> </t>
        </is>
      </c>
    </row>
    <row r="3">
      <c r="A3" s="4" t="inlineStr">
        <is>
          <t>Weighted-average useful life (years)</t>
        </is>
      </c>
      <c r="B3" s="4" t="inlineStr">
        <is>
          <t>18 years</t>
        </is>
      </c>
      <c r="C3" s="4" t="inlineStr">
        <is>
          <t xml:space="preserve"> </t>
        </is>
      </c>
      <c r="D3" s="4" t="inlineStr">
        <is>
          <t xml:space="preserve"> </t>
        </is>
      </c>
    </row>
    <row r="4">
      <c r="A4" s="4" t="inlineStr">
        <is>
          <t>Total other intangible assets, Gross Carrying Amount</t>
        </is>
      </c>
      <c r="B4" s="7" t="n">
        <v>661.7</v>
      </c>
      <c r="C4" s="7" t="n">
        <v>609.2</v>
      </c>
      <c r="D4" s="7" t="n">
        <v>604.4</v>
      </c>
    </row>
    <row r="5">
      <c r="A5" s="4" t="inlineStr">
        <is>
          <t>Accumulated Amortization</t>
        </is>
      </c>
      <c r="B5" s="6" t="n">
        <v>-119</v>
      </c>
      <c r="C5" s="8" t="n">
        <v>-97.2</v>
      </c>
      <c r="D5" s="5" t="n">
        <v>-80</v>
      </c>
    </row>
    <row r="6">
      <c r="A6" s="4" t="inlineStr">
        <is>
          <t>Total other intangible assets, net</t>
        </is>
      </c>
      <c r="B6" s="7" t="n">
        <v>542.7</v>
      </c>
      <c r="C6" s="5" t="n">
        <v>512</v>
      </c>
      <c r="D6" s="4" t="inlineStr">
        <is>
          <t xml:space="preserve"> </t>
        </is>
      </c>
    </row>
    <row r="7">
      <c r="A7" s="4" t="inlineStr">
        <is>
          <t>Amortizable - dealer/customer related</t>
        </is>
      </c>
      <c r="B7" s="4" t="inlineStr">
        <is>
          <t xml:space="preserve"> </t>
        </is>
      </c>
      <c r="C7" s="4" t="inlineStr">
        <is>
          <t xml:space="preserve"> </t>
        </is>
      </c>
      <c r="D7" s="4" t="inlineStr">
        <is>
          <t xml:space="preserve"> </t>
        </is>
      </c>
    </row>
    <row r="8">
      <c r="A8" s="3" t="inlineStr">
        <is>
          <t>Intangible Assets by Major Class [Line Items]</t>
        </is>
      </c>
      <c r="B8" s="4" t="inlineStr">
        <is>
          <t xml:space="preserve"> </t>
        </is>
      </c>
      <c r="C8" s="4" t="inlineStr">
        <is>
          <t xml:space="preserve"> </t>
        </is>
      </c>
      <c r="D8" s="4" t="inlineStr">
        <is>
          <t xml:space="preserve"> </t>
        </is>
      </c>
    </row>
    <row r="9">
      <c r="A9" s="4" t="inlineStr">
        <is>
          <t>Weighted-average useful life (years)</t>
        </is>
      </c>
      <c r="B9" s="4" t="inlineStr">
        <is>
          <t>19 years</t>
        </is>
      </c>
      <c r="C9" s="4" t="inlineStr">
        <is>
          <t>19 years</t>
        </is>
      </c>
      <c r="D9" s="4" t="inlineStr">
        <is>
          <t xml:space="preserve"> </t>
        </is>
      </c>
    </row>
    <row r="10">
      <c r="A10" s="4" t="inlineStr">
        <is>
          <t>Gross Carrying Amount</t>
        </is>
      </c>
      <c r="B10" s="7" t="n">
        <v>341.2</v>
      </c>
      <c r="C10" s="7" t="n">
        <v>341.2</v>
      </c>
      <c r="D10" s="4" t="inlineStr">
        <is>
          <t xml:space="preserve"> </t>
        </is>
      </c>
    </row>
    <row r="11">
      <c r="A11" s="4" t="inlineStr">
        <is>
          <t>Accumulated Amortization</t>
        </is>
      </c>
      <c r="B11" s="8" t="n">
        <v>-114.8</v>
      </c>
      <c r="C11" s="8" t="n">
        <v>-97.2</v>
      </c>
      <c r="D11" s="4" t="inlineStr">
        <is>
          <t xml:space="preserve"> </t>
        </is>
      </c>
    </row>
    <row r="12">
      <c r="A12" s="4" t="inlineStr">
        <is>
          <t>Net</t>
        </is>
      </c>
      <c r="B12" s="7" t="n">
        <v>226.4</v>
      </c>
      <c r="C12" s="6" t="n">
        <v>244</v>
      </c>
      <c r="D12" s="4" t="inlineStr">
        <is>
          <t xml:space="preserve"> </t>
        </is>
      </c>
    </row>
    <row r="13">
      <c r="A13" s="4" t="inlineStr">
        <is>
          <t>Technology-Based Intangible Assets</t>
        </is>
      </c>
      <c r="B13" s="4" t="inlineStr">
        <is>
          <t xml:space="preserve"> </t>
        </is>
      </c>
      <c r="C13" s="4" t="inlineStr">
        <is>
          <t xml:space="preserve"> </t>
        </is>
      </c>
      <c r="D13" s="4" t="inlineStr">
        <is>
          <t xml:space="preserve"> </t>
        </is>
      </c>
    </row>
    <row r="14">
      <c r="A14" s="3" t="inlineStr">
        <is>
          <t>Intangible Assets by Major Class [Line Items]</t>
        </is>
      </c>
      <c r="B14" s="4" t="inlineStr">
        <is>
          <t xml:space="preserve"> </t>
        </is>
      </c>
      <c r="C14" s="4" t="inlineStr">
        <is>
          <t xml:space="preserve"> </t>
        </is>
      </c>
      <c r="D14" s="4" t="inlineStr">
        <is>
          <t xml:space="preserve"> </t>
        </is>
      </c>
    </row>
    <row r="15">
      <c r="A15" s="4" t="inlineStr">
        <is>
          <t>Weighted-average useful life (years)</t>
        </is>
      </c>
      <c r="B15" s="4" t="inlineStr">
        <is>
          <t>10 years</t>
        </is>
      </c>
      <c r="C15" s="4" t="inlineStr">
        <is>
          <t xml:space="preserve"> </t>
        </is>
      </c>
      <c r="D15" s="4" t="inlineStr">
        <is>
          <t xml:space="preserve"> </t>
        </is>
      </c>
    </row>
    <row r="16">
      <c r="A16" s="4" t="inlineStr">
        <is>
          <t>Gross Carrying Amount</t>
        </is>
      </c>
      <c r="B16" s="7" t="n">
        <v>62.7</v>
      </c>
      <c r="C16" s="4" t="inlineStr">
        <is>
          <t xml:space="preserve"> </t>
        </is>
      </c>
      <c r="D16" s="4" t="inlineStr">
        <is>
          <t xml:space="preserve"> </t>
        </is>
      </c>
    </row>
    <row r="17">
      <c r="A17" s="4" t="inlineStr">
        <is>
          <t>Accumulated Amortization</t>
        </is>
      </c>
      <c r="B17" s="8" t="n">
        <v>4.2</v>
      </c>
      <c r="C17" s="4" t="inlineStr">
        <is>
          <t xml:space="preserve"> </t>
        </is>
      </c>
      <c r="D17" s="4" t="inlineStr">
        <is>
          <t xml:space="preserve"> </t>
        </is>
      </c>
    </row>
    <row r="18">
      <c r="A18" s="4" t="inlineStr">
        <is>
          <t>Net</t>
        </is>
      </c>
      <c r="B18" s="8" t="n">
        <v>58.5</v>
      </c>
      <c r="C18" s="4" t="inlineStr">
        <is>
          <t xml:space="preserve"> </t>
        </is>
      </c>
      <c r="D18" s="4" t="inlineStr">
        <is>
          <t xml:space="preserve"> </t>
        </is>
      </c>
    </row>
    <row r="19">
      <c r="A19" s="4" t="inlineStr">
        <is>
          <t>Non-amortizable - brand/trade names</t>
        </is>
      </c>
      <c r="B19" s="4" t="inlineStr">
        <is>
          <t xml:space="preserve"> </t>
        </is>
      </c>
      <c r="C19" s="4" t="inlineStr">
        <is>
          <t xml:space="preserve"> </t>
        </is>
      </c>
      <c r="D19" s="4" t="inlineStr">
        <is>
          <t xml:space="preserve"> </t>
        </is>
      </c>
    </row>
    <row r="20">
      <c r="A20" s="3" t="inlineStr">
        <is>
          <t>Intangible Assets by Major Class [Line Items]</t>
        </is>
      </c>
      <c r="B20" s="4" t="inlineStr">
        <is>
          <t xml:space="preserve"> </t>
        </is>
      </c>
      <c r="C20" s="4" t="inlineStr">
        <is>
          <t xml:space="preserve"> </t>
        </is>
      </c>
      <c r="D20" s="4" t="inlineStr">
        <is>
          <t xml:space="preserve"> </t>
        </is>
      </c>
    </row>
    <row r="21">
      <c r="A21" s="4" t="inlineStr">
        <is>
          <t>Non-amortizable, Net</t>
        </is>
      </c>
      <c r="B21" s="8" t="n">
        <v>257.8</v>
      </c>
      <c r="C21" s="6" t="n">
        <v>268</v>
      </c>
      <c r="D21" s="4" t="inlineStr">
        <is>
          <t xml:space="preserve"> </t>
        </is>
      </c>
    </row>
    <row r="22">
      <c r="A22" s="4" t="inlineStr">
        <is>
          <t>Non-amortizable - brand/trade names</t>
        </is>
      </c>
      <c r="B22" s="7" t="n">
        <v>257.8</v>
      </c>
      <c r="C22" s="5" t="n">
        <v>268</v>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 width="14" customWidth="1" min="6" max="6"/>
  </cols>
  <sheetData>
    <row r="1">
      <c r="A1" s="1" t="inlineStr">
        <is>
          <t>Goodwill and Other Intangible Assets - Additional Information (Detail)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4" t="inlineStr">
        <is>
          <t xml:space="preserve"> </t>
        </is>
      </c>
      <c r="C4" s="7" t="n">
        <v>21.9</v>
      </c>
      <c r="D4" s="7" t="n">
        <v>17.7</v>
      </c>
      <c r="E4" s="7" t="n">
        <v>18.8</v>
      </c>
      <c r="F4" s="4" t="inlineStr">
        <is>
          <t xml:space="preserve"> </t>
        </is>
      </c>
    </row>
    <row r="5">
      <c r="A5" s="3" t="inlineStr">
        <is>
          <t>Estimated Future Amortization Expense by Fiscal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5</t>
        </is>
      </c>
      <c r="B6" s="7" t="n">
        <v>23.9</v>
      </c>
      <c r="C6" s="8" t="n">
        <v>23.9</v>
      </c>
      <c r="D6" s="4" t="inlineStr">
        <is>
          <t xml:space="preserve"> </t>
        </is>
      </c>
      <c r="E6" s="4" t="inlineStr">
        <is>
          <t xml:space="preserve"> </t>
        </is>
      </c>
      <c r="F6" s="4" t="inlineStr">
        <is>
          <t xml:space="preserve"> </t>
        </is>
      </c>
    </row>
    <row r="7">
      <c r="A7" s="4" t="inlineStr">
        <is>
          <t>2026</t>
        </is>
      </c>
      <c r="B7" s="8" t="n">
        <v>23.9</v>
      </c>
      <c r="C7" s="8" t="n">
        <v>23.9</v>
      </c>
      <c r="D7" s="4" t="inlineStr">
        <is>
          <t xml:space="preserve"> </t>
        </is>
      </c>
      <c r="E7" s="4" t="inlineStr">
        <is>
          <t xml:space="preserve"> </t>
        </is>
      </c>
      <c r="F7" s="4" t="inlineStr">
        <is>
          <t xml:space="preserve"> </t>
        </is>
      </c>
    </row>
    <row r="8">
      <c r="A8" s="4" t="inlineStr">
        <is>
          <t>2027</t>
        </is>
      </c>
      <c r="B8" s="8" t="n">
        <v>23.9</v>
      </c>
      <c r="C8" s="8" t="n">
        <v>23.9</v>
      </c>
      <c r="D8" s="4" t="inlineStr">
        <is>
          <t xml:space="preserve"> </t>
        </is>
      </c>
      <c r="E8" s="4" t="inlineStr">
        <is>
          <t xml:space="preserve"> </t>
        </is>
      </c>
      <c r="F8" s="4" t="inlineStr">
        <is>
          <t xml:space="preserve"> </t>
        </is>
      </c>
    </row>
    <row r="9">
      <c r="A9" s="4" t="inlineStr">
        <is>
          <t>2028</t>
        </is>
      </c>
      <c r="B9" s="8" t="n">
        <v>23.9</v>
      </c>
      <c r="C9" s="8" t="n">
        <v>23.9</v>
      </c>
      <c r="D9" s="4" t="inlineStr">
        <is>
          <t xml:space="preserve"> </t>
        </is>
      </c>
      <c r="E9" s="4" t="inlineStr">
        <is>
          <t xml:space="preserve"> </t>
        </is>
      </c>
      <c r="F9" s="4" t="inlineStr">
        <is>
          <t xml:space="preserve"> </t>
        </is>
      </c>
    </row>
    <row r="10">
      <c r="A10" s="4" t="inlineStr">
        <is>
          <t>2029</t>
        </is>
      </c>
      <c r="B10" s="8" t="n">
        <v>23.9</v>
      </c>
      <c r="C10" s="8" t="n">
        <v>23.9</v>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tangible assets impaired</t>
        </is>
      </c>
      <c r="B12" s="8" t="n">
        <v>9.5</v>
      </c>
      <c r="C12" s="7" t="n">
        <v>-9.5</v>
      </c>
      <c r="D12" s="4" t="inlineStr">
        <is>
          <t xml:space="preserve"> </t>
        </is>
      </c>
      <c r="E12" s="4" t="inlineStr">
        <is>
          <t xml:space="preserve"> </t>
        </is>
      </c>
      <c r="F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General and administrative</t>
        </is>
      </c>
      <c r="D13" s="4" t="inlineStr">
        <is>
          <t xml:space="preserve"> </t>
        </is>
      </c>
      <c r="E13" s="4" t="inlineStr">
        <is>
          <t xml:space="preserve"> </t>
        </is>
      </c>
      <c r="F13" s="4" t="inlineStr">
        <is>
          <t xml:space="preserve"> </t>
        </is>
      </c>
    </row>
    <row r="14">
      <c r="A14" s="4" t="inlineStr">
        <is>
          <t>Off Roa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ed, Accumulated Impairment Loss</t>
        </is>
      </c>
      <c r="B16" s="8" t="n">
        <v>60.8</v>
      </c>
      <c r="C16" s="7" t="n">
        <v>60.8</v>
      </c>
      <c r="D16" s="4" t="inlineStr">
        <is>
          <t xml:space="preserve"> </t>
        </is>
      </c>
      <c r="E16" s="4" t="inlineStr">
        <is>
          <t xml:space="preserve"> </t>
        </is>
      </c>
      <c r="F16" s="4" t="inlineStr">
        <is>
          <t xml:space="preserve"> </t>
        </is>
      </c>
    </row>
    <row r="17">
      <c r="A17" s="4" t="inlineStr">
        <is>
          <t>On Roa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ed, Accumulated Impairment Loss</t>
        </is>
      </c>
      <c r="B19" s="7" t="n">
        <v>20.3</v>
      </c>
      <c r="C19" s="7" t="n">
        <v>20.3</v>
      </c>
      <c r="D19" s="4" t="inlineStr">
        <is>
          <t xml:space="preserve"> </t>
        </is>
      </c>
      <c r="E19" s="4" t="inlineStr">
        <is>
          <t xml:space="preserve"> </t>
        </is>
      </c>
      <c r="F19" s="4" t="inlineStr">
        <is>
          <t xml:space="preserve"> </t>
        </is>
      </c>
    </row>
    <row r="20">
      <c r="A20" s="4" t="inlineStr">
        <is>
          <t>Aftermark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Loss</t>
        </is>
      </c>
      <c r="B22" s="4" t="inlineStr">
        <is>
          <t xml:space="preserve"> </t>
        </is>
      </c>
      <c r="C22" s="4" t="inlineStr">
        <is>
          <t xml:space="preserve"> </t>
        </is>
      </c>
      <c r="D22" s="4" t="inlineStr">
        <is>
          <t xml:space="preserve"> </t>
        </is>
      </c>
      <c r="E22" s="4" t="inlineStr">
        <is>
          <t xml:space="preserve"> </t>
        </is>
      </c>
      <c r="F22" s="7" t="n">
        <v>270.3</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earnings relating to certain non-U.S. subsidiaries</t>
        </is>
      </c>
      <c r="B3" s="7" t="n">
        <v>677.4</v>
      </c>
      <c r="C3" s="5" t="n">
        <v>560</v>
      </c>
    </row>
    <row r="4">
      <c r="A4" s="4" t="inlineStr">
        <is>
          <t>Net operating loss carryforwards</t>
        </is>
      </c>
      <c r="B4" s="7" t="n">
        <v>71.90000000000001</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25" customWidth="1" min="8" max="8"/>
  </cols>
  <sheetData>
    <row r="1">
      <c r="A1" s="1" t="inlineStr">
        <is>
          <t>Consolidated Statements Of Shareholders' Equity - USD ($) shares in Millions,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Non Controlling Interest</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C3" s="7" t="n">
        <v>1226.3</v>
      </c>
      <c r="D3" s="7" t="n">
        <v>0.6</v>
      </c>
      <c r="E3" s="7" t="n">
        <v>1143.8</v>
      </c>
      <c r="F3" s="7" t="n">
        <v>157.3</v>
      </c>
      <c r="G3" s="7" t="n">
        <v>-77.40000000000001</v>
      </c>
      <c r="H3" s="5" t="n">
        <v>2</v>
      </c>
    </row>
    <row r="4">
      <c r="A4" s="4" t="inlineStr">
        <is>
          <t>Beginning Balance (in shares) at Dec. 31, 2021</t>
        </is>
      </c>
      <c r="C4" s="4" t="inlineStr">
        <is>
          <t xml:space="preserve"> </t>
        </is>
      </c>
      <c r="D4" s="8" t="n">
        <v>60.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stock compensation</t>
        </is>
      </c>
      <c r="C6" s="6" t="n">
        <v>60</v>
      </c>
      <c r="D6" s="4" t="inlineStr">
        <is>
          <t xml:space="preserve"> </t>
        </is>
      </c>
      <c r="E6" s="6" t="n">
        <v>60</v>
      </c>
      <c r="F6" s="4" t="inlineStr">
        <is>
          <t xml:space="preserve"> </t>
        </is>
      </c>
      <c r="G6" s="4" t="inlineStr">
        <is>
          <t xml:space="preserve"> </t>
        </is>
      </c>
      <c r="H6" s="4" t="inlineStr">
        <is>
          <t xml:space="preserve"> </t>
        </is>
      </c>
    </row>
    <row r="7">
      <c r="A7" s="4" t="inlineStr">
        <is>
          <t>Deferred compensation</t>
        </is>
      </c>
      <c r="C7" s="8" t="n">
        <v>-1.4</v>
      </c>
      <c r="D7" s="4" t="inlineStr">
        <is>
          <t xml:space="preserve"> </t>
        </is>
      </c>
      <c r="E7" s="8" t="n">
        <v>-2.5</v>
      </c>
      <c r="F7" s="8" t="n">
        <v>1.1</v>
      </c>
      <c r="G7" s="4" t="inlineStr">
        <is>
          <t xml:space="preserve"> </t>
        </is>
      </c>
      <c r="H7" s="4" t="inlineStr">
        <is>
          <t xml:space="preserve"> </t>
        </is>
      </c>
    </row>
    <row r="8">
      <c r="A8" s="4" t="inlineStr">
        <is>
          <t>Employee stock compensation (in shares)</t>
        </is>
      </c>
      <c r="C8" s="4" t="inlineStr">
        <is>
          <t xml:space="preserve"> </t>
        </is>
      </c>
      <c r="D8" s="8" t="n">
        <v>0.6</v>
      </c>
      <c r="E8" s="4" t="inlineStr">
        <is>
          <t xml:space="preserve"> </t>
        </is>
      </c>
      <c r="F8" s="4" t="inlineStr">
        <is>
          <t xml:space="preserve"> </t>
        </is>
      </c>
      <c r="G8" s="4" t="inlineStr">
        <is>
          <t xml:space="preserve"> </t>
        </is>
      </c>
      <c r="H8" s="4" t="inlineStr">
        <is>
          <t xml:space="preserve"> </t>
        </is>
      </c>
    </row>
    <row r="9">
      <c r="A9" s="4" t="inlineStr">
        <is>
          <t>Proceeds from stock issuances under employee plans</t>
        </is>
      </c>
      <c r="C9" s="8" t="n">
        <v>34.1</v>
      </c>
      <c r="D9" s="4" t="inlineStr">
        <is>
          <t xml:space="preserve"> </t>
        </is>
      </c>
      <c r="E9" s="8" t="n">
        <v>34.1</v>
      </c>
      <c r="F9" s="4" t="inlineStr">
        <is>
          <t xml:space="preserve"> </t>
        </is>
      </c>
      <c r="G9" s="4" t="inlineStr">
        <is>
          <t xml:space="preserve"> </t>
        </is>
      </c>
      <c r="H9" s="4" t="inlineStr">
        <is>
          <t xml:space="preserve"> </t>
        </is>
      </c>
    </row>
    <row r="10">
      <c r="A10" s="4" t="inlineStr">
        <is>
          <t>Proceeds from stock issuances under employee plans (in shares)</t>
        </is>
      </c>
      <c r="C10" s="4" t="inlineStr">
        <is>
          <t xml:space="preserve"> </t>
        </is>
      </c>
      <c r="D10" s="8" t="n">
        <v>0.4</v>
      </c>
      <c r="E10" s="4" t="inlineStr">
        <is>
          <t xml:space="preserve"> </t>
        </is>
      </c>
      <c r="F10" s="4" t="inlineStr">
        <is>
          <t xml:space="preserve"> </t>
        </is>
      </c>
      <c r="G10" s="4" t="inlineStr">
        <is>
          <t xml:space="preserve"> </t>
        </is>
      </c>
      <c r="H10" s="4" t="inlineStr">
        <is>
          <t xml:space="preserve"> </t>
        </is>
      </c>
    </row>
    <row r="11">
      <c r="A11" s="4" t="inlineStr">
        <is>
          <t>Cash dividends declared ($2.32 per share, $2.20 per share and $2.12 per share in 2017, 2016, and 2015 respectively)</t>
        </is>
      </c>
      <c r="B11" s="4" t="inlineStr">
        <is>
          <t>[1]</t>
        </is>
      </c>
      <c r="C11" s="6" t="n">
        <v>-150</v>
      </c>
      <c r="D11" s="4" t="inlineStr">
        <is>
          <t xml:space="preserve"> </t>
        </is>
      </c>
      <c r="E11" s="4" t="inlineStr">
        <is>
          <t xml:space="preserve"> </t>
        </is>
      </c>
      <c r="F11" s="6" t="n">
        <v>-150</v>
      </c>
      <c r="G11" s="4" t="inlineStr">
        <is>
          <t xml:space="preserve"> </t>
        </is>
      </c>
      <c r="H11" s="4" t="inlineStr">
        <is>
          <t xml:space="preserve"> </t>
        </is>
      </c>
    </row>
    <row r="12">
      <c r="A12" s="4" t="inlineStr">
        <is>
          <t>Repurchase and retirement of common shares</t>
        </is>
      </c>
      <c r="C12" s="5" t="n">
        <v>-505</v>
      </c>
      <c r="D12" s="4" t="inlineStr">
        <is>
          <t xml:space="preserve"> </t>
        </is>
      </c>
      <c r="E12" s="8" t="n">
        <v>-83.3</v>
      </c>
      <c r="F12" s="8" t="n">
        <v>-421.7</v>
      </c>
      <c r="G12" s="4" t="inlineStr">
        <is>
          <t xml:space="preserve"> </t>
        </is>
      </c>
      <c r="H12" s="4" t="inlineStr">
        <is>
          <t xml:space="preserve"> </t>
        </is>
      </c>
    </row>
    <row r="13">
      <c r="A13" s="4" t="inlineStr">
        <is>
          <t>Repurchase and retirement of common shares (in shares)</t>
        </is>
      </c>
      <c r="C13" s="8" t="n">
        <v>-4.4</v>
      </c>
      <c r="D13" s="8" t="n">
        <v>-4.4</v>
      </c>
      <c r="E13" s="4" t="inlineStr">
        <is>
          <t xml:space="preserve"> </t>
        </is>
      </c>
      <c r="F13" s="4" t="inlineStr">
        <is>
          <t xml:space="preserve"> </t>
        </is>
      </c>
      <c r="G13" s="4" t="inlineStr">
        <is>
          <t xml:space="preserve"> </t>
        </is>
      </c>
      <c r="H13" s="4" t="inlineStr">
        <is>
          <t xml:space="preserve"> </t>
        </is>
      </c>
    </row>
    <row r="14">
      <c r="A14" s="4" t="inlineStr">
        <is>
          <t>Net income from continuing operations</t>
        </is>
      </c>
      <c r="C14" s="7" t="n">
        <v>447.6</v>
      </c>
      <c r="D14" s="4" t="inlineStr">
        <is>
          <t xml:space="preserve"> </t>
        </is>
      </c>
      <c r="E14" s="4" t="inlineStr">
        <is>
          <t xml:space="preserve"> </t>
        </is>
      </c>
      <c r="F14" s="8" t="n">
        <v>447.1</v>
      </c>
      <c r="G14" s="4" t="inlineStr">
        <is>
          <t xml:space="preserve"> </t>
        </is>
      </c>
      <c r="H14" s="8" t="n">
        <v>0.5</v>
      </c>
    </row>
    <row r="15">
      <c r="A15" s="4" t="inlineStr">
        <is>
          <t>Other comprehensive income</t>
        </is>
      </c>
      <c r="C15" s="8" t="n">
        <v>-10.1</v>
      </c>
      <c r="D15" s="4" t="inlineStr">
        <is>
          <t xml:space="preserve"> </t>
        </is>
      </c>
      <c r="E15" s="4" t="inlineStr">
        <is>
          <t xml:space="preserve"> </t>
        </is>
      </c>
      <c r="F15" s="4" t="inlineStr">
        <is>
          <t xml:space="preserve"> </t>
        </is>
      </c>
      <c r="G15" s="8" t="n">
        <v>-10.1</v>
      </c>
      <c r="H15" s="4" t="inlineStr">
        <is>
          <t xml:space="preserve"> </t>
        </is>
      </c>
    </row>
    <row r="16">
      <c r="A16" s="4" t="inlineStr">
        <is>
          <t>Ending Balance (in shares) at Dec. 31, 2022</t>
        </is>
      </c>
      <c r="C16" s="4" t="inlineStr">
        <is>
          <t xml:space="preserve"> </t>
        </is>
      </c>
      <c r="D16" s="6" t="n">
        <v>57</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Including Portion Attributable to Noncontrolling Interest</t>
        </is>
      </c>
      <c r="C18" s="8" t="n">
        <v>1101.5</v>
      </c>
      <c r="D18" s="7" t="n">
        <v>0.6</v>
      </c>
      <c r="E18" s="8" t="n">
        <v>1152.1</v>
      </c>
      <c r="F18" s="8" t="n">
        <v>33.8</v>
      </c>
      <c r="G18" s="8" t="n">
        <v>-87.5</v>
      </c>
      <c r="H18" s="8" t="n">
        <v>2.5</v>
      </c>
    </row>
    <row r="19">
      <c r="A19" s="4" t="inlineStr">
        <is>
          <t>Employee stock compensation</t>
        </is>
      </c>
      <c r="C19" s="8" t="n">
        <v>57.4</v>
      </c>
      <c r="D19" s="4" t="inlineStr">
        <is>
          <t xml:space="preserve"> </t>
        </is>
      </c>
      <c r="E19" s="8" t="n">
        <v>57.4</v>
      </c>
      <c r="F19" s="4" t="inlineStr">
        <is>
          <t xml:space="preserve"> </t>
        </is>
      </c>
      <c r="G19" s="4" t="inlineStr">
        <is>
          <t xml:space="preserve"> </t>
        </is>
      </c>
      <c r="H19" s="4" t="inlineStr">
        <is>
          <t xml:space="preserve"> </t>
        </is>
      </c>
    </row>
    <row r="20">
      <c r="A20" s="4" t="inlineStr">
        <is>
          <t>Deferred compensation</t>
        </is>
      </c>
      <c r="C20" s="8" t="n">
        <v>2.3</v>
      </c>
      <c r="D20" s="4" t="inlineStr">
        <is>
          <t xml:space="preserve"> </t>
        </is>
      </c>
      <c r="E20" s="8" t="n">
        <v>1.6</v>
      </c>
      <c r="F20" s="8" t="n">
        <v>0.7</v>
      </c>
      <c r="G20" s="4" t="inlineStr">
        <is>
          <t xml:space="preserve"> </t>
        </is>
      </c>
      <c r="H20" s="4" t="inlineStr">
        <is>
          <t xml:space="preserve"> </t>
        </is>
      </c>
    </row>
    <row r="21">
      <c r="A21" s="4" t="inlineStr">
        <is>
          <t>Employee stock compensation (in shares)</t>
        </is>
      </c>
      <c r="C21" s="4" t="inlineStr">
        <is>
          <t xml:space="preserve"> </t>
        </is>
      </c>
      <c r="D21" s="8" t="n">
        <v>0.6</v>
      </c>
      <c r="E21" s="4" t="inlineStr">
        <is>
          <t xml:space="preserve"> </t>
        </is>
      </c>
      <c r="F21" s="4" t="inlineStr">
        <is>
          <t xml:space="preserve"> </t>
        </is>
      </c>
      <c r="G21" s="4" t="inlineStr">
        <is>
          <t xml:space="preserve"> </t>
        </is>
      </c>
      <c r="H21" s="4" t="inlineStr">
        <is>
          <t xml:space="preserve"> </t>
        </is>
      </c>
    </row>
    <row r="22">
      <c r="A22" s="4" t="inlineStr">
        <is>
          <t>Proceeds from stock issuances under employee plans</t>
        </is>
      </c>
      <c r="C22" s="8" t="n">
        <v>52.8</v>
      </c>
      <c r="D22" s="4" t="inlineStr">
        <is>
          <t xml:space="preserve"> </t>
        </is>
      </c>
      <c r="E22" s="8" t="n">
        <v>52.8</v>
      </c>
      <c r="F22" s="4" t="inlineStr">
        <is>
          <t xml:space="preserve"> </t>
        </is>
      </c>
      <c r="G22" s="4" t="inlineStr">
        <is>
          <t xml:space="preserve"> </t>
        </is>
      </c>
      <c r="H22" s="4" t="inlineStr">
        <is>
          <t xml:space="preserve"> </t>
        </is>
      </c>
    </row>
    <row r="23">
      <c r="A23" s="4" t="inlineStr">
        <is>
          <t>Proceeds from stock issuances under employee plans (in shares)</t>
        </is>
      </c>
      <c r="C23" s="4" t="inlineStr">
        <is>
          <t xml:space="preserve"> </t>
        </is>
      </c>
      <c r="D23" s="8" t="n">
        <v>0.5</v>
      </c>
      <c r="E23" s="4" t="inlineStr">
        <is>
          <t xml:space="preserve"> </t>
        </is>
      </c>
      <c r="F23" s="4" t="inlineStr">
        <is>
          <t xml:space="preserve"> </t>
        </is>
      </c>
      <c r="G23" s="4" t="inlineStr">
        <is>
          <t xml:space="preserve"> </t>
        </is>
      </c>
      <c r="H23" s="4" t="inlineStr">
        <is>
          <t xml:space="preserve"> </t>
        </is>
      </c>
    </row>
    <row r="24">
      <c r="A24" s="4" t="inlineStr">
        <is>
          <t>Cash dividends declared ($2.32 per share, $2.20 per share and $2.12 per share in 2017, 2016, and 2015 respectively)</t>
        </is>
      </c>
      <c r="B24" s="4" t="inlineStr">
        <is>
          <t>[1]</t>
        </is>
      </c>
      <c r="C24" s="8" t="n">
        <v>-147.3</v>
      </c>
      <c r="D24" s="4" t="inlineStr">
        <is>
          <t xml:space="preserve"> </t>
        </is>
      </c>
      <c r="E24" s="4" t="inlineStr">
        <is>
          <t xml:space="preserve"> </t>
        </is>
      </c>
      <c r="F24" s="8" t="n">
        <v>-147.3</v>
      </c>
      <c r="G24" s="4" t="inlineStr">
        <is>
          <t xml:space="preserve"> </t>
        </is>
      </c>
      <c r="H24" s="4" t="inlineStr">
        <is>
          <t xml:space="preserve"> </t>
        </is>
      </c>
    </row>
    <row r="25">
      <c r="A25" s="4" t="inlineStr">
        <is>
          <t>Repurchase and retirement of common shares</t>
        </is>
      </c>
      <c r="C25" s="7" t="n">
        <v>-178.6</v>
      </c>
      <c r="D25" s="4" t="inlineStr">
        <is>
          <t xml:space="preserve"> </t>
        </is>
      </c>
      <c r="E25" s="8" t="n">
        <v>-32.1</v>
      </c>
      <c r="F25" s="8" t="n">
        <v>-146.5</v>
      </c>
      <c r="G25" s="4" t="inlineStr">
        <is>
          <t xml:space="preserve"> </t>
        </is>
      </c>
      <c r="H25" s="4" t="inlineStr">
        <is>
          <t xml:space="preserve"> </t>
        </is>
      </c>
    </row>
    <row r="26">
      <c r="A26" s="4" t="inlineStr">
        <is>
          <t>Repurchase and retirement of common shares (in shares)</t>
        </is>
      </c>
      <c r="C26" s="8" t="n">
        <v>-1.6</v>
      </c>
      <c r="D26" s="8" t="n">
        <v>1.6</v>
      </c>
      <c r="E26" s="4" t="inlineStr">
        <is>
          <t xml:space="preserve"> </t>
        </is>
      </c>
      <c r="F26" s="4" t="inlineStr">
        <is>
          <t xml:space="preserve"> </t>
        </is>
      </c>
      <c r="G26" s="4" t="inlineStr">
        <is>
          <t xml:space="preserve"> </t>
        </is>
      </c>
      <c r="H26" s="4" t="inlineStr">
        <is>
          <t xml:space="preserve"> </t>
        </is>
      </c>
    </row>
    <row r="27">
      <c r="A27" s="4" t="inlineStr">
        <is>
          <t>Net income from continuing operations</t>
        </is>
      </c>
      <c r="C27" s="7" t="n">
        <v>502.7</v>
      </c>
      <c r="D27" s="4" t="inlineStr">
        <is>
          <t xml:space="preserve"> </t>
        </is>
      </c>
      <c r="E27" s="4" t="inlineStr">
        <is>
          <t xml:space="preserve"> </t>
        </is>
      </c>
      <c r="F27" s="8" t="n">
        <v>502.8</v>
      </c>
      <c r="G27" s="4" t="inlineStr">
        <is>
          <t xml:space="preserve"> </t>
        </is>
      </c>
      <c r="H27" s="8" t="n">
        <v>-0.1</v>
      </c>
    </row>
    <row r="28">
      <c r="A28" s="4" t="inlineStr">
        <is>
          <t>Other comprehensive income</t>
        </is>
      </c>
      <c r="C28" s="6" t="n">
        <v>30</v>
      </c>
      <c r="D28" s="4" t="inlineStr">
        <is>
          <t xml:space="preserve"> </t>
        </is>
      </c>
      <c r="E28" s="4" t="inlineStr">
        <is>
          <t xml:space="preserve"> </t>
        </is>
      </c>
      <c r="F28" s="4" t="inlineStr">
        <is>
          <t xml:space="preserve"> </t>
        </is>
      </c>
      <c r="G28" s="6" t="n">
        <v>30</v>
      </c>
      <c r="H28" s="4" t="inlineStr">
        <is>
          <t xml:space="preserve"> </t>
        </is>
      </c>
    </row>
    <row r="29">
      <c r="A29" s="4" t="inlineStr">
        <is>
          <t>Ending Balance at Dec. 31, 2023</t>
        </is>
      </c>
      <c r="C29" s="8" t="n">
        <v>141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in shares) at Dec. 31, 2023</t>
        </is>
      </c>
      <c r="C30" s="4" t="inlineStr">
        <is>
          <t xml:space="preserve"> </t>
        </is>
      </c>
      <c r="D30" s="8" t="n">
        <v>56.5</v>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holders' Equity, Including Portion Attributable to Noncontrolling Interest</t>
        </is>
      </c>
      <c r="C32" s="8" t="n">
        <v>1420.8</v>
      </c>
      <c r="D32" s="7" t="n">
        <v>0.6</v>
      </c>
      <c r="E32" s="8" t="n">
        <v>1231.8</v>
      </c>
      <c r="F32" s="8" t="n">
        <v>243.5</v>
      </c>
      <c r="G32" s="8" t="n">
        <v>-57.5</v>
      </c>
      <c r="H32" s="8" t="n">
        <v>2.4</v>
      </c>
    </row>
    <row r="33">
      <c r="A33" s="4" t="inlineStr">
        <is>
          <t>Employee stock compensation</t>
        </is>
      </c>
      <c r="C33" s="8" t="n">
        <v>49.2</v>
      </c>
      <c r="D33" s="4" t="inlineStr">
        <is>
          <t xml:space="preserve"> </t>
        </is>
      </c>
      <c r="E33" s="8" t="n">
        <v>49.2</v>
      </c>
      <c r="F33" s="4" t="inlineStr">
        <is>
          <t xml:space="preserve"> </t>
        </is>
      </c>
      <c r="G33" s="4" t="inlineStr">
        <is>
          <t xml:space="preserve"> </t>
        </is>
      </c>
      <c r="H33" s="4" t="inlineStr">
        <is>
          <t xml:space="preserve"> </t>
        </is>
      </c>
    </row>
    <row r="34">
      <c r="A34" s="4" t="inlineStr">
        <is>
          <t>Deferred compensation</t>
        </is>
      </c>
      <c r="C34" s="8" t="n">
        <v>3.9</v>
      </c>
      <c r="D34" s="4" t="inlineStr">
        <is>
          <t xml:space="preserve"> </t>
        </is>
      </c>
      <c r="E34" s="8" t="n">
        <v>-0.1</v>
      </c>
      <c r="F34" s="6" t="n">
        <v>4</v>
      </c>
      <c r="G34" s="4" t="inlineStr">
        <is>
          <t xml:space="preserve"> </t>
        </is>
      </c>
      <c r="H34" s="4" t="inlineStr">
        <is>
          <t xml:space="preserve"> </t>
        </is>
      </c>
    </row>
    <row r="35">
      <c r="A35" s="4" t="inlineStr">
        <is>
          <t>Employee stock compensation (in shares)</t>
        </is>
      </c>
      <c r="C35" s="4" t="inlineStr">
        <is>
          <t xml:space="preserve"> </t>
        </is>
      </c>
      <c r="D35" s="8" t="n">
        <v>0.5</v>
      </c>
      <c r="E35" s="4" t="inlineStr">
        <is>
          <t xml:space="preserve"> </t>
        </is>
      </c>
      <c r="F35" s="4" t="inlineStr">
        <is>
          <t xml:space="preserve"> </t>
        </is>
      </c>
      <c r="G35" s="4" t="inlineStr">
        <is>
          <t xml:space="preserve"> </t>
        </is>
      </c>
      <c r="H35" s="4" t="inlineStr">
        <is>
          <t xml:space="preserve"> </t>
        </is>
      </c>
    </row>
    <row r="36">
      <c r="A36" s="4" t="inlineStr">
        <is>
          <t>Proceeds from stock issuances under employee plans</t>
        </is>
      </c>
      <c r="C36" s="6" t="n">
        <v>6</v>
      </c>
      <c r="D36" s="4" t="inlineStr">
        <is>
          <t xml:space="preserve"> </t>
        </is>
      </c>
      <c r="E36" s="6" t="n">
        <v>6</v>
      </c>
      <c r="F36" s="4" t="inlineStr">
        <is>
          <t xml:space="preserve"> </t>
        </is>
      </c>
      <c r="G36" s="4" t="inlineStr">
        <is>
          <t xml:space="preserve"> </t>
        </is>
      </c>
      <c r="H36" s="4" t="inlineStr">
        <is>
          <t xml:space="preserve"> </t>
        </is>
      </c>
    </row>
    <row r="37">
      <c r="A37" s="4" t="inlineStr">
        <is>
          <t>Proceeds from stock issuances under employee plans (in shares)</t>
        </is>
      </c>
      <c r="C37" s="4" t="inlineStr">
        <is>
          <t xml:space="preserve"> </t>
        </is>
      </c>
      <c r="D37" s="8" t="n">
        <v>0.1</v>
      </c>
      <c r="E37" s="4" t="inlineStr">
        <is>
          <t xml:space="preserve"> </t>
        </is>
      </c>
      <c r="F37" s="4" t="inlineStr">
        <is>
          <t xml:space="preserve"> </t>
        </is>
      </c>
      <c r="G37" s="4" t="inlineStr">
        <is>
          <t xml:space="preserve"> </t>
        </is>
      </c>
      <c r="H37" s="4" t="inlineStr">
        <is>
          <t xml:space="preserve"> </t>
        </is>
      </c>
    </row>
    <row r="38">
      <c r="A38" s="4" t="inlineStr">
        <is>
          <t>Cash dividends declared ($2.32 per share, $2.20 per share and $2.12 per share in 2017, 2016, and 2015 respectively)</t>
        </is>
      </c>
      <c r="B38" s="4" t="inlineStr">
        <is>
          <t>[1]</t>
        </is>
      </c>
      <c r="C38" s="8" t="n">
        <v>-147.7</v>
      </c>
      <c r="D38" s="4" t="inlineStr">
        <is>
          <t xml:space="preserve"> </t>
        </is>
      </c>
      <c r="E38" s="4" t="inlineStr">
        <is>
          <t xml:space="preserve"> </t>
        </is>
      </c>
      <c r="F38" s="8" t="n">
        <v>-147.7</v>
      </c>
      <c r="G38" s="4" t="inlineStr">
        <is>
          <t xml:space="preserve"> </t>
        </is>
      </c>
      <c r="H38" s="4" t="inlineStr">
        <is>
          <t xml:space="preserve"> </t>
        </is>
      </c>
    </row>
    <row r="39">
      <c r="A39" s="4" t="inlineStr">
        <is>
          <t>Repurchase and retirement of common shares</t>
        </is>
      </c>
      <c r="C39" s="7" t="n">
        <v>-82.7</v>
      </c>
      <c r="D39" s="4" t="inlineStr">
        <is>
          <t xml:space="preserve"> </t>
        </is>
      </c>
      <c r="E39" s="6" t="n">
        <v>-21</v>
      </c>
      <c r="F39" s="8" t="n">
        <v>-61.7</v>
      </c>
      <c r="G39" s="4" t="inlineStr">
        <is>
          <t xml:space="preserve"> </t>
        </is>
      </c>
      <c r="H39" s="4" t="inlineStr">
        <is>
          <t xml:space="preserve"> </t>
        </is>
      </c>
    </row>
    <row r="40">
      <c r="A40" s="4" t="inlineStr">
        <is>
          <t>Repurchase and retirement of common shares (in shares)</t>
        </is>
      </c>
      <c r="C40" s="6" t="n">
        <v>-1</v>
      </c>
      <c r="D40" s="6" t="n">
        <v>-1</v>
      </c>
      <c r="E40" s="4" t="inlineStr">
        <is>
          <t xml:space="preserve"> </t>
        </is>
      </c>
      <c r="F40" s="4" t="inlineStr">
        <is>
          <t xml:space="preserve"> </t>
        </is>
      </c>
      <c r="G40" s="4" t="inlineStr">
        <is>
          <t xml:space="preserve"> </t>
        </is>
      </c>
      <c r="H40" s="4" t="inlineStr">
        <is>
          <t xml:space="preserve"> </t>
        </is>
      </c>
    </row>
    <row r="41">
      <c r="A41" s="4" t="inlineStr">
        <is>
          <t>Noncontrolling Interest, Increase from Subsidiary Equity Issuance</t>
        </is>
      </c>
      <c r="C41" s="5" t="n">
        <v>2</v>
      </c>
      <c r="D41" s="4" t="inlineStr">
        <is>
          <t xml:space="preserve"> </t>
        </is>
      </c>
      <c r="E41" s="4" t="inlineStr">
        <is>
          <t xml:space="preserve"> </t>
        </is>
      </c>
      <c r="F41" s="4" t="inlineStr">
        <is>
          <t xml:space="preserve"> </t>
        </is>
      </c>
      <c r="G41" s="4" t="inlineStr">
        <is>
          <t xml:space="preserve"> </t>
        </is>
      </c>
      <c r="H41" s="6" t="n">
        <v>2</v>
      </c>
    </row>
    <row r="42">
      <c r="A42" s="4" t="inlineStr">
        <is>
          <t>Noncontrolling Interest, Decrease from Distributions to Noncontrolling Interest Holders</t>
        </is>
      </c>
      <c r="C42" s="8" t="n">
        <v>-0.6</v>
      </c>
      <c r="D42" s="4" t="inlineStr">
        <is>
          <t xml:space="preserve"> </t>
        </is>
      </c>
      <c r="E42" s="4" t="inlineStr">
        <is>
          <t xml:space="preserve"> </t>
        </is>
      </c>
      <c r="F42" s="4" t="inlineStr">
        <is>
          <t xml:space="preserve"> </t>
        </is>
      </c>
      <c r="G42" s="4" t="inlineStr">
        <is>
          <t xml:space="preserve"> </t>
        </is>
      </c>
      <c r="H42" s="8" t="n">
        <v>-0.6</v>
      </c>
    </row>
    <row r="43">
      <c r="A43" s="4" t="inlineStr">
        <is>
          <t>Net income from continuing operations</t>
        </is>
      </c>
      <c r="C43" s="8" t="n">
        <v>111.2</v>
      </c>
      <c r="D43" s="4" t="inlineStr">
        <is>
          <t xml:space="preserve"> </t>
        </is>
      </c>
      <c r="E43" s="4" t="inlineStr">
        <is>
          <t xml:space="preserve"> </t>
        </is>
      </c>
      <c r="F43" s="8" t="n">
        <v>110.8</v>
      </c>
      <c r="G43" s="4" t="inlineStr">
        <is>
          <t xml:space="preserve"> </t>
        </is>
      </c>
      <c r="H43" s="8" t="n">
        <v>0.4</v>
      </c>
    </row>
    <row r="44">
      <c r="A44" s="4" t="inlineStr">
        <is>
          <t>Other comprehensive income</t>
        </is>
      </c>
      <c r="C44" s="6" t="n">
        <v>-68</v>
      </c>
      <c r="D44" s="4" t="inlineStr">
        <is>
          <t xml:space="preserve"> </t>
        </is>
      </c>
      <c r="E44" s="4" t="inlineStr">
        <is>
          <t xml:space="preserve"> </t>
        </is>
      </c>
      <c r="F44" s="4" t="inlineStr">
        <is>
          <t xml:space="preserve"> </t>
        </is>
      </c>
      <c r="G44" s="6" t="n">
        <v>-68</v>
      </c>
      <c r="H44" s="4" t="inlineStr">
        <is>
          <t xml:space="preserve"> </t>
        </is>
      </c>
    </row>
    <row r="45">
      <c r="A45" s="4" t="inlineStr">
        <is>
          <t>Ending Balance at Dec. 31, 2024</t>
        </is>
      </c>
      <c r="C45" s="8" t="n">
        <v>1289.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Dec. 31, 2024</t>
        </is>
      </c>
      <c r="C46" s="4" t="inlineStr">
        <is>
          <t xml:space="preserve"> </t>
        </is>
      </c>
      <c r="D46" s="8" t="n">
        <v>56.1</v>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holders' Equity, Including Portion Attributable to Noncontrolling Interest</t>
        </is>
      </c>
      <c r="C48" s="7" t="n">
        <v>1294.1</v>
      </c>
      <c r="D48" s="7" t="n">
        <v>0.6</v>
      </c>
      <c r="E48" s="7" t="n">
        <v>1265.9</v>
      </c>
      <c r="F48" s="7" t="n">
        <v>148.9</v>
      </c>
      <c r="G48" s="7" t="n">
        <v>-125.5</v>
      </c>
      <c r="H48" s="7" t="n">
        <v>4.2</v>
      </c>
    </row>
    <row r="49"/>
    <row r="50">
      <c r="A50" s="4" t="inlineStr">
        <is>
          <t>[1] Polaris Inc. declared and paid cash dividends of $2.64, $2.60, and $2.56 per share for the years ended December 31, 2024, 2023, and 2022, respectively.</t>
        </is>
      </c>
    </row>
  </sheetData>
  <mergeCells count="3">
    <mergeCell ref="A1:B1"/>
    <mergeCell ref="A49:G49"/>
    <mergeCell ref="A50:G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v>
      </c>
      <c r="C4" s="7" t="n">
        <v>480.7</v>
      </c>
      <c r="D4" s="7" t="n">
        <v>608.4</v>
      </c>
    </row>
    <row r="5">
      <c r="A5" s="4" t="inlineStr">
        <is>
          <t>Foreign</t>
        </is>
      </c>
      <c r="B5" s="8" t="n">
        <v>139.5</v>
      </c>
      <c r="C5" s="8" t="n">
        <v>139.7</v>
      </c>
      <c r="D5" s="6" t="n">
        <v>153</v>
      </c>
    </row>
    <row r="6">
      <c r="A6" s="4" t="inlineStr">
        <is>
          <t>Income from continuing operations before income taxes</t>
        </is>
      </c>
      <c r="B6" s="7" t="n">
        <v>140.8</v>
      </c>
      <c r="C6" s="7" t="n">
        <v>620.4</v>
      </c>
      <c r="D6" s="7" t="n">
        <v>76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9.5</v>
      </c>
      <c r="C4" s="7" t="n">
        <v>139.8</v>
      </c>
      <c r="D4" s="7" t="n">
        <v>145.4</v>
      </c>
    </row>
    <row r="5">
      <c r="A5" s="4" t="inlineStr">
        <is>
          <t>State</t>
        </is>
      </c>
      <c r="B5" s="6" t="n">
        <v>13</v>
      </c>
      <c r="C5" s="8" t="n">
        <v>21.7</v>
      </c>
      <c r="D5" s="8" t="n">
        <v>25.9</v>
      </c>
    </row>
    <row r="6">
      <c r="A6" s="4" t="inlineStr">
        <is>
          <t>Foreign</t>
        </is>
      </c>
      <c r="B6" s="8" t="n">
        <v>40.8</v>
      </c>
      <c r="C6" s="8" t="n">
        <v>44.7</v>
      </c>
      <c r="D6" s="8" t="n">
        <v>41.5</v>
      </c>
    </row>
    <row r="7">
      <c r="A7" s="4" t="inlineStr">
        <is>
          <t>Deferred</t>
        </is>
      </c>
      <c r="B7" s="8" t="n">
        <v>-83.7</v>
      </c>
      <c r="C7" s="8" t="n">
        <v>-88.5</v>
      </c>
      <c r="D7" s="8" t="n">
        <v>-54.8</v>
      </c>
    </row>
    <row r="8">
      <c r="A8" s="4" t="inlineStr">
        <is>
          <t>Total provision for income taxes</t>
        </is>
      </c>
      <c r="B8" s="7" t="n">
        <v>29.6</v>
      </c>
      <c r="C8" s="7" t="n">
        <v>117.7</v>
      </c>
      <c r="D8" s="5" t="n">
        <v>1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benefit</t>
        </is>
      </c>
      <c r="B5" s="4" t="inlineStr">
        <is>
          <t>(1.90%)</t>
        </is>
      </c>
      <c r="C5" s="12" t="n">
        <v>0.017</v>
      </c>
      <c r="D5" s="12" t="n">
        <v>0.017</v>
      </c>
    </row>
    <row r="6">
      <c r="A6" s="4" t="inlineStr">
        <is>
          <t>Effective Income Tax Rate Reconciliation, Tax Expense (Benefit), Share-Based Payment Arrangement, Percent</t>
        </is>
      </c>
      <c r="B6" s="4" t="inlineStr">
        <is>
          <t>(1.20%)</t>
        </is>
      </c>
      <c r="C6" s="4" t="inlineStr">
        <is>
          <t>(0.30%)</t>
        </is>
      </c>
      <c r="D6" s="4" t="inlineStr">
        <is>
          <t>(0.20%)</t>
        </is>
      </c>
    </row>
    <row r="7">
      <c r="A7" s="4" t="inlineStr">
        <is>
          <t>Effective Income Tax Rate Reconciliation, GILTI, Percent</t>
        </is>
      </c>
      <c r="B7" s="12" t="n">
        <v>0.025</v>
      </c>
      <c r="C7" s="4" t="inlineStr">
        <is>
          <t>(0.30%)</t>
        </is>
      </c>
      <c r="D7" s="12" t="n">
        <v>0.001</v>
      </c>
    </row>
    <row r="8">
      <c r="A8" s="4" t="inlineStr">
        <is>
          <t>Research and development tax credit</t>
        </is>
      </c>
      <c r="B8" s="4" t="inlineStr">
        <is>
          <t>(11.40%)</t>
        </is>
      </c>
      <c r="C8" s="4" t="inlineStr">
        <is>
          <t>(4.00%)</t>
        </is>
      </c>
      <c r="D8" s="4" t="inlineStr">
        <is>
          <t>(1.80%)</t>
        </is>
      </c>
    </row>
    <row r="9">
      <c r="A9" s="4" t="inlineStr">
        <is>
          <t>Stock based compensation</t>
        </is>
      </c>
      <c r="B9" s="11" t="n">
        <v>0.03</v>
      </c>
      <c r="C9" s="4" t="inlineStr">
        <is>
          <t>(0.10%)</t>
        </is>
      </c>
      <c r="D9" s="4" t="inlineStr">
        <is>
          <t>(0.30%)</t>
        </is>
      </c>
    </row>
    <row r="10">
      <c r="A10" s="4" t="inlineStr">
        <is>
          <t>Effective Income Tax Rate Reconciliation, Change in Deferred Tax Assets Valuation Allowance, Percent</t>
        </is>
      </c>
      <c r="B10" s="12" t="n">
        <v>0.039</v>
      </c>
      <c r="C10" s="11" t="n">
        <v>0</v>
      </c>
      <c r="D10" s="11" t="n">
        <v>0</v>
      </c>
    </row>
    <row r="11">
      <c r="A11" s="4" t="inlineStr">
        <is>
          <t>Effective Income Tax Rate Reconciliation, Foreign Income Tax Rate Differential, Percent</t>
        </is>
      </c>
      <c r="B11" s="12" t="n">
        <v>0.062</v>
      </c>
      <c r="C11" s="12" t="n">
        <v>0.012</v>
      </c>
      <c r="D11" s="12" t="n">
        <v>0.008999999999999999</v>
      </c>
    </row>
    <row r="12">
      <c r="A12" s="4" t="inlineStr">
        <is>
          <t>Effective Income Tax Rate Reconciliation, FDII, Percent</t>
        </is>
      </c>
      <c r="B12" s="4" t="inlineStr">
        <is>
          <t>(2.70%)</t>
        </is>
      </c>
      <c r="C12" s="4" t="inlineStr">
        <is>
          <t>(0.50%)</t>
        </is>
      </c>
      <c r="D12" s="4" t="inlineStr">
        <is>
          <t>(1.30%)</t>
        </is>
      </c>
    </row>
    <row r="13">
      <c r="A13" s="4" t="inlineStr">
        <is>
          <t>Other permanent differences</t>
        </is>
      </c>
      <c r="B13" s="12" t="n">
        <v>0.016</v>
      </c>
      <c r="C13" s="12" t="n">
        <v>0.003</v>
      </c>
      <c r="D13" s="12" t="n">
        <v>0.006</v>
      </c>
    </row>
    <row r="14">
      <c r="A14" s="4" t="inlineStr">
        <is>
          <t>Effective income tax rate for continuing operations</t>
        </is>
      </c>
      <c r="B14" s="11" t="n">
        <v>0.21</v>
      </c>
      <c r="C14" s="11" t="n">
        <v>0.19</v>
      </c>
      <c r="D14" s="12" t="n">
        <v>0.2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Income Taxes (Detail) - USD ($) $ in Millions</t>
        </is>
      </c>
      <c r="B1" s="2" t="inlineStr">
        <is>
          <t>Dec. 31, 2024</t>
        </is>
      </c>
      <c r="C1" s="2" t="inlineStr">
        <is>
          <t>Dec. 31, 2023</t>
        </is>
      </c>
    </row>
    <row r="2">
      <c r="A2" s="3" t="inlineStr">
        <is>
          <t>Deferred income taxes:</t>
        </is>
      </c>
      <c r="B2" s="4" t="inlineStr">
        <is>
          <t xml:space="preserve"> </t>
        </is>
      </c>
      <c r="C2" s="4" t="inlineStr">
        <is>
          <t xml:space="preserve"> </t>
        </is>
      </c>
    </row>
    <row r="3">
      <c r="A3" s="4" t="inlineStr">
        <is>
          <t>Inventories</t>
        </is>
      </c>
      <c r="B3" s="7" t="n">
        <v>119.1</v>
      </c>
      <c r="C3" s="5" t="n">
        <v>98</v>
      </c>
    </row>
    <row r="4">
      <c r="A4" s="4" t="inlineStr">
        <is>
          <t>Accrued expenses and other</t>
        </is>
      </c>
      <c r="B4" s="8" t="n">
        <v>167.1</v>
      </c>
      <c r="C4" s="8" t="n">
        <v>163.2</v>
      </c>
    </row>
    <row r="5">
      <c r="A5" s="4" t="inlineStr">
        <is>
          <t>Intangible assets</t>
        </is>
      </c>
      <c r="B5" s="8" t="n">
        <v>-64.5</v>
      </c>
      <c r="C5" s="8" t="n">
        <v>-56.8</v>
      </c>
    </row>
    <row r="6">
      <c r="A6" s="4" t="inlineStr">
        <is>
          <t>Deferred Tax Asset, In-Process Research and Development</t>
        </is>
      </c>
      <c r="B6" s="8" t="n">
        <v>172.7</v>
      </c>
      <c r="C6" s="8" t="n">
        <v>129.6</v>
      </c>
    </row>
    <row r="7">
      <c r="A7" s="4" t="inlineStr">
        <is>
          <t>Property and equipment</t>
        </is>
      </c>
      <c r="B7" s="8" t="n">
        <v>-69.90000000000001</v>
      </c>
      <c r="C7" s="6" t="n">
        <v>-89</v>
      </c>
    </row>
    <row r="8">
      <c r="A8" s="4" t="inlineStr">
        <is>
          <t>Deferred Tax Assets, Tax Deferred Expense</t>
        </is>
      </c>
      <c r="B8" s="6" t="n">
        <v>35</v>
      </c>
      <c r="C8" s="8" t="n">
        <v>39.3</v>
      </c>
    </row>
    <row r="9">
      <c r="A9" s="4" t="inlineStr">
        <is>
          <t>Deferred Tax Liabilities, Leasing Arrangements</t>
        </is>
      </c>
      <c r="B9" s="6" t="n">
        <v>-35</v>
      </c>
      <c r="C9" s="8" t="n">
        <v>-39.3</v>
      </c>
    </row>
    <row r="10">
      <c r="A10" s="4" t="inlineStr">
        <is>
          <t>Employee compensation and benefits</t>
        </is>
      </c>
      <c r="B10" s="8" t="n">
        <v>45.8</v>
      </c>
      <c r="C10" s="8" t="n">
        <v>42.7</v>
      </c>
    </row>
    <row r="11">
      <c r="A11" s="4" t="inlineStr">
        <is>
          <t>Net operating loss and other loss carryforwards</t>
        </is>
      </c>
      <c r="B11" s="8" t="n">
        <v>29.5</v>
      </c>
      <c r="C11" s="8" t="n">
        <v>22.4</v>
      </c>
    </row>
    <row r="12">
      <c r="A12" s="4" t="inlineStr">
        <is>
          <t>Valuation allowance</t>
        </is>
      </c>
      <c r="B12" s="8" t="n">
        <v>-21.4</v>
      </c>
      <c r="C12" s="8" t="n">
        <v>-16.9</v>
      </c>
    </row>
    <row r="13">
      <c r="A13" s="4" t="inlineStr">
        <is>
          <t>Total net deferred income tax asset</t>
        </is>
      </c>
      <c r="B13" s="7" t="n">
        <v>378.4</v>
      </c>
      <c r="C13" s="7" t="n">
        <v>29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January 1,</t>
        </is>
      </c>
      <c r="B4" s="7" t="n">
        <v>11.2</v>
      </c>
      <c r="C4" s="7" t="n">
        <v>10.9</v>
      </c>
    </row>
    <row r="5">
      <c r="A5" s="4" t="inlineStr">
        <is>
          <t>Gross increases for tax positions of prior years</t>
        </is>
      </c>
      <c r="B5" s="8" t="n">
        <v>0.2</v>
      </c>
      <c r="C5" s="8" t="n">
        <v>0.5</v>
      </c>
    </row>
    <row r="6">
      <c r="A6" s="4" t="inlineStr">
        <is>
          <t>Gross increases for tax positions of current year</t>
        </is>
      </c>
      <c r="B6" s="8" t="n">
        <v>2.7</v>
      </c>
      <c r="C6" s="8" t="n">
        <v>3.2</v>
      </c>
    </row>
    <row r="7">
      <c r="A7" s="4" t="inlineStr">
        <is>
          <t>Decreases due to settlements and other prior year tax positions</t>
        </is>
      </c>
      <c r="B7" s="6" t="n">
        <v>0</v>
      </c>
      <c r="C7" s="8" t="n">
        <v>-0.4</v>
      </c>
    </row>
    <row r="8">
      <c r="A8" s="4" t="inlineStr">
        <is>
          <t>Unrecognized Tax Benefits, Reduction Resulting from Lapse of Applicable Statute of Limitations</t>
        </is>
      </c>
      <c r="B8" s="8" t="n">
        <v>2.7</v>
      </c>
      <c r="C8" s="6" t="n">
        <v>3</v>
      </c>
    </row>
    <row r="9">
      <c r="A9" s="4" t="inlineStr">
        <is>
          <t>Balance as of December 31,</t>
        </is>
      </c>
      <c r="B9" s="8" t="n">
        <v>11.4</v>
      </c>
      <c r="C9" s="8" t="n">
        <v>11.2</v>
      </c>
    </row>
    <row r="10">
      <c r="A10" s="4" t="inlineStr">
        <is>
          <t>Reserves related to potential interest and penalties as of December 31,</t>
        </is>
      </c>
      <c r="B10" s="8" t="n">
        <v>1.1</v>
      </c>
      <c r="C10" s="8" t="n">
        <v>0.9</v>
      </c>
    </row>
    <row r="11">
      <c r="A11" s="4" t="inlineStr">
        <is>
          <t>Unrecognized tax benefits as of December 31,</t>
        </is>
      </c>
      <c r="B11" s="7" t="n">
        <v>12.5</v>
      </c>
      <c r="C11" s="7" t="n">
        <v>1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s (Details) - USD ($) shares in Millions, $ in Millions</t>
        </is>
      </c>
      <c r="B1" s="2" t="inlineStr">
        <is>
          <t>12 Months Ended</t>
        </is>
      </c>
    </row>
    <row r="2">
      <c r="B2" s="2" t="inlineStr">
        <is>
          <t>Dec. 31, 2024</t>
        </is>
      </c>
      <c r="C2" s="2" t="inlineStr">
        <is>
          <t>Dec. 31, 2023</t>
        </is>
      </c>
      <c r="D2" s="2" t="inlineStr">
        <is>
          <t>Dec. 31, 2022</t>
        </is>
      </c>
    </row>
    <row r="3">
      <c r="A3" s="3" t="inlineStr">
        <is>
          <t>Disclosure Shareholders Equity [Abstract]</t>
        </is>
      </c>
      <c r="B3" s="4" t="inlineStr">
        <is>
          <t xml:space="preserve"> </t>
        </is>
      </c>
      <c r="C3" s="4" t="inlineStr">
        <is>
          <t xml:space="preserve"> </t>
        </is>
      </c>
      <c r="D3" s="4" t="inlineStr">
        <is>
          <t xml:space="preserve"> </t>
        </is>
      </c>
    </row>
    <row r="4">
      <c r="A4" s="4" t="inlineStr">
        <is>
          <t>Total number of shares repurchased and retired</t>
        </is>
      </c>
      <c r="B4" s="6" t="n">
        <v>1</v>
      </c>
      <c r="C4" s="8" t="n">
        <v>1.6</v>
      </c>
      <c r="D4" s="8" t="n">
        <v>4.4</v>
      </c>
    </row>
    <row r="5">
      <c r="A5" s="4" t="inlineStr">
        <is>
          <t>Total investment</t>
        </is>
      </c>
      <c r="B5" s="7" t="n">
        <v>82.7</v>
      </c>
      <c r="C5" s="7" t="n">
        <v>178.6</v>
      </c>
      <c r="D5" s="5" t="n">
        <v>5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holders' Equity - Cash Dividends Declared Per Common Share (Details) - $ / shares</t>
        </is>
      </c>
      <c r="B1" s="2" t="inlineStr">
        <is>
          <t>3 Months Ended</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row>
    <row r="3">
      <c r="A3" s="3" t="inlineStr">
        <is>
          <t>Disclosure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vidend declared and paid per common share</t>
        </is>
      </c>
      <c r="B4" s="9" t="n">
        <v>0.66</v>
      </c>
      <c r="C4" s="9" t="n">
        <v>0.65</v>
      </c>
      <c r="D4" s="9" t="n">
        <v>0.64</v>
      </c>
      <c r="E4" s="9" t="n">
        <v>2.64</v>
      </c>
      <c r="F4" s="9" t="n">
        <v>2.6</v>
      </c>
      <c r="G4" s="9" t="n">
        <v>2.56</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Weighted Average Number of Shares (Detail) - shares shares in Millions</t>
        </is>
      </c>
      <c r="B1" s="2" t="inlineStr">
        <is>
          <t>12 Months Ended</t>
        </is>
      </c>
    </row>
    <row r="2">
      <c r="B2" s="2" t="inlineStr">
        <is>
          <t>Dec. 31, 2024</t>
        </is>
      </c>
      <c r="C2" s="2" t="inlineStr">
        <is>
          <t>Dec. 31, 2023</t>
        </is>
      </c>
      <c r="D2" s="2" t="inlineStr">
        <is>
          <t>Dec. 31, 2022</t>
        </is>
      </c>
    </row>
    <row r="3">
      <c r="A3" s="3" t="inlineStr">
        <is>
          <t>Weighted Average Number of Shares Outstanding [Line Items]</t>
        </is>
      </c>
      <c r="B3" s="4" t="inlineStr">
        <is>
          <t xml:space="preserve"> </t>
        </is>
      </c>
      <c r="C3" s="4" t="inlineStr">
        <is>
          <t xml:space="preserve"> </t>
        </is>
      </c>
      <c r="D3" s="4" t="inlineStr">
        <is>
          <t xml:space="preserve"> </t>
        </is>
      </c>
    </row>
    <row r="4">
      <c r="A4" s="4" t="inlineStr">
        <is>
          <t>Weighted average number of common shares outstanding</t>
        </is>
      </c>
      <c r="B4" s="6" t="n">
        <v>56</v>
      </c>
      <c r="C4" s="8" t="n">
        <v>56.7</v>
      </c>
      <c r="D4" s="8" t="n">
        <v>58.9</v>
      </c>
    </row>
    <row r="5">
      <c r="A5" s="4" t="inlineStr">
        <is>
          <t>Director Plan and deferred stock units</t>
        </is>
      </c>
      <c r="B5" s="8" t="n">
        <v>0.3</v>
      </c>
      <c r="C5" s="8" t="n">
        <v>0.2</v>
      </c>
      <c r="D5" s="8" t="n">
        <v>0.2</v>
      </c>
    </row>
    <row r="6">
      <c r="A6" s="4" t="inlineStr">
        <is>
          <t>ESOP</t>
        </is>
      </c>
      <c r="B6" s="8" t="n">
        <v>0.2</v>
      </c>
      <c r="C6" s="8" t="n">
        <v>0.2</v>
      </c>
      <c r="D6" s="8" t="n">
        <v>0.2</v>
      </c>
    </row>
    <row r="7">
      <c r="A7" s="4" t="inlineStr">
        <is>
          <t>Common shares outstanding—basic</t>
        </is>
      </c>
      <c r="B7" s="8" t="n">
        <v>56.5</v>
      </c>
      <c r="C7" s="8" t="n">
        <v>57.1</v>
      </c>
      <c r="D7" s="8" t="n">
        <v>59.3</v>
      </c>
    </row>
    <row r="8">
      <c r="A8" s="4" t="inlineStr">
        <is>
          <t>Common and potential common shares outstanding—diluted</t>
        </is>
      </c>
      <c r="B8" s="8" t="n">
        <v>56.8</v>
      </c>
      <c r="C8" s="8" t="n">
        <v>57.7</v>
      </c>
      <c r="D8" s="8" t="n">
        <v>60.1</v>
      </c>
    </row>
    <row r="9">
      <c r="A9" s="4" t="inlineStr">
        <is>
          <t>Restricted Stock</t>
        </is>
      </c>
      <c r="B9" s="4" t="inlineStr">
        <is>
          <t xml:space="preserve"> </t>
        </is>
      </c>
      <c r="C9" s="4" t="inlineStr">
        <is>
          <t xml:space="preserve"> </t>
        </is>
      </c>
      <c r="D9" s="4" t="inlineStr">
        <is>
          <t xml:space="preserve"> </t>
        </is>
      </c>
    </row>
    <row r="10">
      <c r="A10" s="3" t="inlineStr">
        <is>
          <t>Weighted Average Number of Shares Outstanding [Line Items]</t>
        </is>
      </c>
      <c r="B10" s="4" t="inlineStr">
        <is>
          <t xml:space="preserve"> </t>
        </is>
      </c>
      <c r="C10" s="4" t="inlineStr">
        <is>
          <t xml:space="preserve"> </t>
        </is>
      </c>
      <c r="D10" s="4" t="inlineStr">
        <is>
          <t xml:space="preserve"> </t>
        </is>
      </c>
    </row>
    <row r="11">
      <c r="A11" s="4" t="inlineStr">
        <is>
          <t>Dilutive effect of stock awards</t>
        </is>
      </c>
      <c r="B11" s="8" t="n">
        <v>0.3</v>
      </c>
      <c r="C11" s="8" t="n">
        <v>0.3</v>
      </c>
      <c r="D11" s="8" t="n">
        <v>0.4</v>
      </c>
    </row>
    <row r="12">
      <c r="A12" s="4" t="inlineStr">
        <is>
          <t>Stock Options</t>
        </is>
      </c>
      <c r="B12" s="4" t="inlineStr">
        <is>
          <t xml:space="preserve"> </t>
        </is>
      </c>
      <c r="C12" s="4" t="inlineStr">
        <is>
          <t xml:space="preserve"> </t>
        </is>
      </c>
      <c r="D12" s="4" t="inlineStr">
        <is>
          <t xml:space="preserve"> </t>
        </is>
      </c>
    </row>
    <row r="13">
      <c r="A13" s="3" t="inlineStr">
        <is>
          <t>Weighted Average Number of Shares Outstanding [Line Items]</t>
        </is>
      </c>
      <c r="B13" s="4" t="inlineStr">
        <is>
          <t xml:space="preserve"> </t>
        </is>
      </c>
      <c r="C13" s="4" t="inlineStr">
        <is>
          <t xml:space="preserve"> </t>
        </is>
      </c>
      <c r="D13" s="4" t="inlineStr">
        <is>
          <t xml:space="preserve"> </t>
        </is>
      </c>
    </row>
    <row r="14">
      <c r="A14" s="4" t="inlineStr">
        <is>
          <t>Dilutive effect of stock awards</t>
        </is>
      </c>
      <c r="B14" s="6" t="n">
        <v>0</v>
      </c>
      <c r="C14" s="8" t="n">
        <v>0.3</v>
      </c>
      <c r="D14" s="8"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Changes in Accumulated Other Comprehensive Income (Loss) Balances (Detail) $ in Millions</t>
        </is>
      </c>
      <c r="B1" s="2" t="inlineStr">
        <is>
          <t>12 Months Ended</t>
        </is>
      </c>
    </row>
    <row r="2">
      <c r="B2" s="2" t="inlineStr">
        <is>
          <t>Dec. 31, 2024 USD ($)</t>
        </is>
      </c>
    </row>
    <row r="3">
      <c r="A3" s="3" t="inlineStr">
        <is>
          <t>Accumulated Other Comprehensive Income (Loss) [Roll Forward]</t>
        </is>
      </c>
      <c r="B3" s="4" t="inlineStr">
        <is>
          <t xml:space="preserve"> </t>
        </is>
      </c>
    </row>
    <row r="4">
      <c r="A4" s="4" t="inlineStr">
        <is>
          <t>Balance as of December 31, 2023</t>
        </is>
      </c>
      <c r="B4" s="7" t="n">
        <v>-57.5</v>
      </c>
    </row>
    <row r="5">
      <c r="A5" s="4" t="inlineStr">
        <is>
          <t>Reclassification to the statement of income</t>
        </is>
      </c>
      <c r="B5" s="8" t="n">
        <v>-11.8</v>
      </c>
    </row>
    <row r="6">
      <c r="A6" s="4" t="inlineStr">
        <is>
          <t>Change in fair value</t>
        </is>
      </c>
      <c r="B6" s="8" t="n">
        <v>-56.2</v>
      </c>
    </row>
    <row r="7">
      <c r="A7" s="4" t="inlineStr">
        <is>
          <t>Balance as of December 31, 2024</t>
        </is>
      </c>
      <c r="B7" s="8" t="n">
        <v>-125.5</v>
      </c>
    </row>
    <row r="8">
      <c r="A8" s="4" t="inlineStr">
        <is>
          <t>Foreign Currency Translation</t>
        </is>
      </c>
      <c r="B8" s="4" t="inlineStr">
        <is>
          <t xml:space="preserve"> </t>
        </is>
      </c>
    </row>
    <row r="9">
      <c r="A9" s="3" t="inlineStr">
        <is>
          <t>Accumulated Other Comprehensive Income (Loss) [Roll Forward]</t>
        </is>
      </c>
      <c r="B9" s="4" t="inlineStr">
        <is>
          <t xml:space="preserve"> </t>
        </is>
      </c>
    </row>
    <row r="10">
      <c r="A10" s="4" t="inlineStr">
        <is>
          <t>Balance as of December 31, 2023</t>
        </is>
      </c>
      <c r="B10" s="8" t="n">
        <v>-62.6</v>
      </c>
    </row>
    <row r="11">
      <c r="A11" s="4" t="inlineStr">
        <is>
          <t>Reclassification to the statement of income</t>
        </is>
      </c>
      <c r="B11" s="6" t="n">
        <v>0</v>
      </c>
    </row>
    <row r="12">
      <c r="A12" s="4" t="inlineStr">
        <is>
          <t>Change in fair value</t>
        </is>
      </c>
      <c r="B12" s="8" t="n">
        <v>-61.9</v>
      </c>
    </row>
    <row r="13">
      <c r="A13" s="4" t="inlineStr">
        <is>
          <t>Balance as of December 31, 2024</t>
        </is>
      </c>
      <c r="B13" s="8" t="n">
        <v>-124.5</v>
      </c>
    </row>
    <row r="14">
      <c r="A14" s="4" t="inlineStr">
        <is>
          <t>Cash Flow Hedging Derivatives</t>
        </is>
      </c>
      <c r="B14" s="4" t="inlineStr">
        <is>
          <t xml:space="preserve"> </t>
        </is>
      </c>
    </row>
    <row r="15">
      <c r="A15" s="3" t="inlineStr">
        <is>
          <t>Accumulated Other Comprehensive Income (Loss) [Roll Forward]</t>
        </is>
      </c>
      <c r="B15" s="4" t="inlineStr">
        <is>
          <t xml:space="preserve"> </t>
        </is>
      </c>
    </row>
    <row r="16">
      <c r="A16" s="4" t="inlineStr">
        <is>
          <t>Balance as of December 31, 2023</t>
        </is>
      </c>
      <c r="B16" s="8" t="n">
        <v>1.7</v>
      </c>
    </row>
    <row r="17">
      <c r="A17" s="4" t="inlineStr">
        <is>
          <t>Reclassification to the statement of income</t>
        </is>
      </c>
      <c r="B17" s="8" t="n">
        <v>-11.2</v>
      </c>
    </row>
    <row r="18">
      <c r="A18" s="4" t="inlineStr">
        <is>
          <t>Change in fair value</t>
        </is>
      </c>
      <c r="B18" s="8" t="n">
        <v>5.7</v>
      </c>
    </row>
    <row r="19">
      <c r="A19" s="4" t="inlineStr">
        <is>
          <t>Balance as of December 31, 2024</t>
        </is>
      </c>
      <c r="B19" s="8" t="n">
        <v>-3.8</v>
      </c>
    </row>
    <row r="20">
      <c r="A20" s="4" t="inlineStr">
        <is>
          <t>Retirement Plan Activity</t>
        </is>
      </c>
      <c r="B20" s="4" t="inlineStr">
        <is>
          <t xml:space="preserve"> </t>
        </is>
      </c>
    </row>
    <row r="21">
      <c r="A21" s="3" t="inlineStr">
        <is>
          <t>Accumulated Other Comprehensive Income (Loss) [Roll Forward]</t>
        </is>
      </c>
      <c r="B21" s="4" t="inlineStr">
        <is>
          <t xml:space="preserve"> </t>
        </is>
      </c>
    </row>
    <row r="22">
      <c r="A22" s="4" t="inlineStr">
        <is>
          <t>Balance as of December 31, 2023</t>
        </is>
      </c>
      <c r="B22" s="8" t="n">
        <v>3.4</v>
      </c>
    </row>
    <row r="23">
      <c r="A23" s="4" t="inlineStr">
        <is>
          <t>Reclassification to the statement of income</t>
        </is>
      </c>
      <c r="B23" s="8" t="n">
        <v>-0.6</v>
      </c>
    </row>
    <row r="24">
      <c r="A24" s="4" t="inlineStr">
        <is>
          <t>Change in fair value</t>
        </is>
      </c>
      <c r="B24" s="6" t="n">
        <v>0</v>
      </c>
    </row>
    <row r="25">
      <c r="A25" s="4" t="inlineStr">
        <is>
          <t>Balance as of December 31, 2024</t>
        </is>
      </c>
      <c r="B25" s="7" t="n">
        <v>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Additional Information (Detail) - $ / share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Employee stock purchase plan number of shares available for issuance</t>
        </is>
      </c>
      <c r="B4" s="4" t="inlineStr">
        <is>
          <t xml:space="preserve"> </t>
        </is>
      </c>
      <c r="C4" s="6" t="n">
        <v>3000000</v>
      </c>
      <c r="D4" s="4" t="inlineStr">
        <is>
          <t xml:space="preserve"> </t>
        </is>
      </c>
      <c r="E4" s="4" t="inlineStr">
        <is>
          <t xml:space="preserve"> </t>
        </is>
      </c>
    </row>
    <row r="5">
      <c r="A5" s="4" t="inlineStr">
        <is>
          <t>Share based compensation arrangements by share based payment award percentage of market price at eligible employees granted options to purchase shares</t>
        </is>
      </c>
      <c r="B5" s="4" t="inlineStr">
        <is>
          <t xml:space="preserve"> </t>
        </is>
      </c>
      <c r="C5" s="11" t="n">
        <v>0.95</v>
      </c>
      <c r="D5" s="4" t="inlineStr">
        <is>
          <t xml:space="preserve"> </t>
        </is>
      </c>
      <c r="E5" s="4" t="inlineStr">
        <is>
          <t xml:space="preserve"> </t>
        </is>
      </c>
    </row>
    <row r="6">
      <c r="A6" s="4" t="inlineStr">
        <is>
          <t>Stock issued during period, shares, employee stock purchase plans (in shares)</t>
        </is>
      </c>
      <c r="B6" s="4" t="inlineStr">
        <is>
          <t xml:space="preserve"> </t>
        </is>
      </c>
      <c r="C6" s="6" t="n">
        <v>1600000</v>
      </c>
      <c r="D6" s="4" t="inlineStr">
        <is>
          <t xml:space="preserve"> </t>
        </is>
      </c>
      <c r="E6" s="4" t="inlineStr">
        <is>
          <t xml:space="preserve"> </t>
        </is>
      </c>
    </row>
    <row r="7">
      <c r="A7" s="4" t="inlineStr">
        <is>
          <t>Common stock excluded from calculation of diluted earnings per share (in shares)</t>
        </is>
      </c>
      <c r="B7" s="4" t="inlineStr">
        <is>
          <t xml:space="preserve"> </t>
        </is>
      </c>
      <c r="C7" s="6" t="n">
        <v>2800000</v>
      </c>
      <c r="D7" s="6" t="n">
        <v>1700000</v>
      </c>
      <c r="E7" s="6" t="n">
        <v>160000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row>
    <row r="10">
      <c r="A10" s="4" t="inlineStr">
        <is>
          <t>Common stock, dividends per share, declared (in dollars per share)</t>
        </is>
      </c>
      <c r="B10" s="9" t="n">
        <v>0.67</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Shareholders' Equity (Parenthetical) - $ / shares</t>
        </is>
      </c>
      <c r="B1" s="2" t="inlineStr">
        <is>
          <t>3 Months Ended</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vidend declared and paid per common share</t>
        </is>
      </c>
      <c r="B4" s="9" t="n">
        <v>0.66</v>
      </c>
      <c r="C4" s="9" t="n">
        <v>0.65</v>
      </c>
      <c r="D4" s="9" t="n">
        <v>0.64</v>
      </c>
      <c r="E4" s="9" t="n">
        <v>2.64</v>
      </c>
      <c r="F4" s="9" t="n">
        <v>2.6</v>
      </c>
      <c r="G4" s="9" t="n">
        <v>2.56</v>
      </c>
    </row>
  </sheetData>
  <mergeCells count="3">
    <mergeCell ref="A1:A2"/>
    <mergeCell ref="B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Arrangements - Financial Information for Polaris Acceptance Reflecting Effects of Securitization Facility (Detail)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et income from continuing operations</t>
        </is>
      </c>
      <c r="B4" s="7" t="n">
        <v>110.8</v>
      </c>
      <c r="C4" s="7" t="n">
        <v>502.8</v>
      </c>
      <c r="D4" s="7" t="n">
        <v>447.1</v>
      </c>
    </row>
    <row r="5">
      <c r="A5" s="4" t="inlineStr">
        <is>
          <t>Total Assets</t>
        </is>
      </c>
      <c r="B5" s="8" t="n">
        <v>5525.2</v>
      </c>
      <c r="C5" s="8" t="n">
        <v>5516.3</v>
      </c>
      <c r="D5" s="4" t="inlineStr">
        <is>
          <t xml:space="preserve"> </t>
        </is>
      </c>
    </row>
    <row r="6">
      <c r="A6" s="4" t="inlineStr">
        <is>
          <t>Total Liabilities and Partners' Capital</t>
        </is>
      </c>
      <c r="B6" s="8" t="n">
        <v>5525.2</v>
      </c>
      <c r="C6" s="8" t="n">
        <v>5516.3</v>
      </c>
      <c r="D6" s="4" t="inlineStr">
        <is>
          <t xml:space="preserve"> </t>
        </is>
      </c>
    </row>
    <row r="7">
      <c r="A7" s="4" t="inlineStr">
        <is>
          <t>Polaris Acceptanc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venues</t>
        </is>
      </c>
      <c r="B9" s="8" t="n">
        <v>121.5</v>
      </c>
      <c r="C9" s="8" t="n">
        <v>94.3</v>
      </c>
      <c r="D9" s="8" t="n">
        <v>49.7</v>
      </c>
    </row>
    <row r="10">
      <c r="A10" s="4" t="inlineStr">
        <is>
          <t>Interest and operating expenses</t>
        </is>
      </c>
      <c r="B10" s="8" t="n">
        <v>13.9</v>
      </c>
      <c r="C10" s="8" t="n">
        <v>11.4</v>
      </c>
      <c r="D10" s="8" t="n">
        <v>19.5</v>
      </c>
    </row>
    <row r="11">
      <c r="A11" s="4" t="inlineStr">
        <is>
          <t>Net income from continuing operations</t>
        </is>
      </c>
      <c r="B11" s="8" t="n">
        <v>107.6</v>
      </c>
      <c r="C11" s="8" t="n">
        <v>82.90000000000001</v>
      </c>
      <c r="D11" s="7" t="n">
        <v>30.2</v>
      </c>
    </row>
    <row r="12">
      <c r="A12" s="4" t="inlineStr">
        <is>
          <t>Finance receivables, net</t>
        </is>
      </c>
      <c r="B12" s="8" t="n">
        <v>1842.2</v>
      </c>
      <c r="C12" s="8" t="n">
        <v>1927.5</v>
      </c>
      <c r="D12" s="4" t="inlineStr">
        <is>
          <t xml:space="preserve"> </t>
        </is>
      </c>
    </row>
    <row r="13">
      <c r="A13" s="4" t="inlineStr">
        <is>
          <t>Other assets</t>
        </is>
      </c>
      <c r="B13" s="6" t="n">
        <v>0</v>
      </c>
      <c r="C13" s="8" t="n">
        <v>8.4</v>
      </c>
      <c r="D13" s="4" t="inlineStr">
        <is>
          <t xml:space="preserve"> </t>
        </is>
      </c>
    </row>
    <row r="14">
      <c r="A14" s="4" t="inlineStr">
        <is>
          <t>Total Assets</t>
        </is>
      </c>
      <c r="B14" s="8" t="n">
        <v>1842.2</v>
      </c>
      <c r="C14" s="8" t="n">
        <v>1935.9</v>
      </c>
      <c r="D14" s="4" t="inlineStr">
        <is>
          <t xml:space="preserve"> </t>
        </is>
      </c>
    </row>
    <row r="15">
      <c r="A15" s="4" t="inlineStr">
        <is>
          <t>Notes Payable</t>
        </is>
      </c>
      <c r="B15" s="8" t="n">
        <v>1534.5</v>
      </c>
      <c r="C15" s="8" t="n">
        <v>1607.6</v>
      </c>
      <c r="D15" s="4" t="inlineStr">
        <is>
          <t xml:space="preserve"> </t>
        </is>
      </c>
    </row>
    <row r="16">
      <c r="A16" s="4" t="inlineStr">
        <is>
          <t>Other liabilities</t>
        </is>
      </c>
      <c r="B16" s="8" t="n">
        <v>34.3</v>
      </c>
      <c r="C16" s="8" t="n">
        <v>46.1</v>
      </c>
      <c r="D16" s="4" t="inlineStr">
        <is>
          <t xml:space="preserve"> </t>
        </is>
      </c>
    </row>
    <row r="17">
      <c r="A17" s="4" t="inlineStr">
        <is>
          <t>Partners' capital</t>
        </is>
      </c>
      <c r="B17" s="8" t="n">
        <v>273.4</v>
      </c>
      <c r="C17" s="8" t="n">
        <v>282.2</v>
      </c>
      <c r="D17" s="4" t="inlineStr">
        <is>
          <t xml:space="preserve"> </t>
        </is>
      </c>
    </row>
    <row r="18">
      <c r="A18" s="4" t="inlineStr">
        <is>
          <t>Total Liabilities and Partners' Capital</t>
        </is>
      </c>
      <c r="B18" s="7" t="n">
        <v>1842.2</v>
      </c>
      <c r="C18" s="7" t="n">
        <v>1935.9</v>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Arrangements - Additional Information (Detail) - USD ($) $ in Millions</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Investment in finance affiliate</t>
        </is>
      </c>
      <c r="B3" s="7" t="n">
        <v>136.7</v>
      </c>
      <c r="C3" s="7" t="n">
        <v>141.1</v>
      </c>
    </row>
    <row r="4">
      <c r="A4" s="4" t="inlineStr">
        <is>
          <t>Net amount financed for dealers</t>
        </is>
      </c>
      <c r="B4" s="8" t="n">
        <v>1842.2</v>
      </c>
      <c r="C4" s="4" t="inlineStr">
        <is>
          <t xml:space="preserve"> </t>
        </is>
      </c>
    </row>
    <row r="5">
      <c r="A5" s="4" t="inlineStr">
        <is>
          <t>Debt outstanding from dealers</t>
        </is>
      </c>
      <c r="B5" s="8" t="n">
        <v>2255.5</v>
      </c>
      <c r="C5" s="4" t="inlineStr">
        <is>
          <t xml:space="preserve"> </t>
        </is>
      </c>
    </row>
    <row r="6">
      <c r="A6" s="4" t="inlineStr">
        <is>
          <t>Polaris Acceptance</t>
        </is>
      </c>
      <c r="B6" s="4" t="inlineStr">
        <is>
          <t xml:space="preserve"> </t>
        </is>
      </c>
      <c r="C6" s="4" t="inlineStr">
        <is>
          <t xml:space="preserve"> </t>
        </is>
      </c>
    </row>
    <row r="7">
      <c r="A7" s="3" t="inlineStr">
        <is>
          <t>Investments in and Advances to Affiliates [Line Items]</t>
        </is>
      </c>
      <c r="B7" s="4" t="inlineStr">
        <is>
          <t xml:space="preserve"> </t>
        </is>
      </c>
      <c r="C7" s="4" t="inlineStr">
        <is>
          <t xml:space="preserve"> </t>
        </is>
      </c>
    </row>
    <row r="8">
      <c r="A8" s="4" t="inlineStr">
        <is>
          <t>Other receivables</t>
        </is>
      </c>
      <c r="B8" s="5" t="n">
        <v>21</v>
      </c>
      <c r="C8" s="4" t="inlineStr">
        <is>
          <t xml:space="preserve"> </t>
        </is>
      </c>
    </row>
    <row r="9">
      <c r="A9" s="4" t="inlineStr">
        <is>
          <t>Maximum | Polaris Acceptance</t>
        </is>
      </c>
      <c r="B9" s="4" t="inlineStr">
        <is>
          <t xml:space="preserve"> </t>
        </is>
      </c>
      <c r="C9" s="4" t="inlineStr">
        <is>
          <t xml:space="preserve"> </t>
        </is>
      </c>
    </row>
    <row r="10">
      <c r="A10" s="3" t="inlineStr">
        <is>
          <t>Investments in and Advances to Affiliates [Line Items]</t>
        </is>
      </c>
      <c r="B10" s="4" t="inlineStr">
        <is>
          <t xml:space="preserve"> </t>
        </is>
      </c>
      <c r="C10" s="4" t="inlineStr">
        <is>
          <t xml:space="preserve"> </t>
        </is>
      </c>
    </row>
    <row r="11">
      <c r="A11" s="4" t="inlineStr">
        <is>
          <t>Aggregate repurchase obligation</t>
        </is>
      </c>
      <c r="B11" s="11" t="n">
        <v>0.15</v>
      </c>
      <c r="C11" s="4" t="inlineStr">
        <is>
          <t xml:space="preserve"> </t>
        </is>
      </c>
    </row>
    <row r="12">
      <c r="A12" s="4" t="inlineStr">
        <is>
          <t>Polaris Acceptance</t>
        </is>
      </c>
      <c r="B12" s="4" t="inlineStr">
        <is>
          <t xml:space="preserve"> </t>
        </is>
      </c>
      <c r="C12" s="4" t="inlineStr">
        <is>
          <t xml:space="preserve"> </t>
        </is>
      </c>
    </row>
    <row r="13">
      <c r="A13" s="3" t="inlineStr">
        <is>
          <t>Investments in and Advances to Affiliates [Line Items]</t>
        </is>
      </c>
      <c r="B13" s="4" t="inlineStr">
        <is>
          <t xml:space="preserve"> </t>
        </is>
      </c>
      <c r="C13" s="4" t="inlineStr">
        <is>
          <t xml:space="preserve"> </t>
        </is>
      </c>
    </row>
    <row r="14">
      <c r="A14" s="4" t="inlineStr">
        <is>
          <t>Aggregate repurchase obligation, amount</t>
        </is>
      </c>
      <c r="B14" s="7" t="n">
        <v>219.1</v>
      </c>
      <c r="C14" s="4" t="inlineStr">
        <is>
          <t xml:space="preserve"> </t>
        </is>
      </c>
    </row>
    <row r="15">
      <c r="A15" s="4" t="inlineStr">
        <is>
          <t>Huntington Bancshares Incorporated</t>
        </is>
      </c>
      <c r="B15" s="4" t="inlineStr">
        <is>
          <t xml:space="preserve"> </t>
        </is>
      </c>
      <c r="C15" s="4" t="inlineStr">
        <is>
          <t xml:space="preserve"> </t>
        </is>
      </c>
    </row>
    <row r="16">
      <c r="A16" s="3" t="inlineStr">
        <is>
          <t>Investments in and Advances to Affiliates [Line Items]</t>
        </is>
      </c>
      <c r="B16" s="4" t="inlineStr">
        <is>
          <t xml:space="preserve"> </t>
        </is>
      </c>
      <c r="C16" s="4" t="inlineStr">
        <is>
          <t xml:space="preserve"> </t>
        </is>
      </c>
    </row>
    <row r="17">
      <c r="A17" s="4" t="inlineStr">
        <is>
          <t>Aggregate repurchase obligation, amount</t>
        </is>
      </c>
      <c r="B17" s="8" t="n">
        <v>110.6</v>
      </c>
      <c r="C17" s="4" t="inlineStr">
        <is>
          <t xml:space="preserve"> </t>
        </is>
      </c>
    </row>
    <row r="18">
      <c r="A18" s="4" t="inlineStr">
        <is>
          <t>Other</t>
        </is>
      </c>
      <c r="B18" s="4" t="inlineStr">
        <is>
          <t xml:space="preserve"> </t>
        </is>
      </c>
      <c r="C18" s="4" t="inlineStr">
        <is>
          <t xml:space="preserve"> </t>
        </is>
      </c>
    </row>
    <row r="19">
      <c r="A19" s="3" t="inlineStr">
        <is>
          <t>Investments in and Advances to Affiliates [Line Items]</t>
        </is>
      </c>
      <c r="B19" s="4" t="inlineStr">
        <is>
          <t xml:space="preserve"> </t>
        </is>
      </c>
      <c r="C19" s="4" t="inlineStr">
        <is>
          <t xml:space="preserve"> </t>
        </is>
      </c>
    </row>
    <row r="20">
      <c r="A20" s="4" t="inlineStr">
        <is>
          <t>Aggregate repurchase obligation, amount</t>
        </is>
      </c>
      <c r="B20" s="7" t="n">
        <v>43.1</v>
      </c>
      <c r="C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 in Other Affiliates (Detail) - USD ($) $ in Millions</t>
        </is>
      </c>
      <c r="B1" s="2" t="inlineStr">
        <is>
          <t>12 Months Ended</t>
        </is>
      </c>
    </row>
    <row r="2">
      <c r="B2" s="2" t="inlineStr">
        <is>
          <t>Dec. 31, 2024</t>
        </is>
      </c>
      <c r="C2" s="2" t="inlineStr">
        <is>
          <t>Dec. 31, 2023</t>
        </is>
      </c>
    </row>
    <row r="3">
      <c r="A3" s="3" t="inlineStr">
        <is>
          <t>Investments in and Advances to Affiliates, Schedule of Investments [Abstract]</t>
        </is>
      </c>
      <c r="B3" s="4" t="inlineStr">
        <is>
          <t xml:space="preserve"> </t>
        </is>
      </c>
      <c r="C3" s="4" t="inlineStr">
        <is>
          <t xml:space="preserve"> </t>
        </is>
      </c>
    </row>
    <row r="4">
      <c r="A4" s="4" t="inlineStr">
        <is>
          <t>Investments in nonmarketable securities of other companies</t>
        </is>
      </c>
      <c r="B4" s="7" t="n">
        <v>54.4</v>
      </c>
      <c r="C4" s="7" t="n">
        <v>71.90000000000001</v>
      </c>
    </row>
    <row r="5">
      <c r="A5" s="4" t="inlineStr">
        <is>
          <t>Impairment</t>
        </is>
      </c>
      <c r="B5" s="5" t="n">
        <v>20</v>
      </c>
      <c r="C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assets</t>
        </is>
      </c>
      <c r="B4" s="5" t="n">
        <v>127200000</v>
      </c>
      <c r="C4" s="5" t="n">
        <v>143900000</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Finance lease assets</t>
        </is>
      </c>
      <c r="B6" s="5" t="n">
        <v>5400000</v>
      </c>
      <c r="C6" s="5" t="n">
        <v>7000000</v>
      </c>
    </row>
    <row r="7">
      <c r="A7" s="4" t="inlineStr">
        <is>
          <t>Total lease assets</t>
        </is>
      </c>
      <c r="B7" s="5" t="n">
        <v>132600000</v>
      </c>
      <c r="C7" s="5" t="n">
        <v>150900000</v>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ther current liabilities</t>
        </is>
      </c>
      <c r="B9" s="5" t="n">
        <v>28800000</v>
      </c>
      <c r="C9" s="5" t="n">
        <v>29500000</v>
      </c>
    </row>
    <row r="10">
      <c r="A10" s="4" t="inlineStr">
        <is>
          <t>Finance Lease, Liability, Current, Statement of Financial Position [Extensible Enumeration]</t>
        </is>
      </c>
      <c r="B10" s="4" t="inlineStr">
        <is>
          <t>Less: Current financing obligations</t>
        </is>
      </c>
      <c r="C10" s="4" t="inlineStr">
        <is>
          <t>Less: Current financing obligations</t>
        </is>
      </c>
    </row>
    <row r="11">
      <c r="A11" s="4" t="inlineStr">
        <is>
          <t>Current financing obligations</t>
        </is>
      </c>
      <c r="B11" s="5" t="n">
        <v>1600000</v>
      </c>
      <c r="C11" s="5" t="n">
        <v>1700000</v>
      </c>
    </row>
    <row r="12">
      <c r="A12" s="4" t="inlineStr">
        <is>
          <t>Operating Lease, Liability, Noncurrent, Statement of Financial Position [Extensible Enumeration]</t>
        </is>
      </c>
      <c r="B12" s="4" t="inlineStr">
        <is>
          <t>Other long-term liabilities</t>
        </is>
      </c>
      <c r="C12" s="4" t="inlineStr">
        <is>
          <t>Other long-term liabilities</t>
        </is>
      </c>
    </row>
    <row r="13">
      <c r="A13" s="4" t="inlineStr">
        <is>
          <t>Other long-term liabilities</t>
        </is>
      </c>
      <c r="B13" s="5" t="n">
        <v>99700000</v>
      </c>
      <c r="C13" s="5" t="n">
        <v>115100000</v>
      </c>
    </row>
    <row r="14">
      <c r="A14" s="4" t="inlineStr">
        <is>
          <t>Long-term financing obligations</t>
        </is>
      </c>
      <c r="B14" s="6" t="n">
        <v>6500000</v>
      </c>
      <c r="C14" s="6" t="n">
        <v>8600000</v>
      </c>
    </row>
    <row r="15">
      <c r="A15" s="4" t="inlineStr">
        <is>
          <t>Total lease liabilities</t>
        </is>
      </c>
      <c r="B15" s="6" t="n">
        <v>136600000</v>
      </c>
      <c r="C15" s="6" t="n">
        <v>154900000</v>
      </c>
    </row>
    <row r="16">
      <c r="A16" s="4" t="inlineStr">
        <is>
          <t>Accumulated amortization</t>
        </is>
      </c>
      <c r="B16" s="6" t="n">
        <v>13200000</v>
      </c>
      <c r="C16" s="6" t="n">
        <v>12900000</v>
      </c>
    </row>
    <row r="17">
      <c r="A17" s="4" t="inlineStr">
        <is>
          <t>Operating expenses and cost of sales</t>
        </is>
      </c>
      <c r="B17" s="6" t="n">
        <v>51900000</v>
      </c>
      <c r="C17" s="6" t="n">
        <v>46000000</v>
      </c>
    </row>
    <row r="18">
      <c r="A18" s="4" t="inlineStr">
        <is>
          <t>Operating expenses and cost of sales</t>
        </is>
      </c>
      <c r="B18" s="6" t="n">
        <v>1200000</v>
      </c>
      <c r="C18" s="6" t="n">
        <v>1300000</v>
      </c>
    </row>
    <row r="19">
      <c r="A19" s="4" t="inlineStr">
        <is>
          <t>Interest expense</t>
        </is>
      </c>
      <c r="B19" s="6" t="n">
        <v>500000</v>
      </c>
      <c r="C19" s="6" t="n">
        <v>600000</v>
      </c>
    </row>
    <row r="20">
      <c r="A20" s="4" t="inlineStr">
        <is>
          <t>Total lease cost</t>
        </is>
      </c>
      <c r="B20" s="6" t="n">
        <v>53600000</v>
      </c>
      <c r="C20" s="5" t="n">
        <v>47900000</v>
      </c>
    </row>
    <row r="21">
      <c r="A21" s="4" t="inlineStr">
        <is>
          <t>2020</t>
        </is>
      </c>
      <c r="B21" s="6" t="n">
        <v>32800000</v>
      </c>
      <c r="C21" s="4" t="inlineStr">
        <is>
          <t xml:space="preserve"> </t>
        </is>
      </c>
    </row>
    <row r="22">
      <c r="A22" s="4" t="inlineStr">
        <is>
          <t>2021</t>
        </is>
      </c>
      <c r="B22" s="6" t="n">
        <v>27200000</v>
      </c>
      <c r="C22" s="4" t="inlineStr">
        <is>
          <t xml:space="preserve"> </t>
        </is>
      </c>
    </row>
    <row r="23">
      <c r="A23" s="4" t="inlineStr">
        <is>
          <t>2022</t>
        </is>
      </c>
      <c r="B23" s="6" t="n">
        <v>21500000</v>
      </c>
      <c r="C23" s="4" t="inlineStr">
        <is>
          <t xml:space="preserve"> </t>
        </is>
      </c>
    </row>
    <row r="24">
      <c r="A24" s="4" t="inlineStr">
        <is>
          <t>2023</t>
        </is>
      </c>
      <c r="B24" s="6" t="n">
        <v>18100000</v>
      </c>
      <c r="C24" s="4" t="inlineStr">
        <is>
          <t xml:space="preserve"> </t>
        </is>
      </c>
    </row>
    <row r="25">
      <c r="A25" s="4" t="inlineStr">
        <is>
          <t>2024</t>
        </is>
      </c>
      <c r="B25" s="6" t="n">
        <v>15100000</v>
      </c>
      <c r="C25" s="4" t="inlineStr">
        <is>
          <t xml:space="preserve"> </t>
        </is>
      </c>
    </row>
    <row r="26">
      <c r="A26" s="4" t="inlineStr">
        <is>
          <t>Thereafter</t>
        </is>
      </c>
      <c r="B26" s="6" t="n">
        <v>27300000</v>
      </c>
      <c r="C26" s="4" t="inlineStr">
        <is>
          <t xml:space="preserve"> </t>
        </is>
      </c>
    </row>
    <row r="27">
      <c r="A27" s="4" t="inlineStr">
        <is>
          <t>Total lease payments</t>
        </is>
      </c>
      <c r="B27" s="6" t="n">
        <v>142000000</v>
      </c>
      <c r="C27" s="4" t="inlineStr">
        <is>
          <t xml:space="preserve"> </t>
        </is>
      </c>
    </row>
    <row r="28">
      <c r="A28" s="4" t="inlineStr">
        <is>
          <t>Less: interest</t>
        </is>
      </c>
      <c r="B28" s="6" t="n">
        <v>13500000</v>
      </c>
      <c r="C28" s="4" t="inlineStr">
        <is>
          <t xml:space="preserve"> </t>
        </is>
      </c>
    </row>
    <row r="29">
      <c r="A29" s="4" t="inlineStr">
        <is>
          <t>Present value of lease payments</t>
        </is>
      </c>
      <c r="B29" s="6" t="n">
        <v>128500000</v>
      </c>
      <c r="C29" s="4" t="inlineStr">
        <is>
          <t xml:space="preserve"> </t>
        </is>
      </c>
    </row>
    <row r="30">
      <c r="A30" s="4" t="inlineStr">
        <is>
          <t>2020</t>
        </is>
      </c>
      <c r="B30" s="6" t="n">
        <v>2000000</v>
      </c>
      <c r="C30" s="4" t="inlineStr">
        <is>
          <t xml:space="preserve"> </t>
        </is>
      </c>
    </row>
    <row r="31">
      <c r="A31" s="4" t="inlineStr">
        <is>
          <t>2021</t>
        </is>
      </c>
      <c r="B31" s="6" t="n">
        <v>2000000</v>
      </c>
      <c r="C31" s="4" t="inlineStr">
        <is>
          <t xml:space="preserve"> </t>
        </is>
      </c>
    </row>
    <row r="32">
      <c r="A32" s="4" t="inlineStr">
        <is>
          <t>2022</t>
        </is>
      </c>
      <c r="B32" s="6" t="n">
        <v>2000000</v>
      </c>
      <c r="C32" s="4" t="inlineStr">
        <is>
          <t xml:space="preserve"> </t>
        </is>
      </c>
    </row>
    <row r="33">
      <c r="A33" s="4" t="inlineStr">
        <is>
          <t>2023</t>
        </is>
      </c>
      <c r="B33" s="6" t="n">
        <v>2000000</v>
      </c>
      <c r="C33" s="4" t="inlineStr">
        <is>
          <t xml:space="preserve"> </t>
        </is>
      </c>
    </row>
    <row r="34">
      <c r="A34" s="4" t="inlineStr">
        <is>
          <t>2024</t>
        </is>
      </c>
      <c r="B34" s="6" t="n">
        <v>1100000</v>
      </c>
      <c r="C34" s="4" t="inlineStr">
        <is>
          <t xml:space="preserve"> </t>
        </is>
      </c>
    </row>
    <row r="35">
      <c r="A35" s="4" t="inlineStr">
        <is>
          <t>Thereafter</t>
        </is>
      </c>
      <c r="B35" s="6" t="n">
        <v>0</v>
      </c>
      <c r="C35" s="4" t="inlineStr">
        <is>
          <t xml:space="preserve"> </t>
        </is>
      </c>
    </row>
    <row r="36">
      <c r="A36" s="4" t="inlineStr">
        <is>
          <t>Total lease payments</t>
        </is>
      </c>
      <c r="B36" s="6" t="n">
        <v>9100000</v>
      </c>
      <c r="C36" s="4" t="inlineStr">
        <is>
          <t xml:space="preserve"> </t>
        </is>
      </c>
    </row>
    <row r="37">
      <c r="A37" s="4" t="inlineStr">
        <is>
          <t>Less: interest</t>
        </is>
      </c>
      <c r="B37" s="6" t="n">
        <v>1000000</v>
      </c>
      <c r="C37" s="4" t="inlineStr">
        <is>
          <t xml:space="preserve"> </t>
        </is>
      </c>
    </row>
    <row r="38">
      <c r="A38" s="4" t="inlineStr">
        <is>
          <t>Present value of lease payments</t>
        </is>
      </c>
      <c r="B38" s="6" t="n">
        <v>8100000</v>
      </c>
      <c r="C38" s="4" t="inlineStr">
        <is>
          <t xml:space="preserve"> </t>
        </is>
      </c>
    </row>
    <row r="39">
      <c r="A39" s="4" t="inlineStr">
        <is>
          <t>2020</t>
        </is>
      </c>
      <c r="B39" s="6" t="n">
        <v>34800000</v>
      </c>
      <c r="C39" s="4" t="inlineStr">
        <is>
          <t xml:space="preserve"> </t>
        </is>
      </c>
    </row>
    <row r="40">
      <c r="A40" s="4" t="inlineStr">
        <is>
          <t>2021</t>
        </is>
      </c>
      <c r="B40" s="6" t="n">
        <v>29200000</v>
      </c>
      <c r="C40" s="4" t="inlineStr">
        <is>
          <t xml:space="preserve"> </t>
        </is>
      </c>
    </row>
    <row r="41">
      <c r="A41" s="4" t="inlineStr">
        <is>
          <t>2022</t>
        </is>
      </c>
      <c r="B41" s="6" t="n">
        <v>23500000</v>
      </c>
      <c r="C41" s="4" t="inlineStr">
        <is>
          <t xml:space="preserve"> </t>
        </is>
      </c>
    </row>
    <row r="42">
      <c r="A42" s="4" t="inlineStr">
        <is>
          <t>2023</t>
        </is>
      </c>
      <c r="B42" s="6" t="n">
        <v>20100000</v>
      </c>
      <c r="C42" s="4" t="inlineStr">
        <is>
          <t xml:space="preserve"> </t>
        </is>
      </c>
    </row>
    <row r="43">
      <c r="A43" s="4" t="inlineStr">
        <is>
          <t>2024</t>
        </is>
      </c>
      <c r="B43" s="6" t="n">
        <v>16200000</v>
      </c>
      <c r="C43" s="4" t="inlineStr">
        <is>
          <t xml:space="preserve"> </t>
        </is>
      </c>
    </row>
    <row r="44">
      <c r="A44" s="4" t="inlineStr">
        <is>
          <t>Thereafter</t>
        </is>
      </c>
      <c r="B44" s="6" t="n">
        <v>27300000</v>
      </c>
      <c r="C44" s="4" t="inlineStr">
        <is>
          <t xml:space="preserve"> </t>
        </is>
      </c>
    </row>
    <row r="45">
      <c r="A45" s="4" t="inlineStr">
        <is>
          <t>Total lease payments</t>
        </is>
      </c>
      <c r="B45" s="6" t="n">
        <v>151100000</v>
      </c>
      <c r="C45" s="4" t="inlineStr">
        <is>
          <t xml:space="preserve"> </t>
        </is>
      </c>
    </row>
    <row r="46">
      <c r="A46" s="4" t="inlineStr">
        <is>
          <t>Operating lease, not yet commenced, amount</t>
        </is>
      </c>
      <c r="B46" s="5" t="n">
        <v>0</v>
      </c>
      <c r="C46" s="4" t="inlineStr">
        <is>
          <t xml:space="preserve"> </t>
        </is>
      </c>
    </row>
    <row r="47">
      <c r="A47" s="4" t="inlineStr">
        <is>
          <t>Operating leases</t>
        </is>
      </c>
      <c r="B47" s="4" t="inlineStr">
        <is>
          <t>5 years 7 months 28 days</t>
        </is>
      </c>
      <c r="C47" s="4" t="inlineStr">
        <is>
          <t>6 years 3 months 10 days</t>
        </is>
      </c>
    </row>
    <row r="48">
      <c r="A48" s="4" t="inlineStr">
        <is>
          <t>Finance leases</t>
        </is>
      </c>
      <c r="B48" s="4" t="inlineStr">
        <is>
          <t>4 years 6 months 25 days</t>
        </is>
      </c>
      <c r="C48" s="4" t="inlineStr">
        <is>
          <t>5 years 6 months 21 days</t>
        </is>
      </c>
    </row>
    <row r="49">
      <c r="A49" s="4" t="inlineStr">
        <is>
          <t>Operating leases</t>
        </is>
      </c>
      <c r="B49" s="12" t="n">
        <v>0.0356</v>
      </c>
      <c r="C49" s="12" t="n">
        <v>0.0337</v>
      </c>
    </row>
    <row r="50">
      <c r="A50" s="4" t="inlineStr">
        <is>
          <t>Finance leases</t>
        </is>
      </c>
      <c r="B50" s="12" t="n">
        <v>0.0523</v>
      </c>
      <c r="C50" s="12" t="n">
        <v>0.0522</v>
      </c>
    </row>
    <row r="51">
      <c r="A51" s="4" t="inlineStr">
        <is>
          <t>Operating cash flows from operating leases</t>
        </is>
      </c>
      <c r="B51" s="5" t="n">
        <v>51900000</v>
      </c>
      <c r="C51" s="5" t="n">
        <v>45600000</v>
      </c>
    </row>
    <row r="52">
      <c r="A52" s="4" t="inlineStr">
        <is>
          <t>Operating cash flows from finance leases</t>
        </is>
      </c>
      <c r="B52" s="6" t="n">
        <v>500000</v>
      </c>
      <c r="C52" s="6" t="n">
        <v>600000</v>
      </c>
    </row>
    <row r="53">
      <c r="A53" s="4" t="inlineStr">
        <is>
          <t>Financing cash flows from finance leases</t>
        </is>
      </c>
      <c r="B53" s="6" t="n">
        <v>1600000</v>
      </c>
      <c r="C53" s="6" t="n">
        <v>1500000</v>
      </c>
    </row>
    <row r="54">
      <c r="A54" s="4" t="inlineStr">
        <is>
          <t>Leased assets obtained in exchange for new operating lease liabilities</t>
        </is>
      </c>
      <c r="B54" s="5" t="n">
        <v>15600000</v>
      </c>
      <c r="C54" s="5" t="n">
        <v>57400000</v>
      </c>
    </row>
    <row r="55">
      <c r="A55" s="4" t="inlineStr">
        <is>
          <t>Finance Lease, Liability, Noncurrent, Statement of Financial Position [Extensible Enumeration]</t>
        </is>
      </c>
      <c r="B55" s="4" t="inlineStr">
        <is>
          <t>Total long-term financing obligations</t>
        </is>
      </c>
      <c r="C55" s="4" t="inlineStr">
        <is>
          <t>Total long-term financing obligation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al for the probable payment of pending claims</t>
        </is>
      </c>
      <c r="B3" s="7" t="n">
        <v>385.3</v>
      </c>
      <c r="C3" s="7" t="n">
        <v>136.7</v>
      </c>
    </row>
    <row r="4">
      <c r="A4" s="4" t="inlineStr">
        <is>
          <t>Insurance recoveries receivable</t>
        </is>
      </c>
      <c r="B4" s="7" t="n">
        <v>227.1</v>
      </c>
      <c r="C4" s="7" t="n">
        <v>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pen Foreign Currency Contracts (Detail) - USD ($) $ in Millions</t>
        </is>
      </c>
      <c r="B1" s="2" t="inlineStr">
        <is>
          <t>Dec. 31, 2024</t>
        </is>
      </c>
      <c r="C1" s="2" t="inlineStr">
        <is>
          <t>Dec. 31, 2023</t>
        </is>
      </c>
    </row>
    <row r="2">
      <c r="A2" s="4" t="inlineStr">
        <is>
          <t>Foreign currency contracts, net | Prepaid Expenses And Other Current Assets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ain (Loss) Reclassified from AOCI into Income</t>
        </is>
      </c>
      <c r="B4" s="7" t="n">
        <v>5.9</v>
      </c>
      <c r="C4" s="7" t="n">
        <v>6.5</v>
      </c>
    </row>
    <row r="5">
      <c r="A5" s="4" t="inlineStr">
        <is>
          <t>Foreign currency contracts, net | Other Current Liabilitie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Fair Value, Gross Liability</t>
        </is>
      </c>
      <c r="B7" s="8" t="n">
        <v>6.8</v>
      </c>
      <c r="C7" s="8" t="n">
        <v>1.9</v>
      </c>
    </row>
    <row r="8">
      <c r="A8" s="4" t="inlineStr">
        <is>
          <t>Interest Rate Swap | Prepaid Expenses And Other Current Assets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lassified from AOCI into Income</t>
        </is>
      </c>
      <c r="B10" s="6" t="n">
        <v>1</v>
      </c>
      <c r="C10" s="8" t="n">
        <v>0.9</v>
      </c>
    </row>
    <row r="11">
      <c r="A11" s="4" t="inlineStr">
        <is>
          <t>Interest Rate Swap | Other Current Liabilitie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Fair Value, Gross Liability</t>
        </is>
      </c>
      <c r="B13" s="6" t="n">
        <v>0</v>
      </c>
      <c r="C13" s="6" t="n">
        <v>0</v>
      </c>
    </row>
    <row r="14">
      <c r="A14" s="4" t="inlineStr">
        <is>
          <t>Commodity Contract | Prepaid Expenses And Other Current Assets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lassified from AOCI into Income</t>
        </is>
      </c>
      <c r="B16" s="6" t="n">
        <v>0</v>
      </c>
      <c r="C16" s="8" t="n">
        <v>2.1</v>
      </c>
    </row>
    <row r="17">
      <c r="A17" s="4" t="inlineStr">
        <is>
          <t>Commodity Contract | Other Current Liabilities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Fair Value, Gross Liability</t>
        </is>
      </c>
      <c r="B19" s="8" t="n">
        <v>-1.6</v>
      </c>
      <c r="C19" s="8" t="n">
        <v>-3.4</v>
      </c>
    </row>
    <row r="20">
      <c r="A20" s="4" t="inlineStr">
        <is>
          <t>Cash Flow Hedging | Foreign currency contracts, ne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alue (in U.S. Dollars)</t>
        </is>
      </c>
      <c r="B22" s="8" t="n">
        <v>193.7</v>
      </c>
      <c r="C22" s="8" t="n">
        <v>250.3</v>
      </c>
    </row>
    <row r="23">
      <c r="A23" s="4" t="inlineStr">
        <is>
          <t>Cash Flow Hedging | Interest Rate Swap</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Value (in U.S. Dollars)</t>
        </is>
      </c>
      <c r="B25" s="6" t="n">
        <v>400</v>
      </c>
      <c r="C25" s="6" t="n">
        <v>400</v>
      </c>
    </row>
    <row r="26">
      <c r="A26" s="4" t="inlineStr">
        <is>
          <t>Cash Flow Hedging | Commodity Contrac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 (in U.S. Dollars)</t>
        </is>
      </c>
      <c r="B28" s="8" t="n">
        <v>62.5</v>
      </c>
      <c r="C28" s="8" t="n">
        <v>84.59999999999999</v>
      </c>
    </row>
    <row r="29">
      <c r="A29" s="4" t="inlineStr">
        <is>
          <t>Cash Flow Hedging |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 (in U.S. Dollars)</t>
        </is>
      </c>
      <c r="B31" s="8" t="n">
        <v>656.2</v>
      </c>
      <c r="C31" s="8" t="n">
        <v>734.9</v>
      </c>
    </row>
    <row r="32">
      <c r="A32" s="4" t="inlineStr">
        <is>
          <t>Gain (Loss) Reclassified from AOCI into Income</t>
        </is>
      </c>
      <c r="B32" s="8" t="n">
        <v>6.9</v>
      </c>
      <c r="C32" s="8" t="n">
        <v>9.5</v>
      </c>
    </row>
    <row r="33">
      <c r="A33" s="4" t="inlineStr">
        <is>
          <t>Derivative Liability, Fair Value, Gross Liability</t>
        </is>
      </c>
      <c r="B33" s="7" t="n">
        <v>-8.4</v>
      </c>
      <c r="C33" s="7" t="n">
        <v>-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rrying Values of Derivative Instruments (Detail) - USD ($) $ in Millions</t>
        </is>
      </c>
      <c r="B1" s="2" t="inlineStr">
        <is>
          <t>12 Months Ended</t>
        </is>
      </c>
    </row>
    <row r="2">
      <c r="B2" s="2" t="inlineStr">
        <is>
          <t>Dec. 31, 2024</t>
        </is>
      </c>
      <c r="C2" s="2" t="inlineStr">
        <is>
          <t>Dec. 31, 2023</t>
        </is>
      </c>
    </row>
    <row r="3">
      <c r="A3" s="4" t="inlineStr">
        <is>
          <t>Foreign currency contracts, ne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Reclassified from AOCI into Income</t>
        </is>
      </c>
      <c r="B5" s="7" t="n">
        <v>8.5</v>
      </c>
      <c r="C5" s="7" t="n">
        <v>22.7</v>
      </c>
    </row>
    <row r="6">
      <c r="A6" s="4" t="inlineStr">
        <is>
          <t>Loss Recognized in OCI</t>
        </is>
      </c>
      <c r="B6" s="8" t="n">
        <v>-3.9</v>
      </c>
      <c r="C6" s="6" t="n">
        <v>-4</v>
      </c>
    </row>
    <row r="7">
      <c r="A7" s="4" t="inlineStr">
        <is>
          <t>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Reclassified from AOCI into Income</t>
        </is>
      </c>
      <c r="B9" s="8" t="n">
        <v>5.3</v>
      </c>
      <c r="C9" s="8" t="n">
        <v>8.800000000000001</v>
      </c>
    </row>
    <row r="10">
      <c r="A10" s="4" t="inlineStr">
        <is>
          <t>Loss Recognized in OCI</t>
        </is>
      </c>
      <c r="B10" s="8" t="n">
        <v>0.5</v>
      </c>
      <c r="C10" s="8" t="n">
        <v>-3.8</v>
      </c>
    </row>
    <row r="11">
      <c r="A11" s="4" t="inlineStr">
        <is>
          <t>Commodity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Reclassified from AOCI into Income</t>
        </is>
      </c>
      <c r="B13" s="8" t="n">
        <v>-2.6</v>
      </c>
      <c r="C13" s="8" t="n">
        <v>0.8</v>
      </c>
    </row>
    <row r="14">
      <c r="A14" s="4" t="inlineStr">
        <is>
          <t>Loss Recognized in OCI</t>
        </is>
      </c>
      <c r="B14" s="8" t="n">
        <v>-2.1</v>
      </c>
      <c r="C14" s="6" t="n">
        <v>-1</v>
      </c>
    </row>
    <row r="15">
      <c r="A15" s="4" t="inlineStr">
        <is>
          <t>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Reclassified from AOCI into Income</t>
        </is>
      </c>
      <c r="B17" s="8" t="n">
        <v>11.2</v>
      </c>
      <c r="C17" s="8" t="n">
        <v>32.3</v>
      </c>
    </row>
    <row r="18">
      <c r="A18" s="4" t="inlineStr">
        <is>
          <t>Loss Recognized in OCI</t>
        </is>
      </c>
      <c r="B18" s="7" t="n">
        <v>-5.5</v>
      </c>
      <c r="C18" s="7" t="n">
        <v>-8.80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7" t="n">
        <v>7175.4</v>
      </c>
      <c r="C6" s="7" t="n">
        <v>8934.4</v>
      </c>
      <c r="D6" s="5" t="n">
        <v>8589</v>
      </c>
    </row>
    <row r="7">
      <c r="A7" s="4" t="inlineStr">
        <is>
          <t>Other gross profit</t>
        </is>
      </c>
      <c r="B7" s="8" t="n">
        <v>46.3</v>
      </c>
      <c r="C7" s="8" t="n">
        <v>18.9</v>
      </c>
      <c r="D7" s="8" t="n">
        <v>7.3</v>
      </c>
    </row>
    <row r="8">
      <c r="A8" s="4" t="inlineStr">
        <is>
          <t>Gross profit</t>
        </is>
      </c>
      <c r="B8" s="8" t="n">
        <v>1466.8</v>
      </c>
      <c r="C8" s="8" t="n">
        <v>1959.9</v>
      </c>
      <c r="D8" s="8" t="n">
        <v>1959.5</v>
      </c>
    </row>
    <row r="9">
      <c r="A9" s="4" t="inlineStr">
        <is>
          <t>Marin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8" t="n">
        <v>480.9</v>
      </c>
      <c r="C11" s="8" t="n">
        <v>765.4</v>
      </c>
      <c r="D11" s="8" t="n">
        <v>989.4</v>
      </c>
    </row>
    <row r="12">
      <c r="A12" s="4" t="inlineStr">
        <is>
          <t>Off Roa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t>
        </is>
      </c>
      <c r="B14" s="8" t="n">
        <v>5706.7</v>
      </c>
      <c r="C14" s="8" t="n">
        <v>6984.4</v>
      </c>
      <c r="D14" s="8" t="n">
        <v>6436.2</v>
      </c>
    </row>
    <row r="15">
      <c r="A15" s="4" t="inlineStr">
        <is>
          <t>On Roa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8" t="n">
        <v>987.8</v>
      </c>
      <c r="C17" s="8" t="n">
        <v>1184.6</v>
      </c>
      <c r="D17" s="8" t="n">
        <v>1163.4</v>
      </c>
    </row>
    <row r="18">
      <c r="A18" s="4" t="inlineStr">
        <is>
          <t>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8" t="n">
        <v>7175.4</v>
      </c>
      <c r="C20" s="8" t="n">
        <v>8934.4</v>
      </c>
      <c r="D20" s="6" t="n">
        <v>8589</v>
      </c>
    </row>
    <row r="21">
      <c r="A21" s="4" t="inlineStr">
        <is>
          <t>Purchased materials, logistics and labor</t>
        </is>
      </c>
      <c r="B21" s="8" t="n">
        <v>5377.2</v>
      </c>
      <c r="C21" s="8" t="n">
        <v>6591.8</v>
      </c>
      <c r="D21" s="8" t="n">
        <v>6289.2</v>
      </c>
    </row>
    <row r="22">
      <c r="A22" s="4" t="inlineStr">
        <is>
          <t>Depreciation and amortization</t>
        </is>
      </c>
      <c r="B22" s="8" t="n">
        <v>212.3</v>
      </c>
      <c r="C22" s="8" t="n">
        <v>192.5</v>
      </c>
      <c r="D22" s="8" t="n">
        <v>164.1</v>
      </c>
    </row>
    <row r="23">
      <c r="A23" s="4" t="inlineStr">
        <is>
          <t>Warranty</t>
        </is>
      </c>
      <c r="B23" s="8" t="n">
        <v>165.4</v>
      </c>
      <c r="C23" s="8" t="n">
        <v>209.1</v>
      </c>
      <c r="D23" s="8" t="n">
        <v>183.5</v>
      </c>
    </row>
    <row r="24">
      <c r="A24" s="4" t="inlineStr">
        <is>
          <t>Reportable segment gross profit</t>
        </is>
      </c>
      <c r="B24" s="8" t="n">
        <v>1420.5</v>
      </c>
      <c r="C24" s="6" t="n">
        <v>1941</v>
      </c>
      <c r="D24" s="8" t="n">
        <v>1952.2</v>
      </c>
    </row>
    <row r="25">
      <c r="A25" s="4" t="inlineStr">
        <is>
          <t>Operating Segments [Member] | Marin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8" t="n">
        <v>480.9</v>
      </c>
      <c r="C27" s="8" t="n">
        <v>765.4</v>
      </c>
      <c r="D27" s="8" t="n">
        <v>989.4</v>
      </c>
    </row>
    <row r="28">
      <c r="A28" s="4" t="inlineStr">
        <is>
          <t>Purchased materials, logistics and labor</t>
        </is>
      </c>
      <c r="B28" s="8" t="n">
        <v>382.4</v>
      </c>
      <c r="C28" s="8" t="n">
        <v>574.2</v>
      </c>
      <c r="D28" s="8" t="n">
        <v>742.3</v>
      </c>
    </row>
    <row r="29">
      <c r="A29" s="4" t="inlineStr">
        <is>
          <t>Depreciation and amortization</t>
        </is>
      </c>
      <c r="B29" s="8" t="n">
        <v>8.1</v>
      </c>
      <c r="C29" s="8" t="n">
        <v>6.6</v>
      </c>
      <c r="D29" s="8" t="n">
        <v>5.5</v>
      </c>
    </row>
    <row r="30">
      <c r="A30" s="4" t="inlineStr">
        <is>
          <t>Warranty</t>
        </is>
      </c>
      <c r="B30" s="8" t="n">
        <v>9.800000000000001</v>
      </c>
      <c r="C30" s="8" t="n">
        <v>15.6</v>
      </c>
      <c r="D30" s="8" t="n">
        <v>19.1</v>
      </c>
    </row>
    <row r="31">
      <c r="A31" s="4" t="inlineStr">
        <is>
          <t>Reportable segment gross profit</t>
        </is>
      </c>
      <c r="B31" s="8" t="n">
        <v>80.59999999999999</v>
      </c>
      <c r="C31" s="6" t="n">
        <v>169</v>
      </c>
      <c r="D31" s="8" t="n">
        <v>222.5</v>
      </c>
    </row>
    <row r="32">
      <c r="A32" s="4" t="inlineStr">
        <is>
          <t>Operating Segments [Member] | Off Roa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t>
        </is>
      </c>
      <c r="B34" s="8" t="n">
        <v>5706.7</v>
      </c>
      <c r="C34" s="8" t="n">
        <v>6984.4</v>
      </c>
      <c r="D34" s="8" t="n">
        <v>6436.2</v>
      </c>
    </row>
    <row r="35">
      <c r="A35" s="4" t="inlineStr">
        <is>
          <t>Purchased materials, logistics and labor</t>
        </is>
      </c>
      <c r="B35" s="8" t="n">
        <v>4250.3</v>
      </c>
      <c r="C35" s="8" t="n">
        <v>5149.7</v>
      </c>
      <c r="D35" s="8" t="n">
        <v>4662.4</v>
      </c>
    </row>
    <row r="36">
      <c r="A36" s="4" t="inlineStr">
        <is>
          <t>Depreciation and amortization</t>
        </is>
      </c>
      <c r="B36" s="8" t="n">
        <v>170.1</v>
      </c>
      <c r="C36" s="8" t="n">
        <v>156.6</v>
      </c>
      <c r="D36" s="6" t="n">
        <v>126</v>
      </c>
    </row>
    <row r="37">
      <c r="A37" s="4" t="inlineStr">
        <is>
          <t>Warranty</t>
        </is>
      </c>
      <c r="B37" s="8" t="n">
        <v>125.8</v>
      </c>
      <c r="C37" s="8" t="n">
        <v>146.5</v>
      </c>
      <c r="D37" s="8" t="n">
        <v>124.4</v>
      </c>
    </row>
    <row r="38">
      <c r="A38" s="4" t="inlineStr">
        <is>
          <t>Reportable segment gross profit</t>
        </is>
      </c>
      <c r="B38" s="8" t="n">
        <v>1160.5</v>
      </c>
      <c r="C38" s="8" t="n">
        <v>1531.6</v>
      </c>
      <c r="D38" s="8" t="n">
        <v>1523.4</v>
      </c>
    </row>
    <row r="39">
      <c r="A39" s="4" t="inlineStr">
        <is>
          <t>Operating Segments [Member] | On Road</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t>
        </is>
      </c>
      <c r="B41" s="8" t="n">
        <v>987.8</v>
      </c>
      <c r="C41" s="8" t="n">
        <v>1184.6</v>
      </c>
      <c r="D41" s="8" t="n">
        <v>1163.4</v>
      </c>
    </row>
    <row r="42">
      <c r="A42" s="4" t="inlineStr">
        <is>
          <t>Purchased materials, logistics and labor</t>
        </is>
      </c>
      <c r="B42" s="8" t="n">
        <v>744.5</v>
      </c>
      <c r="C42" s="8" t="n">
        <v>867.9</v>
      </c>
      <c r="D42" s="8" t="n">
        <v>884.5</v>
      </c>
    </row>
    <row r="43">
      <c r="A43" s="4" t="inlineStr">
        <is>
          <t>Depreciation and amortization</t>
        </is>
      </c>
      <c r="B43" s="8" t="n">
        <v>34.1</v>
      </c>
      <c r="C43" s="8" t="n">
        <v>29.3</v>
      </c>
      <c r="D43" s="8" t="n">
        <v>32.6</v>
      </c>
    </row>
    <row r="44">
      <c r="A44" s="4" t="inlineStr">
        <is>
          <t>Warranty</t>
        </is>
      </c>
      <c r="B44" s="8" t="n">
        <v>29.8</v>
      </c>
      <c r="C44" s="6" t="n">
        <v>47</v>
      </c>
      <c r="D44" s="6" t="n">
        <v>40</v>
      </c>
    </row>
    <row r="45">
      <c r="A45" s="4" t="inlineStr">
        <is>
          <t>Reportable segment gross profit</t>
        </is>
      </c>
      <c r="B45" s="7" t="n">
        <v>179.4</v>
      </c>
      <c r="C45" s="7" t="n">
        <v>240.4</v>
      </c>
      <c r="D45" s="7" t="n">
        <v>20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doubtful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9</v>
      </c>
      <c r="C5" s="7" t="n">
        <v>8.699999999999999</v>
      </c>
      <c r="D5" s="7" t="n">
        <v>4.7</v>
      </c>
    </row>
    <row r="6">
      <c r="A6" s="4" t="inlineStr">
        <is>
          <t>Additions Charged to Costs and Expenses</t>
        </is>
      </c>
      <c r="B6" s="8" t="n">
        <v>3.3</v>
      </c>
      <c r="C6" s="8" t="n">
        <v>1.7</v>
      </c>
      <c r="D6" s="8" t="n">
        <v>4.2</v>
      </c>
    </row>
    <row r="7">
      <c r="A7" s="4" t="inlineStr">
        <is>
          <t>Other Changes Add (Deduct)</t>
        </is>
      </c>
      <c r="B7" s="8" t="n">
        <v>-1.6</v>
      </c>
      <c r="C7" s="8" t="n">
        <v>-1.4</v>
      </c>
      <c r="D7" s="8" t="n">
        <v>-0.2</v>
      </c>
    </row>
    <row r="8">
      <c r="A8" s="4" t="inlineStr">
        <is>
          <t>Balance at End of Period</t>
        </is>
      </c>
      <c r="B8" s="8" t="n">
        <v>10.7</v>
      </c>
      <c r="C8" s="6" t="n">
        <v>9</v>
      </c>
      <c r="D8" s="8" t="n">
        <v>8.699999999999999</v>
      </c>
    </row>
    <row r="9">
      <c r="A9" s="4" t="inlineStr">
        <is>
          <t>Allowance for obsolete inventory</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95.09999999999999</v>
      </c>
      <c r="C11" s="8" t="n">
        <v>86.7</v>
      </c>
      <c r="D11" s="8" t="n">
        <v>74.09999999999999</v>
      </c>
    </row>
    <row r="12">
      <c r="A12" s="4" t="inlineStr">
        <is>
          <t>Additions Charged to Costs and Expenses</t>
        </is>
      </c>
      <c r="B12" s="8" t="n">
        <v>42.4</v>
      </c>
      <c r="C12" s="8" t="n">
        <v>34.6</v>
      </c>
      <c r="D12" s="6" t="n">
        <v>32</v>
      </c>
    </row>
    <row r="13">
      <c r="A13" s="4" t="inlineStr">
        <is>
          <t>Other Changes Add (Deduct)</t>
        </is>
      </c>
      <c r="B13" s="8" t="n">
        <v>-27.9</v>
      </c>
      <c r="C13" s="8" t="n">
        <v>-26.2</v>
      </c>
      <c r="D13" s="8" t="n">
        <v>-19.4</v>
      </c>
    </row>
    <row r="14">
      <c r="A14" s="4" t="inlineStr">
        <is>
          <t>Balance at End of Period</t>
        </is>
      </c>
      <c r="B14" s="8" t="n">
        <v>109.6</v>
      </c>
      <c r="C14" s="8" t="n">
        <v>95.09999999999999</v>
      </c>
      <c r="D14" s="8" t="n">
        <v>86.7</v>
      </c>
    </row>
    <row r="15">
      <c r="A15" s="4" t="inlineStr">
        <is>
          <t>SEC Schedule, 12-09, Valuation Allowance, Deferred Tax Asse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16.9</v>
      </c>
      <c r="C17" s="8" t="n">
        <v>16.6</v>
      </c>
      <c r="D17" s="6" t="n">
        <v>17</v>
      </c>
    </row>
    <row r="18">
      <c r="A18" s="4" t="inlineStr">
        <is>
          <t>Additions Charged to Costs and Expenses</t>
        </is>
      </c>
      <c r="B18" s="8" t="n">
        <v>5.5</v>
      </c>
      <c r="C18" s="8" t="n">
        <v>1.5</v>
      </c>
      <c r="D18" s="8" t="n">
        <v>0.7</v>
      </c>
    </row>
    <row r="19">
      <c r="A19" s="4" t="inlineStr">
        <is>
          <t>Reductions</t>
        </is>
      </c>
      <c r="B19" s="6" t="n">
        <v>-1</v>
      </c>
      <c r="C19" s="8" t="n">
        <v>-1.2</v>
      </c>
      <c r="D19" s="8" t="n">
        <v>-1.1</v>
      </c>
    </row>
    <row r="20">
      <c r="A20" s="4" t="inlineStr">
        <is>
          <t>Balance at End of Period</t>
        </is>
      </c>
      <c r="B20" s="7" t="n">
        <v>21.4</v>
      </c>
      <c r="C20" s="7" t="n">
        <v>16.9</v>
      </c>
      <c r="D20" s="7" t="n">
        <v>1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7" t="n">
        <v>111.2</v>
      </c>
      <c r="C4" s="7" t="n">
        <v>502.7</v>
      </c>
      <c r="D4" s="7" t="n">
        <v>447.6</v>
      </c>
    </row>
    <row r="5">
      <c r="A5" s="4" t="inlineStr">
        <is>
          <t>Loss from discontinued operations, net of tax</t>
        </is>
      </c>
      <c r="B5" s="6" t="n">
        <v>0</v>
      </c>
      <c r="C5" s="6" t="n">
        <v>0</v>
      </c>
      <c r="D5" s="8" t="n">
        <v>13.2</v>
      </c>
    </row>
    <row r="6">
      <c r="A6" s="4" t="inlineStr">
        <is>
          <t>Loss from sale of discontinued operations, net of tax</t>
        </is>
      </c>
      <c r="B6" s="6" t="n">
        <v>0</v>
      </c>
      <c r="C6" s="6" t="n">
        <v>0</v>
      </c>
      <c r="D6" s="8" t="n">
        <v>142.6</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8" t="n">
        <v>286.3</v>
      </c>
      <c r="C8" s="8" t="n">
        <v>258.9</v>
      </c>
      <c r="D8" s="8" t="n">
        <v>232.8</v>
      </c>
    </row>
    <row r="9">
      <c r="A9" s="4" t="inlineStr">
        <is>
          <t>Noncash compensation</t>
        </is>
      </c>
      <c r="B9" s="8" t="n">
        <v>49.2</v>
      </c>
      <c r="C9" s="8" t="n">
        <v>57.4</v>
      </c>
      <c r="D9" s="8" t="n">
        <v>62.9</v>
      </c>
    </row>
    <row r="10">
      <c r="A10" s="4" t="inlineStr">
        <is>
          <t>Noncash income from financial services</t>
        </is>
      </c>
      <c r="B10" s="8" t="n">
        <v>-53.8</v>
      </c>
      <c r="C10" s="8" t="n">
        <v>-41.5</v>
      </c>
      <c r="D10" s="8" t="n">
        <v>-15.1</v>
      </c>
    </row>
    <row r="11">
      <c r="A11" s="4" t="inlineStr">
        <is>
          <t>Deferred income taxes</t>
        </is>
      </c>
      <c r="B11" s="8" t="n">
        <v>-86.7</v>
      </c>
      <c r="C11" s="8" t="n">
        <v>-86.8</v>
      </c>
      <c r="D11" s="8" t="n">
        <v>-48.9</v>
      </c>
    </row>
    <row r="12">
      <c r="A12" s="4" t="inlineStr">
        <is>
          <t>Impairment of Intangible Assets, Indefinite-Lived (Excluding Goodwill)</t>
        </is>
      </c>
      <c r="B12" s="8" t="n">
        <v>29.5</v>
      </c>
      <c r="C12" s="6" t="n">
        <v>0</v>
      </c>
      <c r="D12" s="6" t="n">
        <v>0</v>
      </c>
    </row>
    <row r="13">
      <c r="A13" s="4" t="inlineStr">
        <is>
          <t>Other, net</t>
        </is>
      </c>
      <c r="B13" s="8" t="n">
        <v>0.1</v>
      </c>
      <c r="C13" s="8" t="n">
        <v>-0.8</v>
      </c>
      <c r="D13" s="8" t="n">
        <v>-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t>
        </is>
      </c>
      <c r="B15" s="8" t="n">
        <v>103.4</v>
      </c>
      <c r="C15" s="6" t="n">
        <v>49</v>
      </c>
      <c r="D15" s="8" t="n">
        <v>-122.6</v>
      </c>
    </row>
    <row r="16">
      <c r="A16" s="4" t="inlineStr">
        <is>
          <t>Inventories</t>
        </is>
      </c>
      <c r="B16" s="8" t="n">
        <v>39.5</v>
      </c>
      <c r="C16" s="8" t="n">
        <v>115.1</v>
      </c>
      <c r="D16" s="8" t="n">
        <v>-391.1</v>
      </c>
    </row>
    <row r="17">
      <c r="A17" s="4" t="inlineStr">
        <is>
          <t>Accounts payable</t>
        </is>
      </c>
      <c r="B17" s="8" t="n">
        <v>-141.8</v>
      </c>
      <c r="C17" s="8" t="n">
        <v>-143.8</v>
      </c>
      <c r="D17" s="8" t="n">
        <v>71.7</v>
      </c>
    </row>
    <row r="18">
      <c r="A18" s="4" t="inlineStr">
        <is>
          <t>Accrued expenses</t>
        </is>
      </c>
      <c r="B18" s="8" t="n">
        <v>158.8</v>
      </c>
      <c r="C18" s="8" t="n">
        <v>217.1</v>
      </c>
      <c r="D18" s="8" t="n">
        <v>131.1</v>
      </c>
    </row>
    <row r="19">
      <c r="A19" s="4" t="inlineStr">
        <is>
          <t>Income taxes payable/receivable</t>
        </is>
      </c>
      <c r="B19" s="6" t="n">
        <v>-11</v>
      </c>
      <c r="C19" s="8" t="n">
        <v>18.6</v>
      </c>
      <c r="D19" s="8" t="n">
        <v>18.4</v>
      </c>
    </row>
    <row r="20">
      <c r="A20" s="4" t="inlineStr">
        <is>
          <t>Prepaid expenses and other, net</t>
        </is>
      </c>
      <c r="B20" s="8" t="n">
        <v>-216.5</v>
      </c>
      <c r="C20" s="8" t="n">
        <v>-20.1</v>
      </c>
      <c r="D20" s="8" t="n">
        <v>-7.6</v>
      </c>
    </row>
    <row r="21">
      <c r="A21" s="4" t="inlineStr">
        <is>
          <t>Net cash provided by operating activities of continuing operations</t>
        </is>
      </c>
      <c r="B21" s="8" t="n">
        <v>268.2</v>
      </c>
      <c r="C21" s="8" t="n">
        <v>925.8</v>
      </c>
      <c r="D21" s="8" t="n">
        <v>534.5</v>
      </c>
    </row>
    <row r="22">
      <c r="A22" s="4" t="inlineStr">
        <is>
          <t>Net cash used for operating activities of discontinued operations</t>
        </is>
      </c>
      <c r="B22" s="6" t="n">
        <v>0</v>
      </c>
      <c r="C22" s="6" t="n">
        <v>0</v>
      </c>
      <c r="D22" s="8" t="n">
        <v>-25.9</v>
      </c>
    </row>
    <row r="23">
      <c r="A23" s="4" t="inlineStr">
        <is>
          <t>Net cash provided by operating activities of continuing operations</t>
        </is>
      </c>
      <c r="B23" s="8" t="n">
        <v>268.2</v>
      </c>
      <c r="C23" s="8" t="n">
        <v>925.8</v>
      </c>
      <c r="D23" s="8" t="n">
        <v>508.6</v>
      </c>
    </row>
    <row r="24">
      <c r="A24" s="3" t="inlineStr">
        <is>
          <t>Net Cash Provided by (Used in) Investing Activities [Abstract]</t>
        </is>
      </c>
      <c r="B24" s="4" t="inlineStr">
        <is>
          <t xml:space="preserve"> </t>
        </is>
      </c>
      <c r="C24" s="4" t="inlineStr">
        <is>
          <t xml:space="preserve"> </t>
        </is>
      </c>
      <c r="D24" s="4" t="inlineStr">
        <is>
          <t xml:space="preserve"> </t>
        </is>
      </c>
    </row>
    <row r="25">
      <c r="A25" s="4" t="inlineStr">
        <is>
          <t>Purchase of property and equipment</t>
        </is>
      </c>
      <c r="B25" s="8" t="n">
        <v>-261.7</v>
      </c>
      <c r="C25" s="8" t="n">
        <v>-412.6</v>
      </c>
      <c r="D25" s="8" t="n">
        <v>-306.6</v>
      </c>
    </row>
    <row r="26">
      <c r="A26" s="4" t="inlineStr">
        <is>
          <t>Investments in finance affiliate</t>
        </is>
      </c>
      <c r="B26" s="6" t="n">
        <v>-10</v>
      </c>
      <c r="C26" s="8" t="n">
        <v>-43.5</v>
      </c>
      <c r="D26" s="8" t="n">
        <v>-59.3</v>
      </c>
    </row>
    <row r="27">
      <c r="A27" s="4" t="inlineStr">
        <is>
          <t>Distributions from finance affiliate</t>
        </is>
      </c>
      <c r="B27" s="8" t="n">
        <v>68.2</v>
      </c>
      <c r="C27" s="6" t="n">
        <v>37</v>
      </c>
      <c r="D27" s="8" t="n">
        <v>30.6</v>
      </c>
    </row>
    <row r="28">
      <c r="A28" s="4" t="inlineStr">
        <is>
          <t>Investments in and distributions from other affiliates</t>
        </is>
      </c>
      <c r="B28" s="8" t="n">
        <v>-4.7</v>
      </c>
      <c r="C28" s="8" t="n">
        <v>-20.2</v>
      </c>
      <c r="D28" s="8" t="n">
        <v>-26.2</v>
      </c>
    </row>
    <row r="29">
      <c r="A29" s="4" t="inlineStr">
        <is>
          <t>Acquisition of developed technology assets</t>
        </is>
      </c>
      <c r="B29" s="8" t="n">
        <v>-62.7</v>
      </c>
      <c r="C29" s="6" t="n">
        <v>0</v>
      </c>
      <c r="D29" s="6" t="n">
        <v>0</v>
      </c>
    </row>
    <row r="30">
      <c r="A30" s="4" t="inlineStr">
        <is>
          <t>Acquisitions of businesses, net of cash acquired</t>
        </is>
      </c>
      <c r="B30" s="6" t="n">
        <v>0</v>
      </c>
      <c r="C30" s="8" t="n">
        <v>-22.7</v>
      </c>
      <c r="D30" s="4" t="inlineStr">
        <is>
          <t xml:space="preserve"> </t>
        </is>
      </c>
    </row>
    <row r="31">
      <c r="A31" s="4" t="inlineStr">
        <is>
          <t>Disposals of businesses</t>
        </is>
      </c>
      <c r="B31" s="4" t="inlineStr">
        <is>
          <t xml:space="preserve"> </t>
        </is>
      </c>
      <c r="C31" s="4" t="inlineStr">
        <is>
          <t xml:space="preserve"> </t>
        </is>
      </c>
      <c r="D31" s="8" t="n">
        <v>42.2</v>
      </c>
    </row>
    <row r="32">
      <c r="A32" s="4" t="inlineStr">
        <is>
          <t>Net cash used for investing activities of continuing operations</t>
        </is>
      </c>
      <c r="B32" s="8" t="n">
        <v>-270.9</v>
      </c>
      <c r="C32" s="6" t="n">
        <v>-462</v>
      </c>
      <c r="D32" s="8" t="n">
        <v>-319.3</v>
      </c>
    </row>
    <row r="33">
      <c r="A33" s="4" t="inlineStr">
        <is>
          <t>Net cash used for investing activities of discontinued operations</t>
        </is>
      </c>
      <c r="B33" s="6" t="n">
        <v>0</v>
      </c>
      <c r="C33" s="6" t="n">
        <v>0</v>
      </c>
      <c r="D33" s="8" t="n">
        <v>-5.3</v>
      </c>
    </row>
    <row r="34">
      <c r="A34" s="4" t="inlineStr">
        <is>
          <t>Net cash used for investing activities of continuing operations</t>
        </is>
      </c>
      <c r="B34" s="8" t="n">
        <v>-270.9</v>
      </c>
      <c r="C34" s="6" t="n">
        <v>-462</v>
      </c>
      <c r="D34" s="8" t="n">
        <v>-324.6</v>
      </c>
    </row>
    <row r="35">
      <c r="A35" s="3" t="inlineStr">
        <is>
          <t>Net Cash Provided by (Used in) Financing Activities [Abstract]</t>
        </is>
      </c>
      <c r="B35" s="4" t="inlineStr">
        <is>
          <t xml:space="preserve"> </t>
        </is>
      </c>
      <c r="C35" s="4" t="inlineStr">
        <is>
          <t xml:space="preserve"> </t>
        </is>
      </c>
      <c r="D35" s="4" t="inlineStr">
        <is>
          <t xml:space="preserve"> </t>
        </is>
      </c>
    </row>
    <row r="36">
      <c r="A36" s="4" t="inlineStr">
        <is>
          <t>Borrowings under financing obligations</t>
        </is>
      </c>
      <c r="B36" s="8" t="n">
        <v>3694.6</v>
      </c>
      <c r="C36" s="6" t="n">
        <v>2770</v>
      </c>
      <c r="D36" s="8" t="n">
        <v>2987.5</v>
      </c>
    </row>
    <row r="37">
      <c r="A37" s="4" t="inlineStr">
        <is>
          <t>Repayments under financing obligations</t>
        </is>
      </c>
      <c r="B37" s="8" t="n">
        <v>-3528.8</v>
      </c>
      <c r="C37" s="8" t="n">
        <v>-2928.2</v>
      </c>
      <c r="D37" s="8" t="n">
        <v>-2729.8</v>
      </c>
    </row>
    <row r="38">
      <c r="A38" s="4" t="inlineStr">
        <is>
          <t>Repurchase and retirement of common shares</t>
        </is>
      </c>
      <c r="B38" s="8" t="n">
        <v>-82.7</v>
      </c>
      <c r="C38" s="8" t="n">
        <v>-178.6</v>
      </c>
      <c r="D38" s="6" t="n">
        <v>-505</v>
      </c>
    </row>
    <row r="39">
      <c r="A39" s="4" t="inlineStr">
        <is>
          <t>Cash dividends to shareholders</t>
        </is>
      </c>
      <c r="B39" s="8" t="n">
        <v>-147.7</v>
      </c>
      <c r="C39" s="8" t="n">
        <v>-147.3</v>
      </c>
      <c r="D39" s="6" t="n">
        <v>-150</v>
      </c>
    </row>
    <row r="40">
      <c r="A40" s="4" t="inlineStr">
        <is>
          <t>Cash dividend to noncontrolling interest</t>
        </is>
      </c>
      <c r="B40" s="8" t="n">
        <v>-0.6</v>
      </c>
      <c r="C40" s="6" t="n">
        <v>0</v>
      </c>
      <c r="D40" s="6" t="n">
        <v>0</v>
      </c>
    </row>
    <row r="41">
      <c r="A41" s="4" t="inlineStr">
        <is>
          <t>Proceeds from stock issuances under employee plans</t>
        </is>
      </c>
      <c r="B41" s="6" t="n">
        <v>6</v>
      </c>
      <c r="C41" s="8" t="n">
        <v>52.8</v>
      </c>
      <c r="D41" s="8" t="n">
        <v>34.1</v>
      </c>
    </row>
    <row r="42">
      <c r="A42" s="4" t="inlineStr">
        <is>
          <t>Net cash used for financing activities</t>
        </is>
      </c>
      <c r="B42" s="8" t="n">
        <v>-59.2</v>
      </c>
      <c r="C42" s="8" t="n">
        <v>-431.3</v>
      </c>
      <c r="D42" s="8" t="n">
        <v>-363.2</v>
      </c>
    </row>
    <row r="43">
      <c r="A43" s="4" t="inlineStr">
        <is>
          <t>Impact of currency exchange rates on cash balances</t>
        </is>
      </c>
      <c r="B43" s="6" t="n">
        <v>-18</v>
      </c>
      <c r="C43" s="8" t="n">
        <v>10.7</v>
      </c>
      <c r="D43" s="8" t="n">
        <v>-10.2</v>
      </c>
    </row>
    <row r="44">
      <c r="A44" s="4" t="inlineStr">
        <is>
          <t>Net (decrease) increase in cash, cash equivalents and restricted cash</t>
        </is>
      </c>
      <c r="B44" s="8" t="n">
        <v>-79.90000000000001</v>
      </c>
      <c r="C44" s="8" t="n">
        <v>43.2</v>
      </c>
      <c r="D44" s="8" t="n">
        <v>-189.4</v>
      </c>
    </row>
    <row r="45">
      <c r="A45" s="4" t="inlineStr">
        <is>
          <t>Cash, cash equivalents and restricted cash at beginning of period</t>
        </is>
      </c>
      <c r="B45" s="8" t="n">
        <v>382.9</v>
      </c>
      <c r="C45" s="8" t="n">
        <v>339.7</v>
      </c>
      <c r="D45" s="8" t="n">
        <v>529.1</v>
      </c>
    </row>
    <row r="46">
      <c r="A46" s="4" t="inlineStr">
        <is>
          <t>Cash, cash equivalents and restricted cash at end of period</t>
        </is>
      </c>
      <c r="B46" s="6" t="n">
        <v>303</v>
      </c>
      <c r="C46" s="8" t="n">
        <v>382.9</v>
      </c>
      <c r="D46" s="8" t="n">
        <v>339.7</v>
      </c>
    </row>
    <row r="47">
      <c r="A47" s="3" t="inlineStr">
        <is>
          <t>Supplemental Cash Flow Information [Abstract]</t>
        </is>
      </c>
      <c r="B47" s="4" t="inlineStr">
        <is>
          <t xml:space="preserve"> </t>
        </is>
      </c>
      <c r="C47" s="4" t="inlineStr">
        <is>
          <t xml:space="preserve"> </t>
        </is>
      </c>
      <c r="D47" s="4" t="inlineStr">
        <is>
          <t xml:space="preserve"> </t>
        </is>
      </c>
    </row>
    <row r="48">
      <c r="A48" s="4" t="inlineStr">
        <is>
          <t>Interest paid on financing obligations</t>
        </is>
      </c>
      <c r="B48" s="8" t="n">
        <v>141.5</v>
      </c>
      <c r="C48" s="8" t="n">
        <v>120.6</v>
      </c>
      <c r="D48" s="8" t="n">
        <v>71.2</v>
      </c>
    </row>
    <row r="49">
      <c r="A49" s="4" t="inlineStr">
        <is>
          <t>Income taxes paid</t>
        </is>
      </c>
      <c r="B49" s="8" t="n">
        <v>123.6</v>
      </c>
      <c r="C49" s="8" t="n">
        <v>187.2</v>
      </c>
      <c r="D49" s="8" t="n">
        <v>194.4</v>
      </c>
    </row>
    <row r="50">
      <c r="A50" s="4" t="inlineStr">
        <is>
          <t>Cash and cash equivalents</t>
        </is>
      </c>
      <c r="B50" s="8" t="n">
        <v>287.8</v>
      </c>
      <c r="C50" s="8" t="n">
        <v>367.8</v>
      </c>
      <c r="D50" s="8" t="n">
        <v>324.5</v>
      </c>
    </row>
    <row r="51">
      <c r="A51" s="4" t="inlineStr">
        <is>
          <t>Other long-term assets</t>
        </is>
      </c>
      <c r="B51" s="8" t="n">
        <v>15.2</v>
      </c>
      <c r="C51" s="8" t="n">
        <v>15.1</v>
      </c>
      <c r="D51" s="8" t="n">
        <v>15.2</v>
      </c>
    </row>
    <row r="52">
      <c r="A52" s="4" t="inlineStr">
        <is>
          <t>Total</t>
        </is>
      </c>
      <c r="B52" s="5" t="n">
        <v>303</v>
      </c>
      <c r="C52" s="7" t="n">
        <v>382.9</v>
      </c>
      <c r="D52" s="7" t="n">
        <v>3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9:39:33Z</dcterms:created>
  <dcterms:modified xmlns:dcterms="http://purl.org/dc/terms/" xmlns:xsi="http://www.w3.org/2001/XMLSchema-instance" xsi:type="dcterms:W3CDTF">2025-02-18T19:39:33Z</dcterms:modified>
</cp:coreProperties>
</file>